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Basis of Information and Summar"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tock Transactions" sheetId="17" state="visible" r:id="rId17"/>
    <sheet xmlns:r="http://schemas.openxmlformats.org/officeDocument/2006/relationships" name="Regulatory Capital" sheetId="18" state="visible" r:id="rId18"/>
    <sheet xmlns:r="http://schemas.openxmlformats.org/officeDocument/2006/relationships" name="Earnings Per Common Share" sheetId="19" state="visible" r:id="rId19"/>
    <sheet xmlns:r="http://schemas.openxmlformats.org/officeDocument/2006/relationships" name="Derivatives and Hedging Activit" sheetId="20" state="visible" r:id="rId20"/>
    <sheet xmlns:r="http://schemas.openxmlformats.org/officeDocument/2006/relationships" name="Disclosures About Fair Value of" sheetId="21" state="visible" r:id="rId21"/>
    <sheet xmlns:r="http://schemas.openxmlformats.org/officeDocument/2006/relationships" name="Changes in Accumulated Other Co" sheetId="22" state="visible" r:id="rId22"/>
    <sheet xmlns:r="http://schemas.openxmlformats.org/officeDocument/2006/relationships" name="Contingent Liabilit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Basis of Information and Summ_2" sheetId="26" state="visible" r:id="rId26"/>
    <sheet xmlns:r="http://schemas.openxmlformats.org/officeDocument/2006/relationships" name="Business Combination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Stock Transactions (Tables)" sheetId="33" state="visible" r:id="rId33"/>
    <sheet xmlns:r="http://schemas.openxmlformats.org/officeDocument/2006/relationships" name="Regulatory Capital (Tables)" sheetId="34" state="visible" r:id="rId34"/>
    <sheet xmlns:r="http://schemas.openxmlformats.org/officeDocument/2006/relationships" name="Earnings Per Common Share (Tabl" sheetId="35" state="visible" r:id="rId35"/>
    <sheet xmlns:r="http://schemas.openxmlformats.org/officeDocument/2006/relationships" name="Derivatives and Hedging Activ_2" sheetId="36" state="visible" r:id="rId36"/>
    <sheet xmlns:r="http://schemas.openxmlformats.org/officeDocument/2006/relationships" name="Disclosures About Fair Value _2" sheetId="37" state="visible" r:id="rId37"/>
    <sheet xmlns:r="http://schemas.openxmlformats.org/officeDocument/2006/relationships" name="Changes in Accumulated Other _2" sheetId="38" state="visible" r:id="rId38"/>
    <sheet xmlns:r="http://schemas.openxmlformats.org/officeDocument/2006/relationships" name="Segments (Tables)" sheetId="39" state="visible" r:id="rId39"/>
    <sheet xmlns:r="http://schemas.openxmlformats.org/officeDocument/2006/relationships" name="Basis of Information and Summ_3" sheetId="40" state="visible" r:id="rId40"/>
    <sheet xmlns:r="http://schemas.openxmlformats.org/officeDocument/2006/relationships" name="Business Combination - Narrativ" sheetId="41" state="visible" r:id="rId41"/>
    <sheet xmlns:r="http://schemas.openxmlformats.org/officeDocument/2006/relationships" name="Business Combination - Assets A" sheetId="42" state="visible" r:id="rId42"/>
    <sheet xmlns:r="http://schemas.openxmlformats.org/officeDocument/2006/relationships" name="Business Combination - Other In" sheetId="43" state="visible" r:id="rId43"/>
    <sheet xmlns:r="http://schemas.openxmlformats.org/officeDocument/2006/relationships" name="Business Combination - Pro Form" sheetId="44" state="visible" r:id="rId44"/>
    <sheet xmlns:r="http://schemas.openxmlformats.org/officeDocument/2006/relationships" name="Investment Securities - Investm" sheetId="45" state="visible" r:id="rId45"/>
    <sheet xmlns:r="http://schemas.openxmlformats.org/officeDocument/2006/relationships" name="Investment Securities - Interes" sheetId="46" state="visible" r:id="rId46"/>
    <sheet xmlns:r="http://schemas.openxmlformats.org/officeDocument/2006/relationships" name="Investment Securities - Contrac" sheetId="47" state="visible" r:id="rId47"/>
    <sheet xmlns:r="http://schemas.openxmlformats.org/officeDocument/2006/relationships" name="Investment Securities - Narrati" sheetId="48" state="visible" r:id="rId48"/>
    <sheet xmlns:r="http://schemas.openxmlformats.org/officeDocument/2006/relationships" name="Investment Securities - Gains a" sheetId="49" state="visible" r:id="rId49"/>
    <sheet xmlns:r="http://schemas.openxmlformats.org/officeDocument/2006/relationships" name="Investment Securities - Unreali" sheetId="50" state="visible" r:id="rId50"/>
    <sheet xmlns:r="http://schemas.openxmlformats.org/officeDocument/2006/relationships" name="Loans - Loans by Class (Details" sheetId="51" state="visible" r:id="rId51"/>
    <sheet xmlns:r="http://schemas.openxmlformats.org/officeDocument/2006/relationships" name="Loans - Narrative (Details)" sheetId="52" state="visible" r:id="rId52"/>
    <sheet xmlns:r="http://schemas.openxmlformats.org/officeDocument/2006/relationships" name="Allowance for Loan Losses - Nar" sheetId="53" state="visible" r:id="rId53"/>
    <sheet xmlns:r="http://schemas.openxmlformats.org/officeDocument/2006/relationships" name="Allowance for Loan Losses - Cre" sheetId="54" state="visible" r:id="rId54"/>
    <sheet xmlns:r="http://schemas.openxmlformats.org/officeDocument/2006/relationships" name="Allowance for Loan Losses - Cha" sheetId="55" state="visible" r:id="rId55"/>
    <sheet xmlns:r="http://schemas.openxmlformats.org/officeDocument/2006/relationships" name="Allowance for Loan Losses - Ana" sheetId="56" state="visible" r:id="rId56"/>
    <sheet xmlns:r="http://schemas.openxmlformats.org/officeDocument/2006/relationships" name="Allowance for Loan Losses - Imp" sheetId="57" state="visible" r:id="rId57"/>
    <sheet xmlns:r="http://schemas.openxmlformats.org/officeDocument/2006/relationships" name="Allowance for Loan Losses - All" sheetId="58" state="visible" r:id="rId58"/>
    <sheet xmlns:r="http://schemas.openxmlformats.org/officeDocument/2006/relationships" name="Allowance for Loan Losses - Tro" sheetId="59" state="visible" r:id="rId59"/>
    <sheet xmlns:r="http://schemas.openxmlformats.org/officeDocument/2006/relationships" name="Allowance for Loan Losses - Mod" sheetId="60" state="visible" r:id="rId60"/>
    <sheet xmlns:r="http://schemas.openxmlformats.org/officeDocument/2006/relationships" name="Deposits - Schedule of Deposits" sheetId="61" state="visible" r:id="rId61"/>
    <sheet xmlns:r="http://schemas.openxmlformats.org/officeDocument/2006/relationships" name="Deposits - Narrative (Details)" sheetId="62" state="visible" r:id="rId62"/>
    <sheet xmlns:r="http://schemas.openxmlformats.org/officeDocument/2006/relationships" name="Deposits - Contractual Maturiti" sheetId="63" state="visible" r:id="rId63"/>
    <sheet xmlns:r="http://schemas.openxmlformats.org/officeDocument/2006/relationships" name="Deposits - Interest Expense on " sheetId="64" state="visible" r:id="rId64"/>
    <sheet xmlns:r="http://schemas.openxmlformats.org/officeDocument/2006/relationships" name="Borrowings - Schedule of Borrow" sheetId="65" state="visible" r:id="rId65"/>
    <sheet xmlns:r="http://schemas.openxmlformats.org/officeDocument/2006/relationships" name="Borrowings - Narrative (Details" sheetId="66" state="visible" r:id="rId66"/>
    <sheet xmlns:r="http://schemas.openxmlformats.org/officeDocument/2006/relationships" name="Borrowings - Interest Expense o" sheetId="67" state="visible" r:id="rId67"/>
    <sheet xmlns:r="http://schemas.openxmlformats.org/officeDocument/2006/relationships" name="Stock Transactions - Narrative " sheetId="68" state="visible" r:id="rId68"/>
    <sheet xmlns:r="http://schemas.openxmlformats.org/officeDocument/2006/relationships" name="Stock Transactions - Shares Out" sheetId="69" state="visible" r:id="rId69"/>
    <sheet xmlns:r="http://schemas.openxmlformats.org/officeDocument/2006/relationships" name="Regulatory Capital - Narrative " sheetId="70" state="visible" r:id="rId70"/>
    <sheet xmlns:r="http://schemas.openxmlformats.org/officeDocument/2006/relationships" name="Regulatory Capital - Regulatory" sheetId="71" state="visible" r:id="rId71"/>
    <sheet xmlns:r="http://schemas.openxmlformats.org/officeDocument/2006/relationships" name="Earnings Per Common Share - Com"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rivatives and Hedging Activ_6" sheetId="76" state="visible" r:id="rId76"/>
    <sheet xmlns:r="http://schemas.openxmlformats.org/officeDocument/2006/relationships" name="Derivatives and Hedging Activ_7" sheetId="77" state="visible" r:id="rId77"/>
    <sheet xmlns:r="http://schemas.openxmlformats.org/officeDocument/2006/relationships" name="Derivatives and Hedging Activ_8" sheetId="78" state="visible" r:id="rId78"/>
    <sheet xmlns:r="http://schemas.openxmlformats.org/officeDocument/2006/relationships" name="Disclosures About Fair Value _3" sheetId="79" state="visible" r:id="rId79"/>
    <sheet xmlns:r="http://schemas.openxmlformats.org/officeDocument/2006/relationships" name="Disclosures About Fair Value _4" sheetId="80" state="visible" r:id="rId80"/>
    <sheet xmlns:r="http://schemas.openxmlformats.org/officeDocument/2006/relationships" name="Disclosures About Fair Value _5" sheetId="81" state="visible" r:id="rId81"/>
    <sheet xmlns:r="http://schemas.openxmlformats.org/officeDocument/2006/relationships" name="Disclosures About Fair Value _6" sheetId="82" state="visible" r:id="rId82"/>
    <sheet xmlns:r="http://schemas.openxmlformats.org/officeDocument/2006/relationships" name="Disclosures About Fair Value _7" sheetId="83" state="visible" r:id="rId83"/>
    <sheet xmlns:r="http://schemas.openxmlformats.org/officeDocument/2006/relationships" name="Changes in Accumulated Other _3" sheetId="84" state="visible" r:id="rId84"/>
    <sheet xmlns:r="http://schemas.openxmlformats.org/officeDocument/2006/relationships" name="Segments - Schedule of Segment "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90">
  <si>
    <t>Document and Entity Information - shares</t>
  </si>
  <si>
    <t>9 Months Ended</t>
  </si>
  <si>
    <t>Sep. 30, 2018</t>
  </si>
  <si>
    <t>Oct. 31, 2018</t>
  </si>
  <si>
    <t>Document and Entity Information [Abstract]</t>
  </si>
  <si>
    <t>Entity Registrant Name</t>
  </si>
  <si>
    <t>TriState Capital Holdings, Inc.</t>
  </si>
  <si>
    <t>Entity Central Index Key</t>
  </si>
  <si>
    <t>Document Type</t>
  </si>
  <si>
    <t>10-Q</t>
  </si>
  <si>
    <t>Document Period End Date</t>
  </si>
  <si>
    <t>Sep. 30,
		2018</t>
  </si>
  <si>
    <t>Amendment Flag</t>
  </si>
  <si>
    <t>false</t>
  </si>
  <si>
    <t>Document Fiscal Year Focus</t>
  </si>
  <si>
    <t>Document Fiscal Period Focus</t>
  </si>
  <si>
    <t>Q3</t>
  </si>
  <si>
    <t>Document Fiscal Year End Date</t>
  </si>
  <si>
    <t>--12-31</t>
  </si>
  <si>
    <t>Entity Filer Category</t>
  </si>
  <si>
    <t>Accelerated Filer</t>
  </si>
  <si>
    <t>Entity Small Business</t>
  </si>
  <si>
    <t>Entity Emerging Growth Company</t>
  </si>
  <si>
    <t>true</t>
  </si>
  <si>
    <t>Entity Ex Transition Period</t>
  </si>
  <si>
    <t>Entity Common Stock, Shares Outstanding</t>
  </si>
  <si>
    <t>Unaudited Condensed Consolidated Statements of Financial Condition - USD ($) $ in Thousands</t>
  </si>
  <si>
    <t>Dec. 31, 2017</t>
  </si>
  <si>
    <t>ASSETS</t>
  </si>
  <si>
    <t>Cash</t>
  </si>
  <si>
    <t>Interest-earning deposits with other institutions</t>
  </si>
  <si>
    <t>Federal funds sold</t>
  </si>
  <si>
    <t>Cash and cash equivalents</t>
  </si>
  <si>
    <t>Debt securities available-for-sale, at fair value (cost: $267,598 and $138,147, respectively)</t>
  </si>
  <si>
    <t>Debt securities held-to-maturity, at cost (fair value: $95,756 and $60,141, respectively)</t>
  </si>
  <si>
    <t>Equity securities, at fair value (cost: $14,110 and $8,910, respectively)</t>
  </si>
  <si>
    <t>Federal Home Loan Bank stock</t>
  </si>
  <si>
    <t>Total investment securities</t>
  </si>
  <si>
    <t>Loans held-for-investment</t>
  </si>
  <si>
    <t>Allowance for loan losses</t>
  </si>
  <si>
    <t>Loans held-for-investment, net</t>
  </si>
  <si>
    <t>Accrued interest receivable</t>
  </si>
  <si>
    <t>Investment management fees receivable, net</t>
  </si>
  <si>
    <t>Goodwill</t>
  </si>
  <si>
    <t>Intangible assets, net of accumulated amortization of $7,926 and $6,461, respectively</t>
  </si>
  <si>
    <t>Office properties and equipment, net of accumulated depreciation of $12,004 and $10,844, respectively</t>
  </si>
  <si>
    <t>Bank owned life insurance</t>
  </si>
  <si>
    <t>Prepaid expenses and other assets</t>
  </si>
  <si>
    <t>Total assets</t>
  </si>
  <si>
    <t>Liabilities:</t>
  </si>
  <si>
    <t>Deposits</t>
  </si>
  <si>
    <t>Borrowings, net</t>
  </si>
  <si>
    <t>Accrued interest payable on deposits and borrowings</t>
  </si>
  <si>
    <t>Deferred tax liability, net</t>
  </si>
  <si>
    <t>Acquisition earn out liability</t>
  </si>
  <si>
    <t>Other accrued expenses and other liabilities</t>
  </si>
  <si>
    <t>Total liabilities</t>
  </si>
  <si>
    <t>Shareholders’ Equity:</t>
  </si>
  <si>
    <t>Preferred stock, no par value; Shares authorized - 150,000; Series A shares issued and outstanding - 40,250 and 0, respectively</t>
  </si>
  <si>
    <t>Common stock, no par value; Shares authorized - 45,000,000; Shares issued - 30,842,284 and 30,342,471, respectively; Shares outstanding - 28,920,978 and 28,591,101, respectively</t>
  </si>
  <si>
    <t>Additional paid-in capital</t>
  </si>
  <si>
    <t>Retained earnings</t>
  </si>
  <si>
    <t>Accumulated other comprehensive income, net</t>
  </si>
  <si>
    <t>Treasury stock (1,921,306 and 1,751,370 shares, respectively)</t>
  </si>
  <si>
    <t>Total shareholders’ equity</t>
  </si>
  <si>
    <t>Total liabilities and shareholders’ equity</t>
  </si>
  <si>
    <t>Unaudited Condensed Consolidated Statements of Financial Condition (Parenthetical) - USD ($) $ in Thousands</t>
  </si>
  <si>
    <t>Statement of Financial Position [Abstract]</t>
  </si>
  <si>
    <t>Debt securities available-for-sale (cost)</t>
  </si>
  <si>
    <t>Debt securities held-to-maturity (fair value)</t>
  </si>
  <si>
    <t>Equity securities (cost)</t>
  </si>
  <si>
    <t>Accumulated amortization</t>
  </si>
  <si>
    <t>Accumulated depreciation</t>
  </si>
  <si>
    <t>Shares Authorized, Preferred Stock (in shares)</t>
  </si>
  <si>
    <t>Shares Issued, Preferred Stock (in shares)</t>
  </si>
  <si>
    <t>Shares Outstanding, Preferred Stock (in shares)</t>
  </si>
  <si>
    <t>Shares Authorized, Common Stock (in shares)</t>
  </si>
  <si>
    <t>Shares Issued, Common Stock (in shares)</t>
  </si>
  <si>
    <t>Shares Outstanding, Common Stock (in shares)</t>
  </si>
  <si>
    <t>Treasury Stock (in shares)</t>
  </si>
  <si>
    <t>Unaudited Condensed Consolidated Statements of Income - USD ($) $ in Thousands</t>
  </si>
  <si>
    <t>3 Months Ended</t>
  </si>
  <si>
    <t>Sep. 30, 2017</t>
  </si>
  <si>
    <t>Interest income:</t>
  </si>
  <si>
    <t>Loans</t>
  </si>
  <si>
    <t>Investments</t>
  </si>
  <si>
    <t>Interest-earning deposits</t>
  </si>
  <si>
    <t>Total interest income</t>
  </si>
  <si>
    <t>Interest expense:</t>
  </si>
  <si>
    <t>Borrowings</t>
  </si>
  <si>
    <t>Total interest expense</t>
  </si>
  <si>
    <t>Net interest income</t>
  </si>
  <si>
    <t>Provision (credit) for loan losses</t>
  </si>
  <si>
    <t>Net interest income after provision for loan losses</t>
  </si>
  <si>
    <t>Non-interest income:</t>
  </si>
  <si>
    <t>Net gain on the sale and call of debt securities</t>
  </si>
  <si>
    <t>Other income</t>
  </si>
  <si>
    <t>Total non-interest income</t>
  </si>
  <si>
    <t>Non-interest expense:</t>
  </si>
  <si>
    <t>Compensation and employee benefits</t>
  </si>
  <si>
    <t>Premises and occupancy costs</t>
  </si>
  <si>
    <t>Professional fees</t>
  </si>
  <si>
    <t>FDIC insurance expense</t>
  </si>
  <si>
    <t>General insurance expense</t>
  </si>
  <si>
    <t>State capital shares tax</t>
  </si>
  <si>
    <t>Travel and entertainment expense</t>
  </si>
  <si>
    <t>Intangible amortization expense</t>
  </si>
  <si>
    <t>Other operating expenses</t>
  </si>
  <si>
    <t>Total non-interest expense</t>
  </si>
  <si>
    <t>Income before tax</t>
  </si>
  <si>
    <t>Income tax expense</t>
  </si>
  <si>
    <t>Net income</t>
  </si>
  <si>
    <t>Preferred stock dividends on Series A</t>
  </si>
  <si>
    <t>Net income available to common shareholders</t>
  </si>
  <si>
    <t>Earnings per common share:</t>
  </si>
  <si>
    <t>Basic (in usd per share)</t>
  </si>
  <si>
    <t>Diluted (in usd per share)</t>
  </si>
  <si>
    <t>Investment management fees</t>
  </si>
  <si>
    <t>Service charges on deposits</t>
  </si>
  <si>
    <t>Swap fees</t>
  </si>
  <si>
    <t>Commitment and other loan fees</t>
  </si>
  <si>
    <t>Unaudited Condensed Consolidated Statements of Comprehensive Income - USD ($) $ in Thousands</t>
  </si>
  <si>
    <t>Statement of Comprehensive Income [Abstract]</t>
  </si>
  <si>
    <t>Other comprehensive income (loss):</t>
  </si>
  <si>
    <t>Unrealized holding gains (losses) on investment securities, net of tax expense (benefit) of $(59), $(19), $(455) and $490</t>
  </si>
  <si>
    <t>Reclassification adjustment for gains included in net income on investment securities, net of tax expense of $0, $0, $(1) and $(85)</t>
  </si>
  <si>
    <t>Unrealized holding gains (losses) on derivatives, net of tax expense (benefit) of $37, $31, $336 and $(25)</t>
  </si>
  <si>
    <t>Reclassification adjustment for gains included in net income on derivatives, net of tax expense of $(96), $(43), $(222) and $(87)</t>
  </si>
  <si>
    <t>Other comprehensive income (loss)</t>
  </si>
  <si>
    <t>Total comprehensive income</t>
  </si>
  <si>
    <t>Unaudited Condensed Consolidated Statements of Comprehensive Income (Parenthetical) - USD ($) $ in Thousands</t>
  </si>
  <si>
    <t>Tax expense (benefit) on unrealized holding gains (losses) on investment securities</t>
  </si>
  <si>
    <t>Tax benefit (expense) on investment securities losses (gains) reclassified from other comprehensive income</t>
  </si>
  <si>
    <t>Tax expense (benefit) on unrealized holding gains (losses) on derivatives</t>
  </si>
  <si>
    <t>Tax benefit (expense) on derivative losses (gains) reclassified from other comprehensive income</t>
  </si>
  <si>
    <t>Unaudited Condensed Consolidated Statements of Changes in Shareholders' Equity - USD ($) $ in Thousands</t>
  </si>
  <si>
    <t>Total</t>
  </si>
  <si>
    <t>Preferred Stock (Series A)Series A</t>
  </si>
  <si>
    <t>Common Stock</t>
  </si>
  <si>
    <t>Additional Paid-in-Capital</t>
  </si>
  <si>
    <t>Retained Earnings</t>
  </si>
  <si>
    <t>Accumulated Other Comprehensive Income (Loss), Net</t>
  </si>
  <si>
    <t>Treasury Stock</t>
  </si>
  <si>
    <t>Increase (Decrease) in Stockholders' Equity [Roll Forward]</t>
  </si>
  <si>
    <t>Impact of adoption of ASU | ASU 2016-01</t>
  </si>
  <si>
    <t>Beginning balance at Dec. 31, 2016</t>
  </si>
  <si>
    <t>Reclassification for certain income tax effects under ASU 2018-02 (see Note 1) | ASU 2018-02</t>
  </si>
  <si>
    <t>Exercise of stock options</t>
  </si>
  <si>
    <t>Purchase of treasury stock</t>
  </si>
  <si>
    <t>Stock-based compensation</t>
  </si>
  <si>
    <t>Ending balance at Sep. 30, 2017</t>
  </si>
  <si>
    <t>Beginning balance at Jun. 30, 2017</t>
  </si>
  <si>
    <t>Impact of adoption of ASU</t>
  </si>
  <si>
    <t>Impact of adoption of ASU | ASU 2014-09</t>
  </si>
  <si>
    <t>Beginning balance at Dec. 31, 2017</t>
  </si>
  <si>
    <t>Issuance of preferred stock (net of offering costs of $1,782)</t>
  </si>
  <si>
    <t>Preferred stock dividend</t>
  </si>
  <si>
    <t>Ending balance at Sep. 30, 2018</t>
  </si>
  <si>
    <t>Beginning balance at Jun. 30, 2018</t>
  </si>
  <si>
    <t>Unaudited Condensed Consolidated Statements of Changes in Shareholders' Equity (Parenthetical) $ in Thousands</t>
  </si>
  <si>
    <t>Sep. 30, 2018USD ($)</t>
  </si>
  <si>
    <t>Preferred Stock (Series A) | Series A</t>
  </si>
  <si>
    <t>Offering costs</t>
  </si>
  <si>
    <t>Unaudited Condensed Consolidated Statements of Cash Flows - USD ($) $ in Thousands</t>
  </si>
  <si>
    <t>Cash flows from operating activities:</t>
  </si>
  <si>
    <t>Adjustments to reconcile net income to net cash provided by operating activities:</t>
  </si>
  <si>
    <t>Depreciation and intangible amortization expense</t>
  </si>
  <si>
    <t>Amortization of deferred financing costs</t>
  </si>
  <si>
    <t>Provision for loan losses</t>
  </si>
  <si>
    <t>Net gain on the sale of loans</t>
  </si>
  <si>
    <t>Stock-based compensation expense</t>
  </si>
  <si>
    <t>Net gain on the sale or call of debt securities available-for-sale</t>
  </si>
  <si>
    <t>Net gain on the call of debt securities held-to-maturity</t>
  </si>
  <si>
    <t>Unrealized gain from equity securities</t>
  </si>
  <si>
    <t>Net amortization of premiums and discounts on debt securities</t>
  </si>
  <si>
    <t>Decrease (increase) in investment management fees receivable, net</t>
  </si>
  <si>
    <t>Increase in accrued interest receivable</t>
  </si>
  <si>
    <t>Increase (decrease) in accrued interest payable</t>
  </si>
  <si>
    <t>Bank owned life insurance income</t>
  </si>
  <si>
    <t>Decrease in income taxes payable</t>
  </si>
  <si>
    <t>Decrease (increase) in prepaid income taxes</t>
  </si>
  <si>
    <t>Deferred tax provision</t>
  </si>
  <si>
    <t>Decrease in accounts payable and other accrued expenses</t>
  </si>
  <si>
    <t>Other, net</t>
  </si>
  <si>
    <t>Net cash provided by operating activities</t>
  </si>
  <si>
    <t>Cash flows from investing activities:</t>
  </si>
  <si>
    <t>Purchase of debt securities available-for-sale</t>
  </si>
  <si>
    <t>Purchase of debt securities held-to-maturity</t>
  </si>
  <si>
    <t>Purchase of equity securities</t>
  </si>
  <si>
    <t>Proceeds from the sale of debt securities available-for-sale</t>
  </si>
  <si>
    <t>Principal repayments and maturities of debt securities available-for-sale</t>
  </si>
  <si>
    <t>Principal repayments and maturities of debt securities held-to-maturity</t>
  </si>
  <si>
    <t>Investment in low income housing and historic tax credits</t>
  </si>
  <si>
    <t>Investment in small business investment companies</t>
  </si>
  <si>
    <t>Net purchase of Federal Home Loan Bank stock</t>
  </si>
  <si>
    <t>Net increase in loans</t>
  </si>
  <si>
    <t>Proceeds from loan sales</t>
  </si>
  <si>
    <t>Proceeds from the sale of other real estate owned</t>
  </si>
  <si>
    <t>Additions to office properties and equipment</t>
  </si>
  <si>
    <t>Acquisition</t>
  </si>
  <si>
    <t>Net cash used in investing activities</t>
  </si>
  <si>
    <t>Cash flows from financing activities:</t>
  </si>
  <si>
    <t>Net increase in deposit accounts</t>
  </si>
  <si>
    <t>Net decrease in Federal Home Loan Bank advances</t>
  </si>
  <si>
    <t>Net increase in Federal Home Loan Bank advances</t>
  </si>
  <si>
    <t>Net decrease in line of credit advances</t>
  </si>
  <si>
    <t>Net increase in line of credit advances</t>
  </si>
  <si>
    <t>Net proceeds from issuance of preferred stock</t>
  </si>
  <si>
    <t>Net proceeds from exercise of stock options</t>
  </si>
  <si>
    <t>Dividends paid on preferred stock</t>
  </si>
  <si>
    <t>Net cash provided by financing activities</t>
  </si>
  <si>
    <t>Net change in cash and cash equivalents during the period</t>
  </si>
  <si>
    <t>Cash and cash equivalents at beginning of the period</t>
  </si>
  <si>
    <t>Cash and cash equivalents at end of the period</t>
  </si>
  <si>
    <t>Cash paid (received) during the period for:</t>
  </si>
  <si>
    <t>Interest expense</t>
  </si>
  <si>
    <t>Income taxes</t>
  </si>
  <si>
    <t>Other non-cash activity:</t>
  </si>
  <si>
    <t>Unsettled purchase of debt securities available-for-sale</t>
  </si>
  <si>
    <t>Unsettled purchase of debt securities held-to-maturity</t>
  </si>
  <si>
    <t>Contingent consideration</t>
  </si>
  <si>
    <t>Basis of Information and Summary of Significant Accounting Policies</t>
  </si>
  <si>
    <t>Accounting Policies [Abstract]</t>
  </si>
  <si>
    <t>BASIS OF INFORMATION AND SUMMARY OF SIGNIFICANT ACCOUNTING POLICIES</t>
  </si>
  <si>
    <t>BASIS OF INFORMATION AND SUMMARY OF SIGNIFICANT ACCOUNTING POLICIES NATURE OF OPERATION TriState Capital Holdings, Inc. ( “we,” “us,” “our,” the “holding company,” the “parent company,” or the “Company”) is a registered bank holding company pursuant to the Bank Holding Company Act of 1956, as amended. The Company has three wholly owned subsidiaries: TriState Capital Bank (the “Bank”), a Pennsylvania-chartered state bank; Chartwell Investment Partners, LLC (“Chartwell”), a registered investment adviser; and Chartwell TSC Securities Corp. (“CTSC Securities”), a registered broker/dealer. The Bank was established to serve the commercial banking needs of middle-market businesses and private banking needs of high-net-worth individuals.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by the Federal Deposit Insurance Corporation (“FDIC”), the Pennsylvania Department of Banking and Securities, and the Federal Reserve. Chartwell is a registered investment adviser regulated by the Securities and Exchange Commission (“SEC”). CTSC Securities is regulated by the SEC and Financial Industry Regulatory Authority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 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loan losses, valuation of goodwill and other intangible assets and their evaluation for impairment, and deferred income taxes and its related recoverability, each of which are discussed later in this section. CONSOLIDATION The consolidated financial statements include the accounts of the Company and its wholly owned subsidiaries, the Bank, Chartwell and CTSC Securities, after elimination of inter-company accounts and transactions. The accounts of the Bank, in turn, include its wholly owned subsidiary, Meadowood Asset Management, LLC (established in 2011 to hold and manage the foreclosed properties for the Bank), after elimination of inter-company accounts and transactions. The unaudited consolidated financial statements of the Company presented herein have been prepared pursuant to SEC rules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consolidated financial statements should be read in conjunction with the audited consolidated financial statements and notes thereto for the fiscal year ended December 31, 2017 , included in the Company’s Annual Report on Form 10-K filed with the SEC on February 23, 2018 . CASH AND CASH EQUIVALENTS For purposes of reporting cash flows, the Company has defined cash and cash equivalents as cash, interest-earning deposits with other institutions, federal funds sold, and short-term investments that have an original maturity of 90 days or less. INVESTMENT SECURITIES The Company’s investments are classified as either: (1) held-to-maturity – debt securities that the Company intends to hold until maturity and are reported at amortized cost; (2) trading securities – debt securities bought and held principally for the purpose of selling them in the near term and reported at fair value, with unrealized gains and losses included in non-interest income; (3) available-for-sale – debt securities not classified as either held-to-maturity or trading securities and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as interest income on investments over the estimated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For equity securities an OTTI charge is recorded through current period earnings for the full decline in fair value below cost. FEDERAL HOME LOAN BANK STOCK 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September 30, 2018 and December 31, 2017 . Cash and stock dividends are reported as interest income on investments, in the consolidated statements of income. LOANS Loans and leases held-for-investment are stated at unpaid principal balances, net of deferred loan fees and costs. Loans held-for-sale are stated at the lower of cost or fair value. Interest income on loans is accrued at the contractual rate on the principal amount outstanding and includes the amortization of deferred loan fees and costs.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ll accrued and unpai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i.e., demand loans) and may require payment of a fee. Since some of the commitments are expected to expire without being drawn upon, the unfunded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 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 ALLOWANCE FOR LOAN LOSSES The allowance for loan losses is established through provisions for loan losses that are recorded in the consolidated statements of income. Loans are charged off against the allowance for loan losses when management believes that the principal is uncollectible. If, at a later time, amounts are recovered with respect to loans previously charged off, the recovered amount is credited to the allowance for loan losses. In management’s judgment, the allowance was appropriate to cover probable losses inherent in the loan portfolio as of September 30, 2018 and December 31, 2017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 The two components of the allowance for loan losses represent estimates of general reserves based upon Accounting Standards Codification (“ASC”) Topic 450, Contingencies; and specific reserves based upon ASC Topic 310, Receivables .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In management’s opinion, a loan is impaired, based upon current information and events,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a discounted cash flows method or where a loan is collateral dependent, based upon the fair value of the collateral less estimated selling costs. In estimating probable loan loss of general reserves management considers numerous factors, including historical charge-offs and subsequent recoveries. Management also considers, but is not limited to, qualitative factors that influence our credit quality, such as delinquency and non-performing loan trends, changes in loan underwriting guidelines and credit policies, the results of internal loan reviews, etc. Finally, management considers the impact of changes in current local and regional economic conditions in the markets that we serve. Management bases the computation of the allowance for loan losses of general reserves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private banking, commercial and industrial, and commercial real estate.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have an impact on the performance of the loan portfolio. Although this factor is more subjective in nature, the methodology focuses on internal and external trends in pre-specified categories (risk factors) and applies a quantitative percentage that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 INVESTMENT MANAGEMENT FEES The Company recognizes investment management fee revenue when the advisory services are performed. Fees are based on assets under management and are calculated pursuant to individual client contracts. Investment management fees are generally received on a quarterly basis. Certain incremental costs incurred to acquire some of our investment management contracts are deferred and amortized to non-interest expense over the estimated life of the contract.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Bad debt expense is recorded to other non-interest expense on the consolidated statements of income and the allowance for uncollectible accounts is recorded to investment management fees receivable, net on the consolidated statements of financial position.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no bad debt expense recorded for the nine months ended September 30, 2018 , and no allowance for uncollectible accounts as of September 30, 2018 . There was $322,000 of bad debt expense associated with a single relationship recorded for the nine months ended September 30, 2017 , and there was no allowance for uncollectible accounts as of December 31, 2017 . 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The change in the initial estimate of any contingent earn out amounts is reflected in the consolidated statements of income. GOODWILL AND OTHER INTANGIBLE ASSETS Goodwill represents the excess of the cost of an acquisition over the fair value of the net assets acquired. Goodwill is not amortized and is subject to at least annual assessments for impairment by applying a fair value based test. The Company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the fair value has fallen below carrying value.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would assess whether the carrying value of these assets exceeds its fair value, an impairment loss would be recorded in an amount equal to any such excess and these assets would be reclassified to finite-lived. Other intangible assets that the Company has determined to have finite lives, such as trade name, client lists and non-compete agreements are amortized over their estimated useful lives. These finite-lived intangible assets are amortized on a straight-line basis over their estimated useful lives, which range from four to twenty-five years. Finite-lived intangibles are evaluated for impairment on an annual basis or more frequently whenever events or circumstances occur indicating that the carrying amount may not be recoverable. OFFICE PROPERTIES AND EQUIPMENT 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Repairs and maintenance are charged to expense as incurred, while improvements that extend the useful life are capitalized and depreciated to non-interest expense over the estimated remaining life of the asset. When the Bank receives an allowance for improvements to be made to one of its leased offices, we record the allowance as a deferred liability and recognize it as a reduction to rent expense over the life of the related lease. BANK OWNED LIFE INSURANCE Bank owned life insurance (“BOLI”) policies on certain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in the consolidated statements of income. DEPOSITS Deposits are stated at principal outstanding. Interest on deposits is accrued and charged to interest expense daily and is paid or credited in accordance with the terms of the respective accounts. BORROWINGS The Company records FHLB advances, line of credit borrowings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 EARNINGS PER COMMON SHARE Earnings per common share (“EPS”) is computed using the two-class method, where net income is reduced by dividends declared on our preferred stock to derive net income available to common shareholders. Basic EPS is computed by dividing net income available to common shareholders by the weighted average number of common shares outstanding for the period, excluding non-vested restricted stock. Diluted EPS reflects the potential dilution upon the exercise of stock options and the vesting of restricted stock awards granted utilizing the treasury stock method. 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Any interest and penalties related to unrecognized tax benefits would be recognized in income tax expense in the consolidated statements of income. DERIVATIVES AND HEDGING ACTIVITIES All derivatives are evaluated at inception as to whether or not they are hedging or non-hedging activities, and appropriate documentation is maintained to support the final determination.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 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ust be recorded for certain assets and liabilities every reporting period on a recurring basis or under certain circumstances, on a non-recurring basis. STOCK-BASED COMPENSATION The Company accounts for its stock-based compensation awards based on estimated fair values of stock-based awards made to employees and directors. Compensation cost for all stock-based payments is based on the estimated grant-date fair value. The value of the portion of the award that is ultimately expected to vest is included in stock-based compensation expense in the consolidated statements of income and recorded as a component of additional paid-in capital, for equity-based awards. Compensation expense for all awards is recognized on a straight-line basis over the requisite service period for the entire grant. ACCUMULATED OTHER COMPREHENSIVE INCOME (LOSS) Unrealized holding gains and the non-credit component of unrealized losses on the Company’s deb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deb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 Income tax effects in accumulated other comprehensive income are released as investments are sold or matured and liabilities are extinguished. 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 RECENT ACCOUNTING DEVELOPMENTS In August 2018, the Financial Accounting Standards Board (“FASB”) issued Accounting Standard Update (“ASU”) 2018-13, “ Fair Value Measurement (Topic 820),” which aims to improve the overall usefulness of disclosures to financial statement users and reduce unnecessary costs to companies when preparing fair value measurement disclosures. This ASU is effective for all entities for annual and interim periods in fiscal years beginning after December 15, 2019 . Retrospective adoption is required except for the following changes, which are required to be applied prospectively for only the most recent interim or annual period presented in the initial fiscal year of adoption: (1) changes in unrealized gains and losses included in other comprehensive income for Level 3 instruments; (2) the range and weighted average of significant unobservable inputs used to develop Level 3 fair value measurements; and (3) the narrative description of measurement uncertainty. Early adoption is permitted. An entity may early adopt any eliminated or modified disclosure requirements and delay adoption of the additional disclosure requirements until their effective date. The Company is currently evaluating the impact this standard will have on our results of operations and financial position. In June 2018, the FASB issued ASU 2018-07, “Stock Compensation (Topic 718): Improvements to Nonemployee Share-Based Payment Accounting,” which more closely aligns the accounting for employee and nonemployee share-based payments. This standard is effective for public business entities for annual and interim periods in fiscal years beginning after December 15, 2018 . Early adoption is permitted, but no earlier than an entity’s adoption date of Topic 606. The Company is currently evaluating the impact this standard will have on our results of operations and financial position. In February 2018, the FASB issued A</t>
  </si>
  <si>
    <t>Business Combination</t>
  </si>
  <si>
    <t>Business Combinations [Abstract]</t>
  </si>
  <si>
    <t>BUSINESS COMBINATION</t>
  </si>
  <si>
    <t>BUSINESS COMBINATION On April 6, 2018, TriState Capital Holdings, Inc. through its wholly owned subsidiary, Chartwell Investment Partners, LLC, completed the acquisition of investment management contracts, select personnel and related assets from Columbia Partners, L.L.C. Investment Management (“Columbia”), totaling approximately $1.07 billion in assets under management (the “Columbia acquisition”). Under the terms of the agreement with Columbia investment management contracts were acquired for a purchase price consisting of $1.3 million paid in cash at closing based on a multiple of run-rate revenue plus an earn out. The earn out, which is limited to $3.8 million under the terms of the agreement, will be calculated based on a multiple of run-rate revenue at December 31, 2018. The earn out was estimated at closing to be approximately $3.1 million . Any change to the earn out calculation from the estimated $3.1 million recorded at closing will be recorded in the statement of income in the period in which it is deemed probable to occur. As of September 30, 2018 , there has been no adjustment to the initial estimated earn out. The foregoing summary of the agreement and the transactions contemplated by it does not purport to be complete and is subject to, and qualified in its entirety by, the full text of the agreement. The following table summarizes total consideration at closing and assets acquired for the Columbia acquisition on April 6, 2018: (Dollars in thousands) Columbia Acquisition Consideration paid: Cash $ 1,334 Estimated earn out, at closing 3,138 Fair value of total consideration $ 4,472 Intangible assets acquired $ 1,537 Goodwill 2,935 Total net assets purchased $ 4,472 In connection with the Columbia acquisition, total acquisition-related transaction costs incurred by TriState Capital were not significant. Since the acquisition, the Columbia acquired operations contributed revenues of $1.1 million and approximate earnings of $67,000 which were included in the consolidated statement of income for the nine months ended September 30, 2018 . Goodwill is not amortized for book purposes, but is deductible for tax purposes. The following table shows the amount of other intangible assets acquired through the Columbia acquisition on April 6, 2018, by class and estimated useful life. (Dollars in thousands) Gross Amount Weighted Average Estimated Useful Life Client Relationships: Sub-advisory client list $ 115 132 Separate managed accounts client list 1,365 108 Non-compete agreements 57 48 Total finite-lived intangibles $ 1,537 108 The following table presents unaudited pro forma financial information which combines the historical consolidated statements of income of the Company and the Columbia contracts acquired to give effect to the acquisition as if it had occurred on January 1, 2017, for the periods indicated. Pro Forma Nine Months Ended September 30, (Dollars in thousands, except per share data) 2018 2017 Total revenue $ 120,814 $ 103,225 Net income available to common shareholders $ 37,947 $ 26,257 Earnings per common share: Basic $ 1.37 $ 0.95 Diluted $ 1.32 $ 0.91 Total revenue is defined as net interest income and non-interest income, excluding gains and losses on the sale and call of debt securities. Pro forma adjustments include intangible amortization expense and income tax expense.</t>
  </si>
  <si>
    <t>Investment Securities</t>
  </si>
  <si>
    <t>Investments, Debt and Equity Securities [Abstract]</t>
  </si>
  <si>
    <t>INVESTMENT SECURITIES</t>
  </si>
  <si>
    <t xml:space="preserve"> INVESTMENT SECURITIES Debt securities available-for-sale and held-to-maturity were comprised of the following: September 30, 2018 (Dollars in thousands) Amortized Gross Unrealized Gross Unrealized Estimated Debt securities available-for-sale: U.S. treasury notes $ 24,961 $ — $ 90 $ 24,871 Corporate bonds 157,786 37 1,013 156,810 Trust preferred securities 17,934 378 — 18,312 Non-agency collateralized loan obligations 484 — 7 477 Agency collateralized mortgage obligations 35,137 50 5 35,182 Agency mortgage-backed securities 20,810 110 530 20,390 Agency debentures 10,486 — 155 10,331 Total debt securities available-for-sale 267,598 575 1,800 266,373 Debt securities held-to-maturity: Corporate bonds 27,185 260 127 27,318 Agency debentures 41,506 6 208 41,304 Municipal bonds 23,000 2 243 22,759 Agency mortgage-backed securities 4,422 — 47 4,375 Total debt securities held-to-maturity 96,113 268 625 95,756 Total debt securities $ 363,711 $ 843 $ 2,425 $ 362,129 December 31, 2017 (Dollars in thousands) Amortized Gross Unrealized Gross Unrealized Estimated Debt securities available-for-sale: Corporate bonds $ 61,616 $ 216 $ 143 $ 61,689 Trust preferred securities 17,840 741 — 18,581 Non-agency collateralized loan obligations 811 — 6 805 Agency collateralized mortgage obligations 38,873 25 76 38,822 Agency mortgage-backed securities 19,007 96 150 18,953 Total debt securities available-for-sale 138,147 1,078 375 138,850 Debt securities held-to-maturity: Corporate bonds 32,189 785 33 32,941 Agency debentures 1,984 3 — 1,987 Municipal bonds 25,102 122 11 25,213 Total debt securities held-to-maturity 59,275 910 44 60,141 Total debt securities $ 197,422 $ 1,988 $ 419 $ 198,991 Interest income on investment securities was as follows: Three Months Ended September 30, Nine Months Ended September 30, (Dollars in thousands) 2018 2017 2018 2017 Taxable interest income $ 2,408 $ 1,156 $ 5,722 $ 3,540 Non-taxable interest income 101 113 317 339 Dividend income 384 262 938 657 Total interest income on investment securities $ 2,893 $ 1,531 $ 6,977 $ 4,536 As of September 30, 2018 , the contractual maturities of the debt securities were: September 30, 2018 Available-for-Sale Held-to-Maturity (Dollars in thousands) Amortized Estimated Amortized Estimated Due in one year or less $ 14,127 $ 14,092 $ 2,135 $ 2,131 Due from one to five years 137,369 136,951 36,473 36,257 Due from five to ten years 41,229 40,720 43,456 43,370 Due after ten years 74,873 74,610 14,049 13,998 Total debt securities $ 267,598 $ 266,373 $ 96,113 $ 95,756 The $74.6 million fair value of debt securities available-for-sale with a contractual maturity due after ten years as of September 30, 2018 , included $51.4 million , or 68.8% , that are floating-rate securities. The $43.5 million amortized cost of debt securities held-to-maturity with a contractual maturity due from five to ten years as of September 30, 2018 , included $20.8 million that have call provisions in one to five years that would either mature, if called, or become floating-rate securities after the call date. Prepayments may shorten the contractual lives of the collateralized mortgage obligations, mortgage-backed securities and collateralized loan obligations. Proceeds from the sale and call of debt securities available-for-sale and held-to-maturity and related realized gains and losses were: Available-for-Sale Held-to-Maturity Available-for-Sale Held-to-Maturity Three Months Ended September 30, Three Months Ended September 30, Nine Months Ended September 30, Nine Months Ended September 30, (Dollars in thousands) 2018 2017 2018 2017 2018 2017 2018 2017 Proceeds from sales $ — $ — $ — $ — $ 2,037 $ — $ — $ — Proceeds from calls — — — 3,000 4,081 21,675 1,000 3,000 Total proceeds $ — $ — $ — $ 3,000 $ 6,118 $ 21,675 $ 1,000 $ 3,000 Gross realized gains $ — $ — $ — $ 15 $ 6 $ 241 $ 3 $ 15 Gross realized losses — — — — 3 2 — — Net realized gains (losses) $ — $ — $ — $ 15 $ 3 $ 239 $ 3 $ 15 Debt securities available-for-sale of $3.5 million , as of September 30, 2018 , were held in safekeeping at the FHLB and were included in the calculation of borrowing capacity. The following tables show the fair value and gross unrealized losses on temporarily impaired debt securities available-for-sale and held-to-maturity, by investment category and length of time that the individual securities have been in a continuous unrealized loss position as of September 30, 2018 and December 31, 2017 , respectively: September 30, 2018 Less than 12 Months 12 Months or More Total (Dollars in thousands) Fair value Unrealized losses Fair value Unrealized losses Fair value Unrealized losses Debt securities available-for-sale: U.S. treasury notes $ 24,871 $ 90 $ — $ — $ 24,871 $ 90 Corporate bonds 123,005 1,003 3,991 10 126,996 1,013 Non-agency collateralized loan obligations — — 477 7 477 7 Agency collateralized mortgage obligations — — 3,812 5 3,812 5 Agency mortgage-backed securities 4,063 98 8,866 432 12,929 530 Agency debentures 10,331 155 — — 10,331 155 Total debt securities available-for-sale 162,270 1,346 17,146 454 179,416 1,800 Debt securities held-to-maturity: Corporate bonds 8,808 127 — — 8,808 127 Agency debentures 31,469 208 — — 31,469 208 Municipal bonds 20,297 242 449 1 20,746 243 Agency mortgage-backed securities 4,375 47 — — 4,375 47 Total debt securities held-to-maturity 64,949 624 449 1 65,398 625 Total temporarily impaired debt securities (1) $ 227,219 $ 1,970 $ 17,595 $ 455 $ 244,814 $ 2,425 (1) The number of investment positions with unrealized losses totaled 76 for available-for-sale securities and 42 for held-to-maturity securities. December 31, 2017 Less than 12 Months 12 Months or More Total (Dollars in thousands) Fair value Unrealized losses Fair value Unrealized losses Fair value Unrealized losses Debt securities available-for-sale: Corporate bonds $ 29,995 $ 143 $ — $ — $ 29,995 $ 143 Non-agency collateralized loan obligations — — 805 6 805 6 Agency collateralized mortgage obligations 1,593 1 32,816 75 34,409 76 Agency mortgage-backed securities 2,960 10 9,437 140 12,397 150 Total debt securities available-for-sale 34,548 154 43,058 221 77,606 375 Debt securities held-to-maturity: Corporate bonds 2,406 33 — — 2,406 33 Municipal bonds 6,051 11 — — 6,051 11 Total debt securities held-to-maturity 8,457 44 — — 8,457 44 Total temporarily impaired debt securities (1) $ 43,005 $ 198 $ 43,058 $ 221 $ 86,063 $ 419 (1) The number of investment positions with unrealized losses totaled 28 for available-for-sale securities and 8 for held-to-maturity securities. The change in the fair values of our U.S. treasury notes, municipal bonds, agency debentures, agency collateralized mortgage obligation and agency mortgage-backed securities are primarily the result of interest rate fluctuations. To assess for credit impairment, management evaluates the underlying issuer’s financial performance and the related credit rating information through a review of publicly available financial statements and other publicly available information. This most recent review did not identify any issues related to the ultimate repayment of principal and interest on these securities. In addition, the Company has the ability and intent to hold debt securities in an unrealized loss position until recovery of their amortized cost. Based on this, the Company considers all of the unrealized losses to be temporary. There were no debt securities classified as trading outstanding as of September 30, 2018 and December 31, 2017 . Equity securities consist of mutual funds investing in short-duration, corporate bonds and mid-cap value equities. There were $13.8 million and $8.6 million in equity securities outstanding as of September 30, 2018 and December 31, 2017 , respectively. There was $16.9 million and $13.8 million in FHLB stock outstanding as of September 30, 2018 and December 31, 2017 , respectively.</t>
  </si>
  <si>
    <t>Receivables [Abstract]</t>
  </si>
  <si>
    <t>LOANS</t>
  </si>
  <si>
    <t>LOANS The Company generates loans through the private banking and middle-market banking channels. The private banking channel primarily includes loans made to high-net-worth individuals, trusts and businesses that are typically secured by cash, marketable securities or cash value life insurance. The middle-market banking channel consists of our commercial and industrial (“C&amp;I”) and commercial real estate (“CRE”) loan portfolios that serve middle-market businesses and real estate developers in our primary markets. Loans held-for-investment were comprised of the following: September 30, 2018 (Dollars in thousands) Private Commercial Commercial Total Loans held-for-investment, before deferred fees and costs $ 2,622,554 $ 768,068 $ 1,362,623 $ 4,753,245 Deferred loan costs (fees) 5,195 3,478 (3,562 ) 5,111 Loans held-for-investment, net of deferred fees and costs 2,627,749 771,546 1,359,061 4,758,356 Allowance for loan losses (1,894 ) (6,444 ) (5,245 ) (13,583 ) Loans held-for-investment, net $ 2,625,855 $ 765,102 $ 1,353,816 $ 4,744,773 December 31, 2017 (Dollars in thousands) Private Commercial Commercial Total Loans held-for-investment, before deferred fees and costs $ 2,261,625 $ 667,028 $ 1,254,184 $ 4,182,837 Deferred loan costs (fees) 4,112 656 (3,361 ) 1,407 Loans held-for-investment, net of deferred fees and costs 2,265,737 667,684 1,250,823 4,184,244 Allowance for loan losses (1,577 ) (8,043 ) (4,797 ) (14,417 ) Loans held-for-investment, net $ 2,264,160 $ 659,641 $ 1,246,026 $ 4,169,827 The Company’s customers have unused loan commitments based on the availability of eligible collateral or other terms and conditions under the loan agreement . Often these commitments are not fully utilized and therefore the total amount does not necessarily represent future cash requirements. The amount of unfunded commitments, including standby letters of credit, as of September 30, 2018 and December 31, 2017 , was $3.29 billion and $2.37 billion , respectively. The interest rate for each commitment is based on the prevailing market conditions at the time of funding. The reserve for losses on unfunded commitments was $504,000 and $504,000 as of September 30, 2018 and December 31, 2017 , respectively, which includes reserves for probable losses on unfunded loan commitments, including standby letters of credit and also risk participations. The total unfunded commitments above included loans in the process of origination totaling approximately $71.0 million and $53.3 million as of September 30, 2018 and December 31, 2017 , respectively, which extend over varying periods of time. 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the standby letters of credit when drawn upon by the guaranteed party in the case of non-performance by the Company’s customer. Collateral may be obtained based on management’s credit assessment of the customer. The amount of unfunded commitments related to standby letters of credit as of September 30, 2018 and December 31, 2017 , included in the total unfunded commitments above, was $45.8 million and $74.8 million , respectively. Should the Company be obligated to perform under the standby letters of credit the Company will seek repayment from the customer for amounts paid. During the nine months ended September 30, 2018 and 2017, there were draws on standby letters of credit totaling $6.0 million and $191,000 , respectively, which were repaid by the borrowers. Most of these commitments are expected to expire without being drawn upon and the total amount does not necessarily represent future cash requirements. The potential liability for losses on standby letters of credit was included in the reserve for losses on unfunded commitments. The Company has entered into risk participation agreements with financial institution counterparties for interest rate swaps related to loans in which we are a participant. The risk participation agreements provide credit protection to the financial institution counterparties should the customers fail to perform on their interest rate derivative contracts. The potential liability for outstanding obligations was included in the reserve for losses on unfunded commitments.</t>
  </si>
  <si>
    <t>Allowance for Loan Losses</t>
  </si>
  <si>
    <t>Allowance for Loan Losses [Abstract]</t>
  </si>
  <si>
    <t>ALLOWANCE FOR LOAN LOSSES</t>
  </si>
  <si>
    <t>ALLOWANCE FOR LOAN LOSSES Our allowance for loan losses represents our estimate of probable loan losses inherent in the loan portfolio at a specific point in time. This estimate includes losses associated with specifically identified loans, as well as estimated probable credit losses inherent in the remainder of the loan portfolio. Additions are made to the allowance through both periodic provisions recorded in the consolidated statements of income and recoveries of losses previously incurred. Reductions to the allowance occur as loans are charged off or when the credit history of any of the three loan portfolios improves . Management evaluates the adequacy of the allowance quarterly, and in doing so relies on various factors including, but not limited to, assessment of historical loss experience, delinquency and non-accrual trends, portfolio growth, underlying collateral coverage and current economic conditions. This evaluation is subjective and requires material estimates that may change over time. In addition, management evaluates the overall methodology for the allowance for loan losses on an annual basis. The calculation of the allowance for loan losses takes into consideration the inherent risk identified within each of the Company’s three primary loan portfolios: private banking, commercial and industrial, and commercial real estate. In addition, management takes into account the historical loss experience of each loan portfolio, to ensure that the allowance for loan losses is sufficient to cover probable losses inherent in such loan portfolios. Refer to Note 1, Summary of Significant Accounting Policies , for more details on the Company’s allowance for loan losses policy. The following discusses key characteristics and risks within each primary loan portfolio: Private Banking Loans Our private banking lending activities are conducted on a national basis. This loan portfolio primarily includes loans made to high-net-worth individuals, trusts and businesses that are typically secured by cash, marketable securities or cash value life insurance. This portfolio also has some loans that are secured by residential real estate or other financial assets, lines of credit and unsecured loans. The primary sources of repayment for these loans are the income and/or assets of the borrower. The underlying collateral is the most important indicator of risk for this loan portfolio. The overall lower risk profile of this portfolio is driven by loans secured by cash, marketable securities or cash value life insurance, which were 96.1% and 94.6% of total private banking loans as of September 30, 2018 and December 31, 2017 , respectively. Middle-Market Banking: Commercial and Industrial Loans This loan portfolio primarily includes loans made to service companies or manufacturers generally for the purposes of financing production, operating capacity, accounts receivable, inventory, equipment, acquisitions and recapitalizations. Cash flow from the borrower’s operations is the primary source of repayment for these loans. The borrower’s industry and local and regional economic conditions are important indicators of risk for this loan portfolio. Collateral for these types of loans at times does not have sufficient value in a distressed or liquidation scenario to satisfy the outstanding debt. C&amp;I loans collateralized by marketable securities are treated the same as private banking loans for purposes of the allowance for loan loss calculation. Middle-Market Banking: Commercial Real Estate Loans This loan portfolio includes loans secured by commercial purpose real estate, including both owner-occupied properties and investment properties for various purposes including office, industrial, multifamily, retail, hospitality, healthcare and self-storage. The primary source of repayment for commercial real estate loans secured by owner-occupied properties is cash flow from the borrower’s operations. Individual project cash flows, global cash flows and liquidity from the developer, or the sale of the property are the primary sources of repayment for commercial real estate loans secured by investment properties. Also included are commercial construction loans to finance the construction or renovation of structures as well as to finance the acquisition and development of raw land for various purposes. The increased level of risk for these loans is generally confined to the construction period. If there are problems the project may not be completed, and as such, may not provide sufficient cash flow on its own to service the debt or have sufficient value in a liquidation to cover the outstanding principal. The underlying purpose and collateral of the loans are important indicators of risk for this loan portfolio. Additional risks exist and are dependent on several factors such as the condition of the local and regional economies, whether or not the project is owner-occupied, the type of project, and the experience and resources of the developer. On a monthly basis, management monitors various credit quality indicators for the loan portfolio, including delinquency, non-performing status, changes in risk ratings, changes in the underlying performance of the borrowers and other relevant factors. On a daily basis, the Company monitors the collateral of loans secured by cash, marketable securities or cash value life insurance within the private banking portfolio, which further reduces the risk profile of that portfolio. Refer to Note 1, Summary of Significant Accounting Policies , for the Company’s policy for determining past due status of loans. Loan risk ratings are assigned based upon the creditworthiness of the borrower and the quality of the collateral for loans secured by marketable securities. Loan risk ratings are reviewed on an ongoing basis according to internal policies. Loans within the pass rating are believed to have a lower risk of loss than loans that are risk rated as special mention, substandard and doubtful, which are believed to have an increasing risk of loss. Our internal risk ratings are consistent with regulatory guidance. Management also monitors the loan portfolio through a formal periodic review process. All non-pass rated loans are reviewed monthly and higher risk-rated loans within the pass category are reviewed three times a year. The Company’s risk ratings are consistent with regulatory guidance and are as follows: Pass – The loan is currently performing in accordance with its contractual terms. Special Mention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 Substandard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 Doubtful – A doubtful loan has all the weaknesses inherent in a loan categorized as substandard with the added characteristic that the weaknesses make collection or liquidation in full, on the basis of currently existing facts, conditions and values, highly questionable and improbable. The following tables present the recorded investment in loans by credit quality indicator: September 30, 2018 (Dollars in thousands) Private Commercial Commercial Total Pass $ 2,622,989 $ 750,326 $ 1,356,837 $ 4,730,152 Special mention 2,491 15,971 2,224 20,686 Substandard 2,269 5,249 — 7,518 Loans held-for-investment $ 2,627,749 $ 771,546 $ 1,359,061 $ 4,758,356 December 31, 2017 (Dollars in thousands) Private Commercial Commercial Total Pass $ 2,265,369 $ 639,987 $ 1,248,972 $ 4,154,328 Special mention — 24,882 1,851 26,733 Substandard 368 2,815 — 3,183 Loans held-for-investment $ 2,265,737 $ 667,684 $ 1,250,823 $ 4,184,244 Changes in the allowance for loan losses were as follows for the three months ended September 30, 2018 and 2017 : Three Months Ended September 30, 2018 (Dollars in thousands) Private Commercial Commercial Total Balance, beginning of period $ 1,557 $ 8,786 $ 4,978 $ 15,321 Provision (credit) for loan losses 337 (838 ) 267 (234 ) Charge-offs — (2,068 ) — (2,068 ) Recoveries — 564 — 564 Balance, end of period $ 1,894 $ 6,444 $ 5,245 $ 13,583 Three Months Ended September 30, 2017 (Dollars in thousands) Private Commercial Commercial Total Balance, beginning of period $ 1,448 $ 9,901 $ 4,619 $ 15,968 Provision (credit) for loan losses 43 (31 ) 271 283 Charge-offs — (413 ) — (413 ) Recoveries — 136 5 141 Balance, end of period $ 1,491 $ 9,593 $ 4,895 $ 15,979 Changes in the allowance for loan losses were as follows for the nine months ended September 30, 2018 and 2017 : Nine Months Ended September 30, 2018 (Dollars in thousands) Private Commercial Commercial Total Balance, beginning of period $ 1,577 $ 8,043 $ 4,797 $ 14,417 Provision (credit) for loan losses 317 (389 ) 448 376 Charge-offs — (2,068 ) — (2,068 ) Recoveries — 858 — 858 Balance, end of period $ 1,894 $ 6,444 $ 5,245 $ 13,583 Nine Months Ended September 30, 2017 (Dollars in thousands) Private Commercial Commercial Total Balance, beginning of period $ 1,424 $ 12,326 $ 5,012 $ 18,762 Provision (credit) for loan losses 67 1,097 (122 ) 1,042 Charge-offs — (4,302 ) — (4,302 ) Recoveries — 472 5 477 Balance, end of period $ 1,491 $ 9,593 $ 4,895 $ 15,979 The following tables present the age analysis of past due loans segregated by class of loan: September 30, 2018 (Dollars in thousands) 30-59 Days Past Due 60-89 Days Past Due Loans Past Due 90 Days or More Total Past Due Current Total Private banking $ 195 $ — $ — $ 195 $ 2,627,554 $ 2,627,749 Commercial and industrial — — — — 771,546 771,546 Commercial real estate — — — — 1,359,061 1,359,061 Loans held-for-investment $ 195 $ — $ — $ 195 $ 4,758,161 $ 4,758,356 December 31, 2017 (Dollars in thousands) 30-59 Days Past Due 60-89 Days Past Due Loans Past Due 90 Days or More Total Past Due Current Total Private banking $ 1,266 $ — $ — $ 1,266 $ 2,264,471 $ 2,265,737 Commercial and industrial — — — — 667,684 667,684 Commercial real estate 1,849 — — 1,849 1,248,974 1,250,823 Loans held-for-investment $ 3,115 $ — $ — $ 3,115 $ 4,181,129 $ 4,184,244 Non-Performing and Impaired Loans Management monitors the delinquency status of the loan portfolio on a monthly basis. Loans are considered non-performing when interest and principal were 90 days or more past due or management has determined that it is probable the borrower is unable to meet payments as they become due. The risk of loss is generally highest for non-performing loans. Management determines loans to be impaired when, based upon current information and events, it is probable that the loan will not be repaid according to the original contractual terms of the loan agreement, including both principal and interest, or if a loan is designated as a TDR. Refer to Note 1, Summary of Significant Accounting Policies , for the Company’s policy on evaluating loans for impairment and interest income. The following tables present the Company’s investment in loans considered to be impaired and related information on those impaired loans: As of and for the Nine Months Ended September 30, 2018 (Dollars in thousands) Recorded Investment Unpaid Principal Balance Related Allowance Average Recorded Investment Interest Income Recognized With a related allowance recorded: Private banking $ 2,269 $ 2,450 $ 469 $ 2,310 $ — Commercial and industrial — — — — — Commercial real estate — — — — — Total with a related allowance recorded 2,269 2,450 469 2,310 — Without a related allowance recorded: Private banking — — — — — Commercial and industrial — — — — — Commercial real estate — — — — — Total without a related allowance recorded — — — — — Total: Private banking 2,269 2,450 469 2,310 — Commercial and industrial — — — — — Commercial real estate — — — — — Total $ 2,269 $ 2,450 $ 469 $ 2,310 $ — As of and for the Twelve Months Ended December 31, 2017 (Dollars in thousands) Recorded Investment Unpaid Principal Balance Related Allowance Average Recorded Investment Interest Income Recognized With a related allowance recorded: Private banking $ 368 $ 541 $ 368 $ 438 $ — Commercial and industrial 2,815 3,135 2,139 3,067 — Commercial real estate — — — — — Total with a related allowance recorded 3,183 3,676 2,507 3,505 — Without a related allowance recorded: Private banking — — — — — Commercial and industrial 3,371 5,330 — 4,224 146 Commercial real estate — — — — — Total without a related allowance recorded 3,371 5,330 — 4,224 146 Total: Private banking 368 541 368 438 — Commercial and industrial 6,186 8,465 2,139 7,291 146 Commercial real estate — — — — — Total $ 6,554 $ 9,006 $ 2,507 $ 7,729 $ 146 Impaired loans as of September 30, 2018 and December 31, 2017 , were $2.3 million and $6.6 million , respectively. There was no interest income recognized on impaired loans that were also on non-accrual status for the nine months ended September 30, 2018 , and the twelve months ended December 31, 2017 . As of September 30, 2018 and December 31, 2017 , there were no loans 90 days or more past due and still accruing interest income. Impaired loans were evaluated using a discounted cash flow method or based on the fair value of the collateral less estimated selling costs. Based on those evaluations there were specific reserves totaling $469,000 and $2.5 million as of September 30, 2018 and December 31, 2017 , respectively. The following tables present the allowance for loan losses and recorded investment in loans by class: September 30, 2018 (Dollars in thousands) Private Commercial Commercial Total Allowance for loan losses: Individually evaluated for impairment $ 469 $ — $ — $ 469 Collectively evaluated for impairment 1,425 6,444 5,245 13,114 Total allowance for loan losses $ 1,894 $ 6,444 $ 5,245 $ 13,583 Loans held-for-investment: Individually evaluated for impairment $ 2,269 $ — $ — $ 2,269 Collectively evaluated for impairment 2,625,480 771,546 1,359,061 4,756,087 Loans held-for-investment $ 2,627,749 $ 771,546 $ 1,359,061 $ 4,758,356 December 31, 2017 (Dollars in thousands) Private Commercial Commercial Total Allowance for loan losses: Individually evaluated for impairment $ 368 $ 2,139 $ — $ 2,507 Collectively evaluated for impairment 1,209 5,904 4,797 11,910 Total allowance for loan losses $ 1,577 $ 8,043 $ 4,797 $ 14,417 Loans held-for-investment: Individually evaluated for impairment $ 368 $ 6,186 $ — $ 6,554 Collectively evaluated for impairment 2,265,369 661,498 1,250,823 4,177,690 Loans held-for-investment $ 2,265,737 $ 667,684 $ 1,250,823 $ 4,184,244 Troubled Debt Restructuring The following table provides additional information on the Company’s loans designated as troubled debt restructurings: (Dollars in thousands) September 30, December 31, Aggregate recorded investment of impaired loans with terms modified through a troubled debt restructuring: Performing loans accruing interest $ — $ 3,371 Non-accrual loans 269 3,183 Total troubled debt restructurings $ 269 $ 6,554 There were unused commitments on loans designated as troubled debt restructurings of $0 and $708,000 as of September 30, 2018 and December 31, 2017 , respectively. The modifications made to restructured loans typically consist of an extension of the payment terms or the deferral of principal payments. There were no loans modified as TDRs within twelve months of the corresponding balance sheet date with a payment default during the nine months ended September 30, 2018 , and 2017 . There were no loans newly designated as TDRs during the three and nine months ended September 30, 2018 . The financial effects of modifications made to loans newly designated as TDRs during the three and nine months ended September 30, 2017 , were as follows: Three Months Ended September 30, 2017 (Dollars in thousands) Count Recorded Investment at the time of Modification Current Recorded Investment Allowance for Loan Losses at the time of Modification Current Allowance for Loan Losses Private banking: Extended term, deferred principal and reduced interest rate 2 $ 433 $ 407 $ 433 $ 407 Total 2 $ 433 $ 407 $ 433 $ 407 Nine Months Ended September 30, 2017 (Dollars in thousands) Count Recorded Investment at the time of Modification Current Recorded Investment Allowance for Loan Losses at the time of Modification Current Allowance for Loan Losses Private banking: Extended term, deferred principal and reduced interest rate 2 $ 433 $ 407 $ 433 $ 407 Total 2 $ 433 $ 407 $ 433 $ 407 Other Real Estate Owned As of September 30, 2018 and December 31, 2017 , the balance of the other real estate owned portfolio was $3.6 million and $3.6 million , respectively. There were no residential mortgage loans in the process of foreclosure as of September 30, 2018 .</t>
  </si>
  <si>
    <t>Deposits [Abstract]</t>
  </si>
  <si>
    <t>DEPOSITS</t>
  </si>
  <si>
    <t>DEPOSITS As of September 30, 2018 and December 31, 2017 , deposits were comprised of the following: Interest Rate Weighted Average Balance (Dollars in thousands) September 30, September 30, December 31, September 30, December 31, Demand and savings accounts: Noninterest-bearing checking accounts — — — $ 236,422 $ 248,092 Interest-bearing checking accounts 0.05 to 2.60% 2.02% 1.42% 713,833 455,341 Money market deposit accounts 0.10 to 2.95% 2.10% 1.37% 2,565,561 2,289,789 Total demand and savings accounts 3,515,816 2,993,222 Certificates of deposit 1.15 to 3.22% 2.32% 1.40% 1,238,772 994,389 Total deposits $ 4,754,588 $ 3,987,611 Weighted average rate on interest-bearing accounts 2.15% 1.38% As of September 30, 2018 and December 31, 2017 , the Bank had total brokered deposits of $512.3 million and $1.07 billion , respectively. Reciprocal deposits through Certificate of Deposit Account Registry Service ® (“CDARS ® ”) and Insured Cash Sweep ® (“ICS ® ”) totaled $629.5 million and $627.5 million as of September 30, 2018 and December 31, 2017 , respectively. As of December 31, 2017 , these reciprocal deposits were included in the total brokered deposits above, however were considered non-brokered as of September 30, 2018 , as a result of recent legislation. As of September 30, 2018 and December 31, 2017 , certificates of deposit with balances of $100,000 or more, excluding brokered deposits, totaled $549.7 million and $440.2 million , respectively. As of September 30, 2018 and December 31, 2017 , certificates of deposit with balances of $250,000 or more, excluding brokered deposits, totaled $209.0 million and $191.4 million . The contractual maturity of certificates of deposit was as follows: (Dollars in thousands) September 30, December 31, 12 months or less $ 984,000 $ 874,733 12 months to 24 months 194,314 96,766 24 months to 36 months 60,458 22,890 Total $ 1,238,772 $ 994,389 Interest expense on deposits was as follows: Three Months Ended September 30, Nine Months Ended September 30, (Dollars in thousands) 2018 2017 2018 2017 Interest-bearing checking accounts $ 3,267 $ 1,173 $ 7,464 $ 2,295 Money market deposit accounts 12,428 6,263 30,263 15,511 Certificates of deposit 6,487 3,168 14,552 8,007 Total interest expense on deposits $ 22,182 $ 10,604 $ 52,279 $ 25,813</t>
  </si>
  <si>
    <t>Debt Disclosure [Abstract]</t>
  </si>
  <si>
    <t>BORROWINGS</t>
  </si>
  <si>
    <t>BORROWINGS As of September 30, 2018 and December 31, 2017 , borrowings were comprised of the following: September 30, 2018 December 31, 2017 (Dollars in thousands) Interest Rate Ending Balance Maturity Date Interest Rate Ending Balance Maturity Date FHLB borrowings: FHLB line of credit 2.38% $ 75,000 5/1/2019 $ — Issued 7/9/2018 2.25% 50,000 10/9/2018 — Issued 6/29/2018 2.20% 100,000 10/1/2018 — Issued 12/29/2017 — 1.57% 195,000 1/2/2018 Issued 12/29/2017 — 1.66% 100,000 3/29/2018 Line of credit borrowings 5.06% 2,500 9/28/2019 4.56% 6,200 12/28/2018 Subordinated notes payable (net of debt issuance costs of $135 and $287) 5.75% 34,865 7/1/2019 5.75% 34,713 7/1/2019 Total borrowings, net $ 262,365 $ 335,913 The Bank’s FHLB borrowing capacity is based on the collateral value of certain securities held in safekeeping at the FHLB and loans pledged to the FHLB. The Bank submits a quarterly Qualified Collateral Report (“QCR”) to the FHLB to update the value of the loans pledged. As of September 30, 2018 , the Bank’s borrowing capacity is based on the information provided in the June 30, 2018 , QCR filing. As of September 30, 2018 , the Bank had securities held in safekeeping at the FHLB with a fair value of $3.5 million , combined with pledged loans of $1.14 billion , for a gross borrowing capacity of $810.8 million , of which $225.0 million was outstanding in advances. As of December 31, 2017 , there was $295.0 million outstanding in advances from the FHLB. When the Bank borrows from the FHLB, interest is charged at the FHLB’s posted rates at the time of the borrowing. The Bank maintains an unsecured line of credit of $10.0 million with M&amp;T Bank and an unsecured line of credit of $20.0 million with Texas Capital Bank. As of September 30, 2018 , there were no outstanding borrowings under these lines of credit and they are available to the Bank at the lenders’ discretion. In addition, the Bank maintains a $2.0 million unsecured line of credit with PNC Bank for private label credit card facilities for certain commercial clients of the Bank. The holding company maintains an unsecured line of credit of $30.0 million , with Texas Capital Bank, of which $2.5 million was outstanding as of September 30, 2018 . Interest expense on borrowings was as follows: Three Months Ended September 30, Nine Months Ended September 30, (Dollars in thousands) 2018 2017 2018 2017 FHLB borrowings $ 853 $ 790 $ 3,743 $ 2,360 Line of credit borrowings 16 22 69 39 Subordinated notes payable 554 554 1,661 1,661 Total interest expense on borrowings $ 1,423 $ 1,366 $ 5,473 $ 4,060</t>
  </si>
  <si>
    <t>Stock Transactions</t>
  </si>
  <si>
    <t>Common Stock, Number of Shares, Par Value and Other Disclosures [Abstract]</t>
  </si>
  <si>
    <t>STOCK TRANSACTIONS</t>
  </si>
  <si>
    <t>STOCK TRANSACTIONS In March 2018, the Company completed the issuance and sale of a registered, underwritten public offering of 1,610,000 depositary shares, each representing a 1/40th interest in a share of its 6.75% Fixed-to-Floating Rate Series A Non-Cumulative Perpetual Preferred Stock, no par value (the “Series A Preferred Stock”), with a liquidation preference of $1,000 per share (equivalent to $25 per depository share). The Company received net proceeds of $38.5 million from the sale of 40,250 shares of its Series A Preferred Stock (equivalent to 1,610,000 depositary shares), after deducting underwriting discounts, commissions and direct offering expenses. The preferred stock provides Tier 1 capital for the holding company under federal regulatory capital rules. When, as, and if declared by the board of directors of the Company, dividends will be payable on the Series A Preferred Stock from the date of issuance to, but excluding April 1, 2023, at a rate of 6.75% per annum, payable quarterly, in arrears, and from and including April 1, 2023, dividends will accrue and be payable at a floating rate equal to three-month LIBOR plus a spread of 398.5 basis points per annum, payable quarterly, in arrears. The Company may redeem the Series A Preferred Stock at its option, subject to regulatory approval, on or after April 1, 2023, as described in the prospectus supplement relating to the offering filed with the SEC on March 19, 2018. On April 27, 2018 , the board of directors declared a dividend payable of approximately $762,000 , or $0.47 per depositary share, on its Series A Non-Cumulative Perpetual Preferred Stock, which was payable on July 2, 2018 , to preferred shareholders of record as of the close of business on June 15, 2018 . On July 17, 2018 , the board of directors declared a dividend payable of approximately $679,000 , or $0.42 per depositary share, on its Series A Non-Cumulative Perpetual Preferred Stock, which was payable on October 1, 2018 , to preferred shareholders of record as of the close of business on September 14, 2018 . Under authorization by the board of directors, the Company was permitted to repurchase its common stock up to prescribed amounts, of which $415,572 remained available as of September 30, 2018 . During the nine months ended September 30, 2018 , the Company repurchased a total of 169,936 shares for approximately $4.6 million , at an average cost of $26.97 per share, which are held as treasury stock. During the nine months ended September 30, 2017 , the Company repurchased a total of 281,556 shares for approximately $6.5 million , at an average cost of $23.00 per share, which are held as treasury stock. The tables below show the changes in the Company’s preferred and common shares outstanding during the periods indicated: Number of Number of Balance, December 31, 2016 — 28,415,654 Issuance of restricted common stock — 369,175 Exercise of stock options — 139,300 Purchase of treasury stock — (281,556 ) Balance, September 30, 2017 — 28,642,573 Balance, December 31, 2017 — 28,591,101 Issuance of preferred stock 40,250 — Issuance of restricted common stock — 396,113 Forfeitures of restricted common stock — (24,000 ) Exercise of stock options — 127,700 Purchase of treasury stock — (169,936 ) Balance, September 30, 2018 40,250 28,920,978</t>
  </si>
  <si>
    <t>Regulatory Capital</t>
  </si>
  <si>
    <t>Regulatory Capital Requirements [Abstract]</t>
  </si>
  <si>
    <t>REGULATORY CAPITAL</t>
  </si>
  <si>
    <t>REGULATORY CAPITAL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 Quantitative measures established by regulation to ensure capital adequacy require the Company and the Bank to maintain minimum amounts and ratios (set forth in the tables below) of Common Equity Tier 1 (“CET 1”), Tier 1 and Total risk-based capital (as defined in the regulations) to risk-weighted assets (as defined), and of Tier 1 capital to average assets (as defined). As of September 30, 2018 and December 31, 2017 , TriState Capital Holdings, Inc. and TriState Capital Bank exceeded all capital adequacy requirements to which they were subjected. Financial depository institutions are categorized as well capitalized if they meet minimum capital ratios as set forth in the tables below. The Bank exceeded the capital ratios necessary to be well capitalized under the regulatory framework for prompt corrective action. There have been no conditions or events since the filing of the most recent Call Report that management believes have changed the Bank’s capital, as presented in the tables below. Basel III, which began phasing in on January 1, 2015, has replaced the regulatory capital rules for the Company and the Bank. The Basel III final rules required new minimum capital ratio standards, established a new common equity tier 1 to total risk-weighted assets ratio, subjected banking organizations to certain limitations on capital distributions and discretionary bonus payments, and established a new standardized approach for risk weightings. The final rules subject a banking organization to certain limitations on capital distributions and discretionary bonus payments to executive officers if the organization does not maintain a capital conservation buffer of risk-based capital ratios in an amount greater than 2.5% of its total risk-weighted assets. The implementation of the capital conservation buffer began on January 1, 2016, at 0.625% , and will be phased in over a four -year period (increasing by that amount ratably on each subsequent January 1, until it reaches 2.5% on January 1, 2019). As of September 30, 2018 and December 31, 2017 , the capital conservation buffer was 1.875% and 1.25% , respectively, in addition to the minimum capital adequacy levels in the tables below. Thus, both the Company and the Bank were above the levels required to avoid limitations on capital distributions and discretionary bonus payments. The following tables set forth certain information concerning the Company’s and the Bank’s regulatory capital as of September 30, 2018 and December 31, 2017 : September 30, 2018 Actual For Capital Adequacy Purposes To be Well Capitalized Under Prompt Corrective Action Provisions (Dollars in thousands) Amount Ratio Amount Ratio Amount Ratio Total risk-based capital ratio Company $ 410,072 11.89 % $ 276,007 8.00 % N/A N/A Bank $ 420,140 12.30 % $ 273,202 8.00 % $ 341,502 10.00 % Tier 1 risk-based capital ratio Company $ 399,172 11.57 % $ 207,005 6.00 % N/A N/A Bank $ 407,140 11.92 % $ 204,901 6.00 % $ 273,202 8.00 % Common equity tier 1 risk-based capital ratio Company $ 362,973 10.52 % $ 155,254 4.50 % N/A N/A Bank $ 407,140 11.92 % $ 153,676 4.50 % $ 221,976 6.50 % Tier 1 leverage ratio Company $ 399,172 7.53 % $ 212,152 4.00 % N/A N/A Bank $ 407,140 7.71 % $ 211,158 4.00 % $ 263,947 5.00 % December 31, 2017 Actual For Capital Adequacy Purposes To be Well Capitalized Under Prompt Corrective Action Provisions (Dollars in thousands) Amount Ratio Amount Ratio Amount Ratio Total risk-based capital ratio Company $ 343,758 11.72 % $ 234,576 8.00 % N/A N/A Bank $ 348,378 11.99 % $ 232,392 8.00 % $ 290,490 10.00 % Tier 1 risk-based capital ratio Company $ 326,594 11.14 % $ 175,932 6.00 % N/A N/A Bank $ 337,656 11.62 % $ 174,294 6.00 % $ 232,392 8.00 % Common equity tier 1 risk-based capital ratio Company $ 326,594 11.14 % $ 131,949 4.50 % N/A N/A Bank $ 337,656 11.62 % $ 130,720 4.50 % $ 188,818 6.50 % Tier 1 leverage ratio Company $ 326,594 7.25 % $ 180,090 4.00 % N/A N/A Bank $ 337,656 7.55 % $ 178,979 4.00 % $ 223,723 5.00 %</t>
  </si>
  <si>
    <t>Earnings Per Common Share</t>
  </si>
  <si>
    <t>Earnings Per Share [Abstract]</t>
  </si>
  <si>
    <t>EARNINGS PER COMMON SHARE</t>
  </si>
  <si>
    <t>EARNINGS PER COMMON SHARE The computation of basic and diluted earnings per common share for the periods presented was as follows: Three Months Ended September 30, Nine Months Ended September 30, (Dollars in thousands, except per share data) 2018 2017 2018 2017 Net income available to common shareholders $ 13,632 $ 10,032 $ 37,863 $ 25,945 Weighted average common shares outstanding: Basic 27,588,607 27,515,923 27,603,784 27,581,229 Restricted stock - dilutive 863,084 661,086 757,572 616,742 Stock options - dilutive 498,233 482,981 488,570 523,776 Diluted 28,949,924 28,659,990 28,849,926 28,721,747 Earnings per common share: Basic $ 0.49 $ 0.36 $ 1.37 $ 0.94 Diluted $ 0.47 $ 0.35 $ 1.31 $ 0.90 Three Months Ended September 30, Nine Months Ended September 30, 2018 2017 2018 2017 Anti-dilutive shares (1) 4,000 — 7,000 — (1) Includes stock options and/or restricted stock not considered for the calculation of diluted EPS as their inclusion would have been anti-dilutive.</t>
  </si>
  <si>
    <t>Derivatives and Hedging Activity</t>
  </si>
  <si>
    <t>Derivative Instruments and Hedging Activities Disclosure [Abstract]</t>
  </si>
  <si>
    <t>DERIVATIVES AND HEDGING ACTIVITY</t>
  </si>
  <si>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related to certain of the Company’s fixed-rate loan assets and differences in the amount, timing, and duration of the Company’s known or expected cash payments related to certain of the Company’s FHLB borrowings. The Company also has derivatives that are a result of a service the Company provides to certain qualifying customers while at the same time the Company enters into an offsetting derivative transaction in order to eliminate its interest rate risk exposure resulting from such transactions. FAIR VALUES OF DERIVATIVE INSTRUMENTS ON THE STATEMENTS OF FINANCIAL CONDITION The tables below present the fair value of the Company’s derivative financial instruments as well as their classification on the consolidated statements of financial condition as of September 30, 2018 and December 31, 2017 : Asset Derivatives Liability Derivatives as of September 30, 2018 as of September 30, 2018 (Dollars in thousands) Balance Sheet Location Fair Value Balance Sheet Location Fair Value Derivatives designated as hedging instruments: Interest rate products Other assets $ 2,195 Other liabilities $ — Derivatives not designated as hedging instruments: Interest rate products Other assets 26,603 Other liabilities 26,610 Total Other assets $ 28,798 Other liabilities $ 26,610 Asset Derivatives Liability Derivatives as of December 31, 2017 as of December 31, 2017 (Dollars in thousands) Balance Sheet Location Fair Value Balance Sheet Location Fair Value Derivatives designated as hedging instruments: Interest rate products Other assets $ 1,650 Other liabilities $ 9 Derivatives not designated as hedging instruments: Interest rate products Other assets 12,111 Other liabilities 12,069 Total Other assets $ 13,761 Other liabilities $ 12,078 The following tables show the impact legally enforceable master netting agreements had on the Company’s derivative financial instruments as of September 30, 2018 and December 31, 2017 :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September 30, 2018 $ 28,798 $ — $ 28,798 $ (3,752 ) $ — $ 25,046 December 31, 2017 $ 13,761 $ — $ 13,761 $ (5,677 ) $ — $ 8,084 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September 30, 2018 $ 26,610 $ — $ 26,610 $ (3,752 ) $ — $ 22,858 December 31, 2017 $ 12,078 $ — $ 12,078 $ (5,677 ) $ (124 ) $ 6,277 FAIR VALUE HEDGES OF INTEREST RATE RISK The Company is exposed to changes in the fair value of certain of its fixed-rate obligations due to changes in benchmark interest rates, which relate predominantly to LIBOR. Interest rate swaps designated as fair value hedges involve the receipt of variable-rate payments from a counterparty in exchange for the Company making fixed-rate payments over the life of the agreements without the exchange of the underlying notional amount. As of September 30, 2018 , the Company no longer had interest rate swaps that were designated as fair value hedges of interest rate risk associated with the Company’s fixed-rate loan assets. For the derivatives that were designated and that qualify as fair value hedges, the gain or loss on the derivative as well as the offsetting loss or gain on the hedged item attributable to the hedged risk are recognized in earnings by applying the “fair value long haul” method. The Company includes the gain or loss on the hedged items in the same line item as the offsetting loss or gain on the related derivatives. The table below presents the effect of the Company’s fair value hedge instruments in the consolidated statements of income: Three Months Ended September 30, Nine Months Ended September 30, (Dollars in thousands) 2018 2017 2018 2017 Derivatives designated as hedging instruments: Location of Gain (Loss) Recognized in Income on Derivatives Amount of Gain (Loss) Recognized in Income on Derivatives Amount of Gain (Loss) Recognized in Income on Derivatives Interest rate products Interest income $ — $ (15 ) $ (9 ) $ (46 ) Interest rate products Non-interest income — 1 — 4 Total $ — $ (14 ) $ (9 ) $ (42 ) CASH FLOW HEDGES OF INTEREST RATE RISK The Company’s objectives in using certain interest rate derivatives are to add stability to net interest income and to manage its exposure to interest rate movements. To accomplish this objective, the Company primarily uses interest rate swaps as part of its interest rate risk management strategy. The Company has entered into derivative contracts to hedge the variable cash flows associated with certain FHLB borrowings. These interest rate swaps designated as cash flow hedges involve the receipt of variable amounts from a counterparty in exchange for the Company effectivel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s cash flow hedge derivatives did not have any hedge ineffectiveness recognized in earnings during the nine months ended September 30, 2018 . Characteristics of the Company’s interest rate derivative transactions designated as cash flow hedges of interest rate risk as of September 30, 2018 , were as follows: (Dollars in thousands) Notional Estimated Increase/(Decrease) to Interest Expense in the Next Twelve Months Maturity Date Remaining Term Interest rate products: Issued 6/29/2016 $ 100,000 $ (1,367 ) 6/29/2019 9 Issued 1/8/2018 50,000 (264 ) 1/8/2021 27 Total $ 150,000 $ (1,631 ) The tables below present the effective portion of the Company’s cash flow hedge instruments in the consolidated statements of income and accumulated other comprehensive income: Three Months Ended September 30, Three Months Ended September 30, (Dollars in thousands) 2018 2017 2018 2017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412 $ 120 $ 157 $ 86 Total $ 412 $ 120 $ 157 $ 86 Nine Months Ended September 30, Nine Months Ended September 30, (Dollars in thousands) 2018 2017 2018 2017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952 $ 243 $ 1,439 $ (70 ) Total $ 952 $ 243 $ 1,439 $ (70 ) NON-DESIGNATED HEDGES The Company does not use derivatives for trading or speculative purposes. Derivatives not designated as hedges are not speculative and result from a service the Company provides to certain customers. The Company executes interest rate derivatives with its commercial banking customers to facilitate their respective risk management strategies. Those derivatives are simultaneously and economically hedged by offsetting derivatives that the Company executes with a third party, such that the Company eliminates its interest rate exposure resulting from such transactions. Changes in the fair value of derivatives not designated in hedging relationships are recorded directly in earnings. As of September 30, 2018 , the Company had derivative transactions with an aggregate notional amount of $1.89 billion related to this program. The table below presents the effect of the Company’s non-designated hedge instruments in the consolidated statements of income: Three Months Ended September 30, Nine Months Ended September 30, (Dollars in thousands) 2018 2017 2018 2017 Derivatives not designated as hedging instruments: Location of Gain (Loss) Recognized in Income on Derivatives Amount of Gain (Loss) Recognized in Income on Derivatives Amount of Gain (Loss) Recognized in Income on Derivatives Interest rate products Non-interest income $ — $ (25 ) $ 22 $ 175 Total $ — $ (25 ) $ 22 $ 175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either the Company or the counterparty fails to maintain its status as a well/adequately capitalized institution, then the Company or the counterparty could be required to terminate any outstanding derivative positions and settle its obligations under the agreement. As of September 30, 2018 , the termination value of derivatives for which we had master netting arrangements with the counterparty and in a net liability position was $156,000 , including accrued interest. As of September 30, 2018 , the Company has minimum collateral posting thresholds with certain of its derivative counterparties and has posted collateral of $1.1 million . If the Company had breached any of these provisions as of September 30, 2018 , it could have been required to settle its obligations under the agreements at their termination value.</t>
  </si>
  <si>
    <t>Disclosures About Fair Value of Financial Instruments</t>
  </si>
  <si>
    <t>Fair Value Disclosures [Abstract]</t>
  </si>
  <si>
    <t>DISCLOSURES ABOUT FAIR VALUE OF FINANCIAL INSTRUMENTS</t>
  </si>
  <si>
    <t>DISCLOSURES ABOUT FAIR VALUE OF FINANCIAL INSTRUMENTS 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 FAIR VALUE MEASUREMENTS 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 The Company is responsible for the valuation process and as part of this process may use data from outside sources in establishing fair value. The Company performs due diligence to understand the inputs used or how the data was calculated or derived. The Company corroborates the reasonableness of external inputs in the valuation process. RECURRING FAIR VALUE MEASUREMENTS The following tables represent assets and liabilities measured at fair value on a recurring basis as of September 30, 2018 and December 31, 2017 : September 30, 2018 (Dollars in thousands) Level 1 Level 2 Level 3 Total Assets / Financial assets: Debt securities available-for-sale: U.S. treasury notes $ 24,871 $ — $ — $ 24,871 Corporate bonds — 156,810 — 156,810 Trust preferred securities — 18,312 — 18,312 Non-agency collateralized loan obligations — 477 — 477 Agency collateralized mortgage obligations — 35,182 — 35,182 Agency mortgage-backed securities — 20,390 — 20,390 Agency debentures — 10,331 — 10,331 Equity securities 13,774 — — 13,774 Interest rate swaps — 28,798 — 28,798 Total financial assets 38,645 270,300 — 308,945 Financial liabilities: Interest rate swaps — 26,610 — 26,610 Acquisition earn out liability — — 3,138 3,138 Total financial liabilities $ — $ 26,610 $ 3,138 $ 29,748 December 31, 2017 (Dollars in thousands) Level 1 Level 2 Level 3 Total Assets / Financial assets: Debt securities available-for-sale: Corporate bonds $ — $ 61,689 $ — $ 61,689 Trust preferred securities — 18,581 — 18,581 Non-agency collateralized loan obligations — 805 — 805 Agency collateralized mortgage obligations — 38,822 — 38,822 Agency mortgage-backed securities — 18,953 — 18,953 Equity securities 8,635 — — 8,635 Interest rate swaps — 13,761 — 13,761 Total financial assets 8,635 152,611 — 161,246 Financial liabilities: Interest rate swaps — 12,078 — 12,078 Total financial liabilities $ — $ 12,078 $ — $ 12,078 INVESTMENT SECURITIES U.S. treasury notes are classified as Level 1 because these securities are in actively traded markets. Generally, other debt securities are valued using pricing for similar securities, recently executed transactions, and other pricing models utilizing observable inputs and therefore are classified as Level 2. Equity securities (including mutual funds) are classified as Level 1 because these securities are in actively traded markets. INTEREST RATE SWAPS The fair value of interest rate swaps is estimated using inputs that are observable or that can be corroborated by observable market data and therefore are classified as Level 2. These fair value estimations include primarily market observable inputs such as the forward LIBOR swap curve. ACQUISITION EARN OUT LIABILITY The fair value of the acquisition earn out liability is estimated based on management’s estimate of the projected annualized run-rate revenue of Columbia at December 31, 2016, and therefore, are classified as Level 3. For additional information on the calculation of the earn out, refer to Note 2, Business Combination . NON-RECURRING FAIR VALUE MEASUREMENTS 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 The following tables represent the balances of assets measured at fair value on a non-recurring basis as of September 30, 2018 and December 31, 2017 : September 30, 2018 (Dollars in thousands) Level 1 Level 2 Level 3 Total Assets Loans measured for impairment, net $ — $ — $ 1,800 $ 1,800 Other real estate owned — — 3,576 3,576 Total assets $ — $ — $ 5,376 $ 5,376 December 31, 2017 (Dollars in thousands) Level 1 Level 2 Level 3 Total Assets Loans measured for impairment, net $ — $ — $ 4,047 $ 4,047 Other real estate owned — — 3,576 3,576 Total assets $ — $ — $ 7,623 $ 7,623 As of September 30, 2018 and December 31, 2017 , the Company recorded $469,000 and $2.5 million , respectively, of specific reserves to allowance for loan losses as a result of adjusting the fair value of impaired loans. IMPAIRED LOANS A loan is considered impaired when management determines it is probable that all of the principal and interest due under the original terms of the loan may not be collected or if a loan is designated as a TDR. Impairment is measured based on a discounted cash flows method or the fair value of the underlying collateral less estimated selling costs. Our policy is to obtain appraisals on collateral supporting impaired loans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impaired loans are classified as Level 3. The Company measures impairment on all loans as part of the allowance for loan losses. OTHER REAL ESTATE OWNED Real estate owned is comprised of property acquired through foreclosure or voluntarily conveyed by borrowers. These assets are recorded on the date acquired at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other real estate owned is classified as Level 3. LEVEL 3 VALUATION The following tables present additional quantitative information about assets measured at fair value on a recurring and non-recurring basis and for which we have utilized Level 3 inputs to determine fair value as of September 30, 2018 and December 31, 2017 : September 30, 2018 (Dollars in thousands) Fair Value Valuation Techniques (1) Significant Unobservable Inputs Weighted Average Multiple/ Acquisition earn out liability $ 3,138 Income approach Run-rate revenue multiple; client retention 1.6 times Loans measured for impairment, net $ 1,800 Appraisal value Discount due to salability conditions 16 % Other real estate owned $ 3,576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 December 31, 2017 (Dollars in thousands) Fair Value Valuation Techniques (1) Significant Unobservable Inputs Weighted Average Loans measured for impairment, net $ 676 Appraisal value Discount due to salability conditions — % Loans measured for impairment, net $ 3,371 Discounted cash flow Discount due to restructured nature of operations 6 % Other real estate owned $ 3,576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 FAIR VALUE OF FINANCIAL INSTRUMENTS A summary of the carrying amounts and estimated fair values of financial instruments was as follows: September 30, 2018 December 31, 2017 (Dollars in thousands) Fair Value Carrying Estimated Carrying Estimated Financial assets: Cash and cash equivalents 1 $ 186,535 $ 186,535 $ 156,153 $ 156,153 Debt securities available-for-sale 1 24,871 24,871 — — Debt securities available-for-sale 2 241,502 241,502 138,850 138,850 Debt securities held-to-maturity 2 96,113 95,756 59,275 60,141 Equity securities 1 13,774 13,774 8,635 8,635 Federal Home Loan Bank stock 2 16,879 16,879 13,792 13,792 Loans held-for-investment, net 3 4,744,773 4,727,674 4,169,827 4,167,775 Accrued interest receivable 2 18,470 18,470 13,519 13,519 Investment management fees receivable, net 2 8,066 8,066 7,720 7,720 Bank owned life insurance 2 67,878 67,878 66,593 66,593 Other real estate owned 3 3,576 3,576 3,576 3,576 Interest rate swaps 2 28,798 28,798 13,761 13,761 Financial liabilities: Deposits 2 $ 4,754,588 $ 4,751,676 $ 3,987,611 $ 3,985,883 Borrowings, net 2 262,365 262,251 335,913 336,051 Acquisition earn out liability 3 3,138 3,138 — — Interest rate swaps 2 26,610 26,610 12,078 12,078 During the nine months ended September 30, 2018 and 2017 , there were no transfers between fair value Levels 1, 2 or 3. The following methods and assumptions were used to estimate the fair value of each class of financial instruments as of September 30, 2018 and December 31, 2017 : CASH AND CASH EQUIVALENTS The carrying amount approximates fair value. INVESTMENT SECURITIES The fair values of debt securities available-for-sale, debt securities held-to-maturity, trading securities and equity securities are based on quoted market prices for the same or similar securities, recently executed transactions and pricing models . FEDERAL HOME LOAN BANK STOCK The carrying value of our FHLB stock, which is carried at cost, approximates fair value. LOANS HELD-FOR-INVESTMENT The fair value of loans held-for-investment is estimated by discounting the future cash flows using market rates (utilizing both unobservable and certain observable inputs when applicable) at which similar loans would be made to borrowers with similar credit ratings over the estimated remaining maturities. Impaired loans are generally valued at the fair value of the associated collateral. ACCRUED INTEREST RECEIVABLE The carrying amount approximates fair value. INVESTMENT MANAGEMENT FEES RECEIVABLE The carrying amount approximates fair value. BANK OWNED LIFE INSURANCE The fair value of the general account bank owned life insurance is based on the insurance contract net cash surrender value. OTHER REAL ESTATE OWNED Real estate owned is recorded on the date acquired at fair value, less estimated disposition costs, with the fair value being determined by appraisal. DEPOSITS The fair value of demand deposits is the amount payable on demand as of the reporting date, i.e., their carrying amounts. The fair value of fixed maturity deposits is estimated using a discounted cash flow calculation that applies the rates currently offered for deposits of similar remaining maturities. BORROWINGS The fair value of borrowings is calculated by discounting scheduled cash flows through the estimated maturity using period end market rates for borrowings of similar remaining maturities. ACQUISITION EARN OUT LIABILITY The carrying amount of the Columbia acquisition earn out liability approximates fair value. For additional information on the calculation of the earn out, refer to Note 2, Business Combination . INTEREST RATE SWAPS The fair value of interest rate swaps are estimated through the assistance of an independent third party and compared to the fair value determined by the swap counterparty to establish reasonableness. OFF-BALANCE SHEET INSTRUMENTS 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si>
  <si>
    <t>Changes in Accumulated Other Comprehensive Income (Loss)</t>
  </si>
  <si>
    <t>Equity [Abstract]</t>
  </si>
  <si>
    <t>CHANGES IN ACCUMULATED OTHER COMPREHENSIVE INCOME (LOSS)</t>
  </si>
  <si>
    <t>CHANGES IN ACCUMULATED OTHER COMPREHENSIVE INCOME (LOSS) The following tables show the changes in accumulated other comprehensive income (loss) net of tax, for the periods presented: Three Months Ended September 30, 2018 2017 (Dollars in thousands) Investment Securities Derivatives Total Investment Securities Derivatives Total Balance, beginning of period $ (833 ) $ 1,878 $ 1,045 $ 439 $ 948 $ 1,387 Change in unrealized holding gains (losses) (192 ) 120 (72 ) (35 ) 55 20 Gains reclassified from other comprehensive income — (316 ) (316 ) — (77 ) (77 ) Net other comprehensive income (loss) (192 ) (196 ) (388 ) (35 ) (22 ) (57 ) Balance, end of period $ (1,025 ) $ 1,682 $ 657 $ 404 $ 926 $ 1,330 Nine Months Ended September 30, 2018 2017 (Dollars in thousands) Investment Securities Derivatives Total Investment Securities Derivatives Total Balance, beginning of period $ 172 $ 1,074 $ 1,246 $ (297 ) $ 1,127 $ 830 Change in unrealized holding gains (losses) (1,517 ) 1,103 (414 ) 855 (45 ) 810 Gains reclassified from other comprehensive income (5 ) (730 ) (735 ) (154 ) (156 ) (310 ) Reclassification for equity securities under ASU 2016-01 (see Note 1) 286 — 286 — — — Reclassification for certain income tax effects under ASU 2018-02 (see Note 1) 39 235 274 — — — Net other comprehensive income (loss) (1,197 ) 608 (589 ) 701 (201 ) 500 Balance, end of period $ (1,025 ) $ 1,682 $ 657 $ 404 $ 926 $ 1,330</t>
  </si>
  <si>
    <t>Contingent Liabilities</t>
  </si>
  <si>
    <t>Commitments and Contingencies Disclosure [Abstract]</t>
  </si>
  <si>
    <t>CONTINGENT LIABILITIES</t>
  </si>
  <si>
    <t>CONTINGENT LIABILITIES The Company is not aware of any material unasserted claims. In the opinion of management, there are no potential claims that would have a material adverse effect on the Company’s financial position, liquidity or results of operations.</t>
  </si>
  <si>
    <t>Segments</t>
  </si>
  <si>
    <t>Segment Reporting [Abstract]</t>
  </si>
  <si>
    <t>SEGMENTS</t>
  </si>
  <si>
    <t>SEGMENTS The Company operates two reportable segments: Bank and Investment Management. • The Bank segment provides commercial banking services to middle-market businesses and private banking services to high-net-worth individuals through the TriState Capital Bank subsidiary. • The Investment Management segment provides advisory and sub-advisory investment management services primarily to institutional investors, mutual funds and individual investors through the Chartwell Investment Partners, LLC subsidiary. It also supports marketing efforts for Chartwell’s proprietary investment products through the Chartwell TSC Securities Corp. subsidiary. 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September 30, December 31, Assets: Bank $ 5,479,111 $ 4,691,760 Investment management 92,131 84,714 Parent and other 2,046 1,423 Total assets $ 5,573,288 $ 4,777,897 Three Months Ended September 30, 2018 Three Months Ended September 30, 2017 (Dollars in thousands) Bank Investment Parent Consolidated Bank Investment Parent Consolidated Income statement data: Interest income $ 52,354 $ — $ 70 $ 52,424 $ 35,512 $ — $ 63 $ 35,575 Interest expense 23,038 — 567 23,605 11,398 — 572 11,970 Net interest income (loss) 29,316 — (497 ) 28,819 24,114 — (509 ) 23,605 Provision (credit) for loan losses (234 ) — — (234 ) 283 — — 283 Net interest income (loss) after provision for loan losses 29,550 — (497 ) 29,053 23,831 — (509 ) 23,322 Non-interest income: Investment management fees — 9,914 (86 ) 9,828 — 9,265 (51 ) 9,214 Net gain on the sale and call of debt securities — — — — 15 — — 15 Other non-interest income 2,850 — 73 2,923 2,477 — — 2,477 Total non-interest income 2,850 9,914 (13 ) 12,751 2,492 9,265 (51 ) 11,706 Non-interest expense: Intangible amortization expense — 502 — 502 — 463 — 463 Other non-interest expense 17,002 8,173 9 25,184 14,575 7,747 27 22,349 Total non-interest expense 17,002 8,675 9 25,686 14,575 8,210 27 22,812 Income (loss) before tax 15,398 1,239 (519 ) 16,118 11,748 1,055 (587 ) 12,216 Income tax expense (benefit) 1,676 282 (151 ) 1,807 1,987 435 (238 ) 2,184 Net income (loss) $ 13,722 $ 957 $ (368 ) $ 14,311 $ 9,761 $ 620 $ (349 ) $ 10,032 Nine Months Ended September 30, 2018 Nine Months Ended September 30, 2017 (Dollars in thousands) Bank Investment Parent Consolidated Bank Investment Parent Consolidated Income statement data: Interest income $ 141,424 $ — $ 200 $ 141,624 $ 96,220 $ — $ 207 $ 96,427 Interest expense 56,027 — 1,725 57,752 28,183 — 1,690 29,873 Net interest income (loss) 85,397 — (1,525 ) 83,872 68,037 — (1,483 ) 66,554 Provision for loan losses 376 — — 376 1,042 — — 1,042 Net interest income (loss) after provision for loan losses 85,021 — (1,525 ) 83,496 66,995 — (1,483 ) 65,512 Non-interest income: Investment management fees — 28,621 (199 ) 28,422 — 27,843 (159 ) 27,684 Net gain on the sale and call of debt securities 6 — — 6 254 — — 254 Other non-interest income 7,875 1 38 7,914 6,888 1 — 6,889 Total non-interest income 7,881 28,622 (161 ) 36,342 7,142 27,844 (159 ) 34,827 Non-interest expense: Intangible amortization expense — 1,465 — 1,465 — 1,388 — 1,388 Other non-interest expense 49,011 23,988 390 73,389 41,868 22,398 100 64,366 Total non-interest expense 49,011 25,453 390 74,854 41,868 23,786 100 65,754 Income (loss) before tax 43,891 3,169 (2,076 ) 44,984 32,269 4,058 (1,742 ) 34,585 Income tax expense (benefit) 5,485 786 (591 ) 5,680 7,734 1,587 (681 ) 8,640 Net income (loss) $ 38,406 $ 2,383 $ (1,485 ) $ 39,304 $ 24,535 $ 2,471 $ (1,061 ) $ 25,945</t>
  </si>
  <si>
    <t>Subsequent Events</t>
  </si>
  <si>
    <t>Subsequent Events [Abstract]</t>
  </si>
  <si>
    <t>SUBSEQUENT EVENTS</t>
  </si>
  <si>
    <t>SUBSEQUENT EVENTS On October 16, 2018 , the Company’s board of directors declared a dividend payable of approximately $679,000 , or $0.42 per depositary share, on the Company’s Series A Non-Cumulative Perpetual Preferred Stock, which is payable on January 2, 2019 , to preferred shareholders of record as of the close of business on December 18, 2018 . On October 16, 2018 , the Company’s board of directors approved a new share repurchase program of up to $5 million . Under the authorization, purchases of shares may be made at the discretion of management from time to time in the open market or through negotiated transactions.</t>
  </si>
  <si>
    <t>Basis of Information and Summary of Significant Accounting Policies (Policies)</t>
  </si>
  <si>
    <t>Nature of Operation</t>
  </si>
  <si>
    <t>NATURE OF OPERATION TriState Capital Holdings, Inc. ( “we,” “us,” “our,” the “holding company,” the “parent company,” or the “Company”) is a registered bank holding company pursuant to the Bank Holding Company Act of 1956, as amended. The Company has three wholly owned subsidiaries: TriState Capital Bank (the “Bank”), a Pennsylvania-chartered state bank; Chartwell Investment Partners, LLC (“Chartwell”), a registered investment adviser; and Chartwell TSC Securities Corp. (“CTSC Securities”), a registered broker/dealer. The Bank was established to serve the commercial banking needs of middle-market businesses and private banking needs of high-net-worth individuals.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by the Federal Deposit Insurance Corporation (“FDIC”), the Pennsylvania Department of Banking and Securities, and the Federal Reserve. Chartwell is a registered investment adviser regulated by the Securities and Exchange Commission (“SEC”). CTSC Securities is regulated by the SEC and Financial Industry Regulatory Authority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t>
  </si>
  <si>
    <t>Use of estimates</t>
  </si>
  <si>
    <t>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loan losses, valuation of goodwill and other intangible assets and their evaluation for impairment, and deferred income taxes and its related recoverability, each of which are discussed later in this section.</t>
  </si>
  <si>
    <t>Consolidation</t>
  </si>
  <si>
    <t>CONSOLIDATION The consolidated financial statements include the accounts of the Company and its wholly owned subsidiaries, the Bank, Chartwell and CTSC Securities, after elimination of inter-company accounts and transactions. The accounts of the Bank, in turn, include its wholly owned subsidiary, Meadowood Asset Management, LLC (established in 2011 to hold and manage the foreclosed properties for the Bank), after elimination of inter-company accounts and transactions. The unaudited consolidated financial statements of the Company presented herein have been prepared pursuant to SEC rules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consolidated financial statements should be read in conjunction with the audited consolidated financial statements and notes thereto for the fiscal year ended December 31, 2017 , included in the Company’s Annual Report on Form 10-K filed with the SEC on February 23, 2018 .</t>
  </si>
  <si>
    <t>CASH AND CASH EQUIVALENTS For purposes of reporting cash flows, the Company has defined cash and cash equivalents as cash, interest-earning deposits with other institutions, federal funds sold, and short-term investments that have an original maturity of 90 days or less.</t>
  </si>
  <si>
    <t>Investment securities</t>
  </si>
  <si>
    <t>INVESTMENT SECURITIES The Company’s investments are classified as either: (1) held-to-maturity – debt securities that the Company intends to hold until maturity and are reported at amortized cost; (2) trading securities – debt securities bought and held principally for the purpose of selling them in the near term and reported at fair value, with unrealized gains and losses included in non-interest income; (3) available-for-sale – debt securities not classified as either held-to-maturity or trading securities and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as interest income on investments over the estimated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For equity securities an OTTI charge is recorded through current period earnings for the full decline in fair value below cost.</t>
  </si>
  <si>
    <t>FEDERAL HOME LOAN BANK STOCK 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September 30, 2018 and December 31, 2017 . Cash and stock dividends are reported as interest income on investments, in the consolidated statements of income.</t>
  </si>
  <si>
    <t>LOANS Loans and leases held-for-investment are stated at unpaid principal balances, net of deferred loan fees and costs. Loans held-for-sale are stated at the lower of cost or fair value. Interest income on loans is accrued at the contractual rate on the principal amount outstanding and includes the amortization of deferred loan fees and costs.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ll accrued and unpai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i.e., demand loans) and may require payment of a fee. Since some of the commitments are expected to expire without being drawn upon, the unfunded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si>
  <si>
    <t>Other real estate owned</t>
  </si>
  <si>
    <t>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t>
  </si>
  <si>
    <t>ALLOWANCE FOR LOAN LOSSES The allowance for loan losses is established through provisions for loan losses that are recorded in the consolidated statements of income. Loans are charged off against the allowance for loan losses when management believes that the principal is uncollectible. If, at a later time, amounts are recovered with respect to loans previously charged off, the recovered amount is credited to the allowance for loan losses. In management’s judgment, the allowance was appropriate to cover probable losses inherent in the loan portfolio as of September 30, 2018 and December 31, 2017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 The two components of the allowance for loan losses represent estimates of general reserves based upon Accounting Standards Codification (“ASC”) Topic 450, Contingencies; and specific reserves based upon ASC Topic 310, Receivables .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In management’s opinion, a loan is impaired, based upon current information and events,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a discounted cash flows method or where a loan is collateral dependent, based upon the fair value of the collateral less estimated selling costs. In estimating probable loan loss of general reserves management considers numerous factors, including historical charge-offs and subsequent recoveries. Management also considers, but is not limited to, qualitative factors that influence our credit quality, such as delinquency and non-performing loan trends, changes in loan underwriting guidelines and credit policies, the results of internal loan reviews, etc. Finally, management considers the impact of changes in current local and regional economic conditions in the markets that we serve. Management bases the computation of the allowance for loan losses of general reserves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private banking, commercial and industrial, and commercial real estate.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have an impact on the performance of the loan portfolio. Although this factor is more subjective in nature, the methodology focuses on internal and external trends in pre-specified categories (risk factors) and applies a quantitative percentage that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t>
  </si>
  <si>
    <t xml:space="preserve">INVESTMENT MANAGEMENT FEES The Company recognizes investment management fee revenue when the advisory services are performed. Fees are based on assets under management and are calculated pursuant to individual client contracts. Investment management fees are generally received on a quarterly basis. Certain incremental costs incurred to acquire some of our investment management contracts are deferred and amortized to non-interest expense over the estimated life of the contract.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Bad debt expense is recorded to other non-interest expense on the consolidated statements of income and the allowance for uncollectible accounts is recorded to investment management fees receivable, net on the consolidated statements of financial position.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
  </si>
  <si>
    <t>Business combinations</t>
  </si>
  <si>
    <t>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The change in the initial estimate of any contingent earn out amounts is reflected in the consolidated statements of income.</t>
  </si>
  <si>
    <t>Goodwill and other intangible assets</t>
  </si>
  <si>
    <t>GOODWILL AND OTHER INTANGIBLE ASSETS Goodwill represents the excess of the cost of an acquisition over the fair value of the net assets acquired. Goodwill is not amortized and is subject to at least annual assessments for impairment by applying a fair value based test. The Company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the fair value has fallen below carrying value.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would assess whether the carrying value of these assets exceeds its fair value, an impairment loss would be recorded in an amount equal to any such excess and these assets would be reclassified to finite-lived. Other intangible assets that the Company has determined to have finite lives, such as trade name, client lists and non-compete agreements are amortized over their estimated useful lives. These finite-lived intangible assets are amortized on a straight-line basis over their estimated useful lives, which range from four to twenty-five years. Finite-lived intangibles are evaluated for impairment on an annual basis or more frequently whenever events or circumstances occur indicating that the carrying amount may not be recoverable.</t>
  </si>
  <si>
    <t>Office properties and equipment</t>
  </si>
  <si>
    <t>OFFICE PROPERTIES AND EQUIPMENT 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Repairs and maintenance are charged to expense as incurred, while improvements that extend the useful life are capitalized and depreciated to non-interest expense over the estimated remaining life of the asset. When the Bank receives an allowance for improvements to be made to one of its leased offices, we record the allowance as a deferred liability and recognize it as a reduction to rent expense over the life of the related lease.</t>
  </si>
  <si>
    <t>BANK OWNED LIFE INSURANCE Bank owned life insurance (“BOLI”) policies on certain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in the consolidated statements of income.</t>
  </si>
  <si>
    <t>DEPOSITS Deposits are stated at principal outstanding. Interest on deposits is accrued and charged to interest expense daily and is paid or credited in accordance with the terms of the respective accounts.</t>
  </si>
  <si>
    <t>BORROWINGS The Company records FHLB advances, line of credit borrowings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t>
  </si>
  <si>
    <t>Earnings per common share</t>
  </si>
  <si>
    <t>EARNINGS PER COMMON SHARE Earnings per common share (“EPS”) is computed using the two-class method, where net income is reduced by dividends declared on our preferred stock to derive net income available to common shareholders. Basic EPS is computed by dividing net income available to common shareholders by the weighted average number of common shares outstanding for the period, excluding non-vested restricted stock. Diluted EPS reflects the potential dilution upon the exercise of stock options and the vesting of restricted stock awards granted utilizing the treasury stock method.</t>
  </si>
  <si>
    <t>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Any interest and penalties related to unrecognized tax benefits would be recognized in income tax expense in the consolidated statements of income.</t>
  </si>
  <si>
    <t>Derivatives and hedging activities</t>
  </si>
  <si>
    <t>DERIVATIVES AND HEDGING ACTIVITIES All derivatives are evaluated at inception as to whether or not they are hedging or non-hedging activities, and appropriate documentation is maintained to support the final determination.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t>
  </si>
  <si>
    <t>Fair value measurement</t>
  </si>
  <si>
    <t>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ust be recorded for certain assets and liabilities every reporting period on a recurring basis or under certain circumstances, on a non-recurring basis.</t>
  </si>
  <si>
    <t>STOCK-BASED COMPENSATION The Company accounts for its stock-based compensation awards based on estimated fair values of stock-based awards made to employees and directors. Compensation cost for all stock-based payments is based on the estimated grant-date fair value. The value of the portion of the award that is ultimately expected to vest is included in stock-based compensation expense in the consolidated statements of income and recorded as a component of additional paid-in capital, for equity-based awards. Compensation expense for all awards is recognized on a straight-line basis over the requisite service period for the entire grant.</t>
  </si>
  <si>
    <t>Accumulated other comprehensive income (loss)</t>
  </si>
  <si>
    <t>ACCUMULATED OTHER COMPREHENSIVE INCOME (LOSS) Unrealized holding gains and the non-credit component of unrealized losses on the Company’s deb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deb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 Income tax effects in accumulated other comprehensive income are released as investments are sold or matured and liabilities are extinguished.</t>
  </si>
  <si>
    <t>Treasury stock</t>
  </si>
  <si>
    <t>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t>
  </si>
  <si>
    <t>Recent accounting developments</t>
  </si>
  <si>
    <t>RECENT ACCOUNTING DEVELOPMENTS In August 2018, the Financial Accounting Standards Board (“FASB”) issued Accounting Standard Update (“ASU”) 2018-13, “ Fair Value Measurement (Topic 820),” which aims to improve the overall usefulness of disclosures to financial statement users and reduce unnecessary costs to companies when preparing fair value measurement disclosures. This ASU is effective for all entities for annual and interim periods in fiscal years beginning after December 15, 2019 . Retrospective adoption is required except for the following changes, which are required to be applied prospectively for only the most recent interim or annual period presented in the initial fiscal year of adoption: (1) changes in unrealized gains and losses included in other comprehensive income for Level 3 instruments; (2) the range and weighted average of significant unobservable inputs used to develop Level 3 fair value measurements; and (3) the narrative description of measurement uncertainty. Early adoption is permitted. An entity may early adopt any eliminated or modified disclosure requirements and delay adoption of the additional disclosure requirements until their effective date. The Company is currently evaluating the impact this standard will have on our results of operations and financial position. In June 2018, the FASB issued ASU 2018-07, “Stock Compensation (Topic 718): Improvements to Nonemployee Share-Based Payment Accounting,” which more closely aligns the accounting for employee and nonemployee share-based payments. This standard is effective for public business entities for annual and interim periods in fiscal years beginning after December 15, 2018 . Early adoption is permitted, but no earlier than an entity’s adoption date of Topic 606. The Company is currently evaluating the impact this standard will have on our results of operations and financial position. In February 2018, the FASB issued ASU 2018-02, “Income Statement-Reporting Comprehensive Income (Topic 220): Reclassification of Certain Tax Effects from Accumulated Other Comprehensive Income,” to address a narrow-scope financial reporting issue that arose as a consequence of the change in the tax law. The standard allows a reclassification from accumulated other comprehensive income to retained earnings for stranded tax effects resulting from the Tax Cuts and Jobs Act. This standard is effective for all entities for fiscal years beginning after December 15, 2018 , and interim periods within those fiscal years with early adoption permitted, including adoption in any interim period, for public business entities for reporting periods for which financial statements have not yet been issued. The changes could be applied either in the period of adoption or retrospectively to each period (or periods) in which the effect of the change in the U.S. federal corporate income tax rate in the Tax Cuts and Jobs Act is recognized. The Company early adopted this standard on January 1, 2018 , and elected to reclassify the effect of the change in the U.S. federal corporate income tax rate from accumulated other comprehensive income to retained earnings of $274,000 , which is reflected in the Consolidated Statements of Changes in Shareholders’ Equity in the period of adoption. In August 2017, the FASB issued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standard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is standard is effective for public business entities, for annual and interim periods in fiscal years beginning after December 15, 2018 . The Company is currently evaluating the impact this standard will have on our results of operations and financial position. In March 2017, the FASB issued ASU 2017-08, “Receivables-Nonrefundable Fees and Other Costs (Subtopic 310-20): Premium Amortization on Purchased Callable Debt Securities,” which shortens the premium amortization period for purchased non-contingently callable debt securities. Shortening the amortization period is generally expected to more closely align the interest income recognition with the expectations incorporated in the market pricing on the underlying securities. This standard is effective for public business entities for annual and interim periods in fiscal years beginning after December 15, 2018 . The Company is currently evaluating the impact this standard will have on our results of operations and financial position. In January 2017, the FASB issued ASU 2017-04, “Intangibles-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for annual and interim periods in fiscal years beginning after December 15, 2019 . All entities may early adopt the standard for goodwill impairment tests with measurement dates after January 1, 2017. The Company is currently evaluating the impact this standard will have on our results of operations and financial position.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e changes are effective for public business entities that are SEC filers, for annual and interim periods in fiscal years beginning after December 15, 2019 . Management created a formal working group, consisting of key stakeholders from finance, risk and credit, to govern the implementation of this standard. We are in the process of designing current expected credit loss estimation methodologies and collecting data to be able to comply with this standard. We have partnered with a third party software provider to assist during our design and implementation phase. The Company is currently evaluating the impact this standard will have on our results of operations, financial position and related disclosure. In February 2016, the FASB issued ASU 2016-02, “Leases,” which, among other things, requires lessees to recognize most leases on the balance sheet and disclose key information about leasing arrangements. This will result in an increase to a company’s reported assets and liabilities. Lessor accounting remains substantially similar to current U.S. GAAP. ASU 2016-02 supersedes Topic 840, Leases . This standard is effective for public business entities, certain not-for-profit entities, and certain employee benefit plans for annual and interim periods in fiscal years beginning after December 15, 2018 . This standard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s operating leases primarily relate to our six office spaces and other office equipment. We are substantially complete with our assessment of this standard and based on our current leases, we anticipate recognizing a lease liability and related right-of-use asset on our balance sheet, with an immaterial impact on our income statement compared to the current lease accounting model. However, the ultimate impact of the standard will depend on the company’s lease portfolio as of the adoption date. The Company plans to adopt this standard on January 1, 2019, and will elect to apply it as of the beginning of the period of adoption. In January 2016, the FASB issued ASU 2016-01, “Financial Instruments - Overall (Subtopic 825-10): Recognition and Measurement of Financial Assets and Financial Liabilities,” which makes targeted amendments to the guidance for recognition, measurement, presentation and disclosure of financial instruments. This standard is effective for public business entities for interim and annual periods in fiscal years beginning after December 15, 2017 . The Company was impacted by two main provisions of this standard as follows. (1) This standard requires a public entity to use the exit price notion to measure fair value of financial instruments for disclosure purposes. Accordingly, the Company refined the calculation used to determine the disclosed fair value of loans held-for-investment as part of adopting this standard. The refined calculation did not have a significant impact on our fair value disclosures. (2) This standard requires equity investments, other than equity method investments, to be measured at fair value with changes in fair value recognized in net income. This standard requires a cumulative effect adjustment to retained earnings as of the beginning of the reporting period of adoption to reclassify the cumulative change in fair value of equity securities previously recognized in accumulated other comprehensive income. The Company adopted this standard on January 1, 2018 , which resulted in a cumulative effect adjustment from accumulated other comprehensive income to retained earnings of $286,000 , which is reflected in the Consolidated Statements of Changes in Shareholders’ Equity in the period of adoption. In May 2014, the FASB issued ASU 2014-09, “Revenue from Contracts with Customers (Topic 606).” This standard implements a common approach that clarifies the principles for recognizing revenue. The core principle of this update is that an entity should recognize revenue to depict the transfer of promised goods or services to customers in an amount that reflects the consideration to which the entity expects to be entitled in exchange for those goods or services. This standard establishes a five-step model that entities must follow to recognize revenue. This update is effective for annual periods and interim periods in fiscal years beginning after December 15, 2017 , for public business entities. A significant amount of the Company’s revenues are derived from net interest income on financial assets and liabilities, which are excluded from the scope of the amended guidance. The Company completed its assessment of revenue streams and associated incremental costs of contracts affected by the standard. The Company’s adoption of this standard did not change the method in which we recognize revenue. This standard requires that certain incremental costs incurred to acquire some of our investment management contracts to be capitalized and deferred over the estimated life of the contract. The adoption of this standard altered the timing, measurement and recognition of these costs in the income statement. The Company adopted this standard on January 1, 2018 , utilizing the modified retrospective approach with a cumulative positive adjustment to retained earnings of $534,000 .</t>
  </si>
  <si>
    <t>Revenue recognition</t>
  </si>
  <si>
    <t>The majority of our revenue-generating transactions are not subject to ASC Topic 606, including revenue generated from financial instruments, such as our loans, derivatives and investment securities as these activities are subject to other aspects of GAAP discussed elsewhere within our disclosures. Descriptions of our revenue-generating activities that are within the scope of ASC Topic 606, which are presented in our consolidated statements of income as components of non-interest income are as follows: • Investment management fees - this represents monthly fees due from investment management customers as consideration for managing the customers’ assets. Revenue is recognized when our performance obligation is completed each month. • Service charges on deposi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Commitment and other loan fees - this represents letters of credit fees and unused loan commitment fees. Revenue is recognized upon the issuance or renewal of a letter of credit and monthly for unused commitment fees. Other non-interest income primarily includes items such as income on swap fees, BOLI, gains on sale of loans, and other miscellaneous items, which are not subject to the requirements of ASC Topic 606 and no modification was required under this standard.</t>
  </si>
  <si>
    <t>Reclassification</t>
  </si>
  <si>
    <t>RECLASSIFICATION Certain items previously reported have been reclassified to conform with the current year’s reporting presentation and are considered immaterial.</t>
  </si>
  <si>
    <t>Business Combination (Tables)</t>
  </si>
  <si>
    <t>Schedule of business acquisitions</t>
  </si>
  <si>
    <t>The following table summarizes total consideration at closing and assets acquired for the Columbia acquisition on April 6, 2018: (Dollars in thousands) Columbia Acquisition Consideration paid: Cash $ 1,334 Estimated earn out, at closing 3,138 Fair value of total consideration $ 4,472 Intangible assets acquired $ 1,537 Goodwill 2,935 Total net assets purchased $ 4,472</t>
  </si>
  <si>
    <t>Schedule of acquired finite-lived intangible assets</t>
  </si>
  <si>
    <t>The following table shows the amount of other intangible assets acquired through the Columbia acquisition on April 6, 2018, by class and estimated useful life. (Dollars in thousands) Gross Amount Weighted Average Estimated Useful Life Client Relationships: Sub-advisory client list $ 115 132 Separate managed accounts client list 1,365 108 Non-compete agreements 57 48 Total finite-lived intangibles $ 1,537 108</t>
  </si>
  <si>
    <t>Business acquisition, pro forma</t>
  </si>
  <si>
    <t>The following table presents unaudited pro forma financial information which combines the historical consolidated statements of income of the Company and the Columbia contracts acquired to give effect to the acquisition as if it had occurred on January 1, 2017, for the periods indicated. Pro Forma Nine Months Ended September 30, (Dollars in thousands, except per share data) 2018 2017 Total revenue $ 120,814 $ 103,225 Net income available to common shareholders $ 37,947 $ 26,257 Earnings per common share: Basic $ 1.37 $ 0.95 Diluted $ 1.32 $ 0.91</t>
  </si>
  <si>
    <t>Investment Securities (Tables)</t>
  </si>
  <si>
    <t>Schedule of investment securities available-for-sale</t>
  </si>
  <si>
    <t>Debt securities available-for-sale and held-to-maturity were comprised of the following: September 30, 2018 (Dollars in thousands) Amortized Gross Unrealized Gross Unrealized Estimated Debt securities available-for-sale: U.S. treasury notes $ 24,961 $ — $ 90 $ 24,871 Corporate bonds 157,786 37 1,013 156,810 Trust preferred securities 17,934 378 — 18,312 Non-agency collateralized loan obligations 484 — 7 477 Agency collateralized mortgage obligations 35,137 50 5 35,182 Agency mortgage-backed securities 20,810 110 530 20,390 Agency debentures 10,486 — 155 10,331 Total debt securities available-for-sale 267,598 575 1,800 266,373 Debt securities held-to-maturity: Corporate bonds 27,185 260 127 27,318 Agency debentures 41,506 6 208 41,304 Municipal bonds 23,000 2 243 22,759 Agency mortgage-backed securities 4,422 — 47 4,375 Total debt securities held-to-maturity 96,113 268 625 95,756 Total debt securities $ 363,711 $ 843 $ 2,425 $ 362,129 December 31, 2017 (Dollars in thousands) Amortized Gross Unrealized Gross Unrealized Estimated Debt securities available-for-sale: Corporate bonds $ 61,616 $ 216 $ 143 $ 61,689 Trust preferred securities 17,840 741 — 18,581 Non-agency collateralized loan obligations 811 — 6 805 Agency collateralized mortgage obligations 38,873 25 76 38,822 Agency mortgage-backed securities 19,007 96 150 18,953 Total debt securities available-for-sale 138,147 1,078 375 138,850 Debt securities held-to-maturity: Corporate bonds 32,189 785 33 32,941 Agency debentures 1,984 3 — 1,987 Municipal bonds 25,102 122 11 25,213 Total debt securities held-to-maturity 59,275 910 44 60,141 Total debt securities $ 197,422 $ 1,988 $ 419 $ 198,991</t>
  </si>
  <si>
    <t>Schedule of investment securities held-to-maturity</t>
  </si>
  <si>
    <t>Interest income on investment securities</t>
  </si>
  <si>
    <t>Interest income on investment securities was as follows: Three Months Ended September 30, Nine Months Ended September 30, (Dollars in thousands) 2018 2017 2018 2017 Taxable interest income $ 2,408 $ 1,156 $ 5,722 $ 3,540 Non-taxable interest income 101 113 317 339 Dividend income 384 262 938 657 Total interest income on investment securities $ 2,893 $ 1,531 $ 6,977 $ 4,536</t>
  </si>
  <si>
    <t>Schedule of contractual maturities of debt securities</t>
  </si>
  <si>
    <t>As of September 30, 2018 , the contractual maturities of the debt securities were: September 30, 2018 Available-for-Sale Held-to-Maturity (Dollars in thousands) Amortized Estimated Amortized Estimated Due in one year or less $ 14,127 $ 14,092 $ 2,135 $ 2,131 Due from one to five years 137,369 136,951 36,473 36,257 Due from five to ten years 41,229 40,720 43,456 43,370 Due after ten years 74,873 74,610 14,049 13,998 Total debt securities $ 267,598 $ 266,373 $ 96,113 $ 95,756</t>
  </si>
  <si>
    <t>Schedule of proceeds and realized gains and losses from investments securities</t>
  </si>
  <si>
    <t>Proceeds from the sale and call of debt securities available-for-sale and held-to-maturity and related realized gains and losses were: Available-for-Sale Held-to-Maturity Available-for-Sale Held-to-Maturity Three Months Ended September 30, Three Months Ended September 30, Nine Months Ended September 30, Nine Months Ended September 30, (Dollars in thousands) 2018 2017 2018 2017 2018 2017 2018 2017 Proceeds from sales $ — $ — $ — $ — $ 2,037 $ — $ — $ — Proceeds from calls — — — 3,000 4,081 21,675 1,000 3,000 Total proceeds $ — $ — $ — $ 3,000 $ 6,118 $ 21,675 $ 1,000 $ 3,000 Gross realized gains $ — $ — $ — $ 15 $ 6 $ 241 $ 3 $ 15 Gross realized losses — — — — 3 2 — — Net realized gains (losses) $ — $ — $ — $ 15 $ 3 $ 239 $ 3 $ 15</t>
  </si>
  <si>
    <t>Schedule of fair value and gross unrealized losses on investment equity securities</t>
  </si>
  <si>
    <t>The following tables show the fair value and gross unrealized losses on temporarily impaired debt securities available-for-sale and held-to-maturity, by investment category and length of time that the individual securities have been in a continuous unrealized loss position as of September 30, 2018 and December 31, 2017 , respectively: September 30, 2018 Less than 12 Months 12 Months or More Total (Dollars in thousands) Fair value Unrealized losses Fair value Unrealized losses Fair value Unrealized losses Debt securities available-for-sale: U.S. treasury notes $ 24,871 $ 90 $ — $ — $ 24,871 $ 90 Corporate bonds 123,005 1,003 3,991 10 126,996 1,013 Non-agency collateralized loan obligations — — 477 7 477 7 Agency collateralized mortgage obligations — — 3,812 5 3,812 5 Agency mortgage-backed securities 4,063 98 8,866 432 12,929 530 Agency debentures 10,331 155 — — 10,331 155 Total debt securities available-for-sale 162,270 1,346 17,146 454 179,416 1,800 Debt securities held-to-maturity: Corporate bonds 8,808 127 — — 8,808 127 Agency debentures 31,469 208 — — 31,469 208 Municipal bonds 20,297 242 449 1 20,746 243 Agency mortgage-backed securities 4,375 47 — — 4,375 47 Total debt securities held-to-maturity 64,949 624 449 1 65,398 625 Total temporarily impaired debt securities (1) $ 227,219 $ 1,970 $ 17,595 $ 455 $ 244,814 $ 2,425 (1) The number of investment positions with unrealized losses totaled 76 for available-for-sale securities and 42 for held-to-maturity securities. December 31, 2017 Less than 12 Months 12 Months or More Total (Dollars in thousands) Fair value Unrealized losses Fair value Unrealized losses Fair value Unrealized losses Debt securities available-for-sale: Corporate bonds $ 29,995 $ 143 $ — $ — $ 29,995 $ 143 Non-agency collateralized loan obligations — — 805 6 805 6 Agency collateralized mortgage obligations 1,593 1 32,816 75 34,409 76 Agency mortgage-backed securities 2,960 10 9,437 140 12,397 150 Total debt securities available-for-sale 34,548 154 43,058 221 77,606 375 Debt securities held-to-maturity: Corporate bonds 2,406 33 — — 2,406 33 Municipal bonds 6,051 11 — — 6,051 11 Total debt securities held-to-maturity 8,457 44 — — 8,457 44 Total temporarily impaired debt securities (1) $ 43,005 $ 198 $ 43,058 $ 221 $ 86,063 $ 419 (1) The number of investment positions with unrealized losses totaled 28 for available-for-sale securities and 8 for held-to-maturity securities.</t>
  </si>
  <si>
    <t>Loans (Tables)</t>
  </si>
  <si>
    <t>Schedule of loans receivable</t>
  </si>
  <si>
    <t>Loans held-for-investment were comprised of the following: September 30, 2018 (Dollars in thousands) Private Commercial Commercial Total Loans held-for-investment, before deferred fees and costs $ 2,622,554 $ 768,068 $ 1,362,623 $ 4,753,245 Deferred loan costs (fees) 5,195 3,478 (3,562 ) 5,111 Loans held-for-investment, net of deferred fees and costs 2,627,749 771,546 1,359,061 4,758,356 Allowance for loan losses (1,894 ) (6,444 ) (5,245 ) (13,583 ) Loans held-for-investment, net $ 2,625,855 $ 765,102 $ 1,353,816 $ 4,744,773 December 31, 2017 (Dollars in thousands) Private Commercial Commercial Total Loans held-for-investment, before deferred fees and costs $ 2,261,625 $ 667,028 $ 1,254,184 $ 4,182,837 Deferred loan costs (fees) 4,112 656 (3,361 ) 1,407 Loans held-for-investment, net of deferred fees and costs 2,265,737 667,684 1,250,823 4,184,244 Allowance for loan losses (1,577 ) (8,043 ) (4,797 ) (14,417 ) Loans held-for-investment, net $ 2,264,160 $ 659,641 $ 1,246,026 $ 4,169,827</t>
  </si>
  <si>
    <t>Allowance for Loan Losses (Tables)</t>
  </si>
  <si>
    <t>Schedule of investment in loans by credit quality indicator</t>
  </si>
  <si>
    <t>The following tables present the recorded investment in loans by credit quality indicator: September 30, 2018 (Dollars in thousands) Private Commercial Commercial Total Pass $ 2,622,989 $ 750,326 $ 1,356,837 $ 4,730,152 Special mention 2,491 15,971 2,224 20,686 Substandard 2,269 5,249 — 7,518 Loans held-for-investment $ 2,627,749 $ 771,546 $ 1,359,061 $ 4,758,356 December 31, 2017 (Dollars in thousands) Private Commercial Commercial Total Pass $ 2,265,369 $ 639,987 $ 1,248,972 $ 4,154,328 Special mention — 24,882 1,851 26,733 Substandard 368 2,815 — 3,183 Loans held-for-investment $ 2,265,737 $ 667,684 $ 1,250,823 $ 4,184,244</t>
  </si>
  <si>
    <t>Schedule of change in allowance for loan losses</t>
  </si>
  <si>
    <t>Changes in the allowance for loan losses were as follows for the three months ended September 30, 2018 and 2017 : Three Months Ended September 30, 2018 (Dollars in thousands) Private Commercial Commercial Total Balance, beginning of period $ 1,557 $ 8,786 $ 4,978 $ 15,321 Provision (credit) for loan losses 337 (838 ) 267 (234 ) Charge-offs — (2,068 ) — (2,068 ) Recoveries — 564 — 564 Balance, end of period $ 1,894 $ 6,444 $ 5,245 $ 13,583 Three Months Ended September 30, 2017 (Dollars in thousands) Private Commercial Commercial Total Balance, beginning of period $ 1,448 $ 9,901 $ 4,619 $ 15,968 Provision (credit) for loan losses 43 (31 ) 271 283 Charge-offs — (413 ) — (413 ) Recoveries — 136 5 141 Balance, end of period $ 1,491 $ 9,593 $ 4,895 $ 15,979 Changes in the allowance for loan losses were as follows for the nine months ended September 30, 2018 and 2017 : Nine Months Ended September 30, 2018 (Dollars in thousands) Private Commercial Commercial Total Balance, beginning of period $ 1,577 $ 8,043 $ 4,797 $ 14,417 Provision (credit) for loan losses 317 (389 ) 448 376 Charge-offs — (2,068 ) — (2,068 ) Recoveries — 858 — 858 Balance, end of period $ 1,894 $ 6,444 $ 5,245 $ 13,583 Nine Months Ended September 30, 2017 (Dollars in thousands) Private Commercial Commercial Total Balance, beginning of period $ 1,424 $ 12,326 $ 5,012 $ 18,762 Provision (credit) for loan losses 67 1,097 (122 ) 1,042 Charge-offs — (4,302 ) — (4,302 ) Recoveries — 472 5 477 Balance, end of period $ 1,491 $ 9,593 $ 4,895 $ 15,979</t>
  </si>
  <si>
    <t>Schedule of past due loans segregated by class of loan</t>
  </si>
  <si>
    <t>The following tables present the age analysis of past due loans segregated by class of loan: September 30, 2018 (Dollars in thousands) 30-59 Days Past Due 60-89 Days Past Due Loans Past Due 90 Days or More Total Past Due Current Total Private banking $ 195 $ — $ — $ 195 $ 2,627,554 $ 2,627,749 Commercial and industrial — — — — 771,546 771,546 Commercial real estate — — — — 1,359,061 1,359,061 Loans held-for-investment $ 195 $ — $ — $ 195 $ 4,758,161 $ 4,758,356 December 31, 2017 (Dollars in thousands) 30-59 Days Past Due 60-89 Days Past Due Loans Past Due 90 Days or More Total Past Due Current Total Private banking $ 1,266 $ — $ — $ 1,266 $ 2,264,471 $ 2,265,737 Commercial and industrial — — — — 667,684 667,684 Commercial real estate 1,849 — — 1,849 1,248,974 1,250,823 Loans held-for-investment $ 3,115 $ — $ — $ 3,115 $ 4,181,129 $ 4,184,244</t>
  </si>
  <si>
    <t>Schedule of investment in loans considered to be impaired</t>
  </si>
  <si>
    <t>The following tables present the Company’s investment in loans considered to be impaired and related information on those impaired loans: As of and for the Nine Months Ended September 30, 2018 (Dollars in thousands) Recorded Investment Unpaid Principal Balance Related Allowance Average Recorded Investment Interest Income Recognized With a related allowance recorded: Private banking $ 2,269 $ 2,450 $ 469 $ 2,310 $ — Commercial and industrial — — — — — Commercial real estate — — — — — Total with a related allowance recorded 2,269 2,450 469 2,310 — Without a related allowance recorded: Private banking — — — — — Commercial and industrial — — — — — Commercial real estate — — — — — Total without a related allowance recorded — — — — — Total: Private banking 2,269 2,450 469 2,310 — Commercial and industrial — — — — — Commercial real estate — — — — — Total $ 2,269 $ 2,450 $ 469 $ 2,310 $ — As of and for the Twelve Months Ended December 31, 2017 (Dollars in thousands) Recorded Investment Unpaid Principal Balance Related Allowance Average Recorded Investment Interest Income Recognized With a related allowance recorded: Private banking $ 368 $ 541 $ 368 $ 438 $ — Commercial and industrial 2,815 3,135 2,139 3,067 — Commercial real estate — — — — — Total with a related allowance recorded 3,183 3,676 2,507 3,505 — Without a related allowance recorded: Private banking — — — — — Commercial and industrial 3,371 5,330 — 4,224 146 Commercial real estate — — — — — Total without a related allowance recorded 3,371 5,330 — 4,224 146 Total: Private banking 368 541 368 438 — Commercial and industrial 6,186 8,465 2,139 7,291 146 Commercial real estate — — — — — Total $ 6,554 $ 9,006 $ 2,507 $ 7,729 $ 146</t>
  </si>
  <si>
    <t>Schedule of allowance for credit losses and investment in loans by class</t>
  </si>
  <si>
    <t>The following tables present the allowance for loan losses and recorded investment in loans by class: September 30, 2018 (Dollars in thousands) Private Commercial Commercial Total Allowance for loan losses: Individually evaluated for impairment $ 469 $ — $ — $ 469 Collectively evaluated for impairment 1,425 6,444 5,245 13,114 Total allowance for loan losses $ 1,894 $ 6,444 $ 5,245 $ 13,583 Loans held-for-investment: Individually evaluated for impairment $ 2,269 $ — $ — $ 2,269 Collectively evaluated for impairment 2,625,480 771,546 1,359,061 4,756,087 Loans held-for-investment $ 2,627,749 $ 771,546 $ 1,359,061 $ 4,758,356 December 31, 2017 (Dollars in thousands) Private Commercial Commercial Total Allowance for loan losses: Individually evaluated for impairment $ 368 $ 2,139 $ — $ 2,507 Collectively evaluated for impairment 1,209 5,904 4,797 11,910 Total allowance for loan losses $ 1,577 $ 8,043 $ 4,797 $ 14,417 Loans held-for-investment: Individually evaluated for impairment $ 368 $ 6,186 $ — $ 6,554 Collectively evaluated for impairment 2,265,369 661,498 1,250,823 4,177,690 Loans held-for-investment $ 2,265,737 $ 667,684 $ 1,250,823 $ 4,184,244</t>
  </si>
  <si>
    <t>Schedule of loans classified as troubled debt restructuring</t>
  </si>
  <si>
    <t>The following table provides additional information on the Company’s loans designated as troubled debt restructurings: (Dollars in thousands) September 30, December 31, Aggregate recorded investment of impaired loans with terms modified through a troubled debt restructuring: Performing loans accruing interest $ — $ 3,371 Non-accrual loans 269 3,183 Total troubled debt restructurings $ 269 $ 6,554</t>
  </si>
  <si>
    <t>Schedule financial effects of modifications</t>
  </si>
  <si>
    <t>The financial effects of modifications made to loans newly designated as TDRs during the three and nine months ended September 30, 2017 , were as follows: Three Months Ended September 30, 2017 (Dollars in thousands) Count Recorded Investment at the time of Modification Current Recorded Investment Allowance for Loan Losses at the time of Modification Current Allowance for Loan Losses Private banking: Extended term, deferred principal and reduced interest rate 2 $ 433 $ 407 $ 433 $ 407 Total 2 $ 433 $ 407 $ 433 $ 407 Nine Months Ended September 30, 2017 (Dollars in thousands) Count Recorded Investment at the time of Modification Current Recorded Investment Allowance for Loan Losses at the time of Modification Current Allowance for Loan Losses Private banking: Extended term, deferred principal and reduced interest rate 2 $ 433 $ 407 $ 433 $ 407 Total 2 $ 433 $ 407 $ 433 $ 407</t>
  </si>
  <si>
    <t>Deposits (Tables)</t>
  </si>
  <si>
    <t>Schedule of deposits</t>
  </si>
  <si>
    <t xml:space="preserve">As of September 30, 2018 and December 31, 2017 , deposits were comprised of the following: Interest Rate Weighted Average Balance (Dollars in thousands) September 30, September 30, December 31, September 30, December 31, Demand and savings accounts: Noninterest-bearing checking accounts — — — $ 236,422 $ 248,092 Interest-bearing checking accounts 0.05 to 2.60% 2.02% 1.42% 713,833 455,341 Money market deposit accounts 0.10 to 2.95% 2.10% 1.37% 2,565,561 2,289,789 Total demand and savings accounts 3,515,816 2,993,222 Certificates of deposit 1.15 to 3.22% 2.32% 1.40% 1,238,772 994,389 Total deposits $ 4,754,588 $ 3,987,611 Weighted average rate on interest-bearing accounts 2.15% 1.38% </t>
  </si>
  <si>
    <t>Schedule of maturities of time deposits</t>
  </si>
  <si>
    <t>The contractual maturity of certificates of deposit was as follows: (Dollars in thousands) September 30, December 31, 12 months or less $ 984,000 $ 874,733 12 months to 24 months 194,314 96,766 24 months to 36 months 60,458 22,890 Total $ 1,238,772 $ 994,389</t>
  </si>
  <si>
    <t>Schedule of interest expense on deposits by type of deposit</t>
  </si>
  <si>
    <t>Interest expense on deposits was as follows: Three Months Ended September 30, Nine Months Ended September 30, (Dollars in thousands) 2018 2017 2018 2017 Interest-bearing checking accounts $ 3,267 $ 1,173 $ 7,464 $ 2,295 Money market deposit accounts 12,428 6,263 30,263 15,511 Certificates of deposit 6,487 3,168 14,552 8,007 Total interest expense on deposits $ 22,182 $ 10,604 $ 52,279 $ 25,813</t>
  </si>
  <si>
    <t>Borrowings (Tables)</t>
  </si>
  <si>
    <t>Schedule of borrowings</t>
  </si>
  <si>
    <t xml:space="preserve">As of September 30, 2018 and December 31, 2017 , borrowings were comprised of the following: September 30, 2018 December 31, 2017 (Dollars in thousands) Interest Rate Ending Balance Maturity Date Interest Rate Ending Balance Maturity Date FHLB borrowings: FHLB line of credit 2.38% $ 75,000 5/1/2019 $ — Issued 7/9/2018 2.25% 50,000 10/9/2018 — Issued 6/29/2018 2.20% 100,000 10/1/2018 — Issued 12/29/2017 — 1.57% 195,000 1/2/2018 Issued 12/29/2017 — 1.66% 100,000 3/29/2018 Line of credit borrowings 5.06% 2,500 9/28/2019 4.56% 6,200 12/28/2018 Subordinated notes payable (net of debt issuance costs of $135 and $287) 5.75% 34,865 7/1/2019 5.75% 34,713 7/1/2019 Total borrowings, net $ 262,365 $ 335,913 </t>
  </si>
  <si>
    <t>Schedule of interest expense on borrowings</t>
  </si>
  <si>
    <t>Interest expense on borrowings was as follows: Three Months Ended September 30, Nine Months Ended September 30, (Dollars in thousands) 2018 2017 2018 2017 FHLB borrowings $ 853 $ 790 $ 3,743 $ 2,360 Line of credit borrowings 16 22 69 39 Subordinated notes payable 554 554 1,661 1,661 Total interest expense on borrowings $ 1,423 $ 1,366 $ 5,473 $ 4,060</t>
  </si>
  <si>
    <t>Stock Transactions (Tables)</t>
  </si>
  <si>
    <t>Schedule of preferred and common shares, activity</t>
  </si>
  <si>
    <t>The tables below show the changes in the Company’s preferred and common shares outstanding during the periods indicated: Number of Number of Balance, December 31, 2016 — 28,415,654 Issuance of restricted common stock — 369,175 Exercise of stock options — 139,300 Purchase of treasury stock — (281,556 ) Balance, September 30, 2017 — 28,642,573 Balance, December 31, 2017 — 28,591,101 Issuance of preferred stock 40,250 — Issuance of restricted common stock — 396,113 Forfeitures of restricted common stock — (24,000 ) Exercise of stock options — 127,700 Purchase of treasury stock — (169,936 ) Balance, September 30, 2018 40,250 28,920,978</t>
  </si>
  <si>
    <t>Regulatory Capital (Tables)</t>
  </si>
  <si>
    <t>Schedule of compliance with regulatory capital requirements under banking regulations</t>
  </si>
  <si>
    <t>The following tables set forth certain information concerning the Company’s and the Bank’s regulatory capital as of September 30, 2018 and December 31, 2017 : September 30, 2018 Actual For Capital Adequacy Purposes To be Well Capitalized Under Prompt Corrective Action Provisions (Dollars in thousands) Amount Ratio Amount Ratio Amount Ratio Total risk-based capital ratio Company $ 410,072 11.89 % $ 276,007 8.00 % N/A N/A Bank $ 420,140 12.30 % $ 273,202 8.00 % $ 341,502 10.00 % Tier 1 risk-based capital ratio Company $ 399,172 11.57 % $ 207,005 6.00 % N/A N/A Bank $ 407,140 11.92 % $ 204,901 6.00 % $ 273,202 8.00 % Common equity tier 1 risk-based capital ratio Company $ 362,973 10.52 % $ 155,254 4.50 % N/A N/A Bank $ 407,140 11.92 % $ 153,676 4.50 % $ 221,976 6.50 % Tier 1 leverage ratio Company $ 399,172 7.53 % $ 212,152 4.00 % N/A N/A Bank $ 407,140 7.71 % $ 211,158 4.00 % $ 263,947 5.00 % December 31, 2017 Actual For Capital Adequacy Purposes To be Well Capitalized Under Prompt Corrective Action Provisions (Dollars in thousands) Amount Ratio Amount Ratio Amount Ratio Total risk-based capital ratio Company $ 343,758 11.72 % $ 234,576 8.00 % N/A N/A Bank $ 348,378 11.99 % $ 232,392 8.00 % $ 290,490 10.00 % Tier 1 risk-based capital ratio Company $ 326,594 11.14 % $ 175,932 6.00 % N/A N/A Bank $ 337,656 11.62 % $ 174,294 6.00 % $ 232,392 8.00 % Common equity tier 1 risk-based capital ratio Company $ 326,594 11.14 % $ 131,949 4.50 % N/A N/A Bank $ 337,656 11.62 % $ 130,720 4.50 % $ 188,818 6.50 % Tier 1 leverage ratio Company $ 326,594 7.25 % $ 180,090 4.00 % N/A N/A Bank $ 337,656 7.55 % $ 178,979 4.00 % $ 223,723 5.00 %</t>
  </si>
  <si>
    <t>Earnings Per Common Share (Tables)</t>
  </si>
  <si>
    <t>Schedule of earnings per share, basic and diluted</t>
  </si>
  <si>
    <t>The computation of basic and diluted earnings per common share for the periods presented was as follows: Three Months Ended September 30, Nine Months Ended September 30, (Dollars in thousands, except per share data) 2018 2017 2018 2017 Net income available to common shareholders $ 13,632 $ 10,032 $ 37,863 $ 25,945 Weighted average common shares outstanding: Basic 27,588,607 27,515,923 27,603,784 27,581,229 Restricted stock - dilutive 863,084 661,086 757,572 616,742 Stock options - dilutive 498,233 482,981 488,570 523,776 Diluted 28,949,924 28,659,990 28,849,926 28,721,747 Earnings per common share: Basic $ 0.49 $ 0.36 $ 1.37 $ 0.94 Diluted $ 0.47 $ 0.35 $ 1.31 $ 0.90</t>
  </si>
  <si>
    <t>Schedule of antidilutive securities excluded from computation of earnings per share</t>
  </si>
  <si>
    <t xml:space="preserve"> Three Months Ended September 30, Nine Months Ended September 30, 2018 2017 2018 2017 Anti-dilutive shares (1) 4,000 — 7,000 — (1) Includes stock options and/or restricted stock not considered for the calculation of diluted EPS as their inclusion would have been anti-dilutive.</t>
  </si>
  <si>
    <t>Derivatives and Hedging Activity (Tables)</t>
  </si>
  <si>
    <t>Schedule of derivative instruments in statement of financial position, fair value</t>
  </si>
  <si>
    <t>The tables below present the fair value of the Company’s derivative financial instruments as well as their classification on the consolidated statements of financial condition as of September 30, 2018 and December 31, 2017 : Asset Derivatives Liability Derivatives as of September 30, 2018 as of September 30, 2018 (Dollars in thousands) Balance Sheet Location Fair Value Balance Sheet Location Fair Value Derivatives designated as hedging instruments: Interest rate products Other assets $ 2,195 Other liabilities $ — Derivatives not designated as hedging instruments: Interest rate products Other assets 26,603 Other liabilities 26,610 Total Other assets $ 28,798 Other liabilities $ 26,610 Asset Derivatives Liability Derivatives as of December 31, 2017 as of December 31, 2017 (Dollars in thousands) Balance Sheet Location Fair Value Balance Sheet Location Fair Value Derivatives designated as hedging instruments: Interest rate products Other assets $ 1,650 Other liabilities $ 9 Derivatives not designated as hedging instruments: Interest rate products Other assets 12,111 Other liabilities 12,069 Total Other assets $ 13,761 Other liabilities $ 12,078</t>
  </si>
  <si>
    <t>Schedule of offsetting derivative assets</t>
  </si>
  <si>
    <t>The following tables show the impact legally enforceable master netting agreements had on the Company’s derivative financial instruments as of September 30, 2018 and December 31, 2017 :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September 30, 2018 $ 28,798 $ — $ 28,798 $ (3,752 ) $ — $ 25,046 December 31, 2017 $ 13,761 $ — $ 13,761 $ (5,677 ) $ — $ 8,084</t>
  </si>
  <si>
    <t>Schedule of offsetting derivative liabilities</t>
  </si>
  <si>
    <t xml:space="preserve"> 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September 30, 2018 $ 26,610 $ — $ 26,610 $ (3,752 ) $ — $ 22,858 December 31, 2017 $ 12,078 $ — $ 12,078 $ (5,677 ) $ (124 ) $ 6,277</t>
  </si>
  <si>
    <t>Schedule of derivative instruments, gain (loss) in statement of financial performance</t>
  </si>
  <si>
    <t>The table below presents the effect of the Company’s non-designated hedge instruments in the consolidated statements of income: Three Months Ended September 30, Nine Months Ended September 30, (Dollars in thousands) 2018 2017 2018 2017 Derivatives not designated as hedging instruments: Location of Gain (Loss) Recognized in Income on Derivatives Amount of Gain (Loss) Recognized in Income on Derivatives Amount of Gain (Loss) Recognized in Income on Derivatives Interest rate products Non-interest income $ — $ (25 ) $ 22 $ 175 Total $ — $ (25 ) $ 22 $ 175 The table below presents the effect of the Company’s fair value hedge instruments in the consolidated statements of income: Three Months Ended September 30, Nine Months Ended September 30, (Dollars in thousands) 2018 2017 2018 2017 Derivatives designated as hedging instruments: Location of Gain (Loss) Recognized in Income on Derivatives Amount of Gain (Loss) Recognized in Income on Derivatives Amount of Gain (Loss) Recognized in Income on Derivatives Interest rate products Interest income $ — $ (15 ) $ (9 ) $ (46 ) Interest rate products Non-interest income — 1 — 4 Total $ — $ (14 ) $ (9 ) $ (42 ) The tables below present the effective portion of the Company’s cash flow hedge instruments in the consolidated statements of income and accumulated other comprehensive income: Three Months Ended September 30, Three Months Ended September 30, (Dollars in thousands) 2018 2017 2018 2017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412 $ 120 $ 157 $ 86 Total $ 412 $ 120 $ 157 $ 86 Nine Months Ended September 30, Nine Months Ended September 30, (Dollars in thousands) 2018 2017 2018 2017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952 $ 243 $ 1,439 $ (70 ) Total $ 952 $ 243 $ 1,439 $ (70 )</t>
  </si>
  <si>
    <t>Schedule of interest rate derivative transactions</t>
  </si>
  <si>
    <t xml:space="preserve">Characteristics of the Company’s interest rate derivative transactions designated as cash flow hedges of interest rate risk as of September 30, 2018 , were as follows: (Dollars in thousands) Notional Estimated Increase/(Decrease) to Interest Expense in the Next Twelve Months Maturity Date Remaining Term Interest rate products: Issued 6/29/2016 $ 100,000 $ (1,367 ) 6/29/2019 9 Issued 1/8/2018 50,000 (264 ) 1/8/2021 27 Total $ 150,000 $ (1,631 ) </t>
  </si>
  <si>
    <t>Disclosures About Fair Value of Financial Instruments (Tables)</t>
  </si>
  <si>
    <t>Schedule of fair value, assets and liabilities measured on recurring basis</t>
  </si>
  <si>
    <t>The following tables represent assets and liabilities measured at fair value on a recurring basis as of September 30, 2018 and December 31, 2017 : September 30, 2018 (Dollars in thousands) Level 1 Level 2 Level 3 Total Assets / Financial assets: Debt securities available-for-sale: U.S. treasury notes $ 24,871 $ — $ — $ 24,871 Corporate bonds — 156,810 — 156,810 Trust preferred securities — 18,312 — 18,312 Non-agency collateralized loan obligations — 477 — 477 Agency collateralized mortgage obligations — 35,182 — 35,182 Agency mortgage-backed securities — 20,390 — 20,390 Agency debentures — 10,331 — 10,331 Equity securities 13,774 — — 13,774 Interest rate swaps — 28,798 — 28,798 Total financial assets 38,645 270,300 — 308,945 Financial liabilities: Interest rate swaps — 26,610 — 26,610 Acquisition earn out liability — — 3,138 3,138 Total financial liabilities $ — $ 26,610 $ 3,138 $ 29,748 December 31, 2017 (Dollars in thousands) Level 1 Level 2 Level 3 Total Assets / Financial assets: Debt securities available-for-sale: Corporate bonds $ — $ 61,689 $ — $ 61,689 Trust preferred securities — 18,581 — 18,581 Non-agency collateralized loan obligations — 805 — 805 Agency collateralized mortgage obligations — 38,822 — 38,822 Agency mortgage-backed securities — 18,953 — 18,953 Equity securities 8,635 — — 8,635 Interest rate swaps — 13,761 — 13,761 Total financial assets 8,635 152,611 — 161,246 Financial liabilities: Interest rate swaps — 12,078 — 12,078 Total financial liabilities $ — $ 12,078 $ — $ 12,078</t>
  </si>
  <si>
    <t>Schedule of fair value measurements, nonrecurring</t>
  </si>
  <si>
    <t>The following tables represent the balances of assets measured at fair value on a non-recurring basis as of September 30, 2018 and December 31, 2017 : September 30, 2018 (Dollars in thousands) Level 1 Level 2 Level 3 Total Assets Loans measured for impairment, net $ — $ — $ 1,800 $ 1,800 Other real estate owned — — 3,576 3,576 Total assets $ — $ — $ 5,376 $ 5,376 December 31, 2017 (Dollars in thousands) Level 1 Level 2 Level 3 Total Assets Loans measured for impairment, net $ — $ — $ 4,047 $ 4,047 Other real estate owned — — 3,576 3,576 Total assets $ — $ — $ 7,623 $ 7,623</t>
  </si>
  <si>
    <t>Schedule of fair value inputs, assets, quantitative information</t>
  </si>
  <si>
    <t>The following tables present additional quantitative information about assets measured at fair value on a recurring and non-recurring basis and for which we have utilized Level 3 inputs to determine fair value as of September 30, 2018 and December 31, 2017 : September 30, 2018 (Dollars in thousands) Fair Value Valuation Techniques (1) Significant Unobservable Inputs Weighted Average Multiple/ Acquisition earn out liability $ 3,138 Income approach Run-rate revenue multiple; client retention 1.6 times Loans measured for impairment, net $ 1,800 Appraisal value Discount due to salability conditions 16 % Other real estate owned $ 3,576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 December 31, 2017 (Dollars in thousands) Fair Value Valuation Techniques (1) Significant Unobservable Inputs Weighted Average Loans measured for impairment, net $ 676 Appraisal value Discount due to salability conditions — % Loans measured for impairment, net $ 3,371 Discounted cash flow Discount due to restructured nature of operations 6 % Other real estate owned $ 3,576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t>
  </si>
  <si>
    <t>Schedule of fair and carrying value of financial assets and liabilities</t>
  </si>
  <si>
    <t>A summary of the carrying amounts and estimated fair values of financial instruments was as follows: September 30, 2018 December 31, 2017 (Dollars in thousands) Fair Value Carrying Estimated Carrying Estimated Financial assets: Cash and cash equivalents 1 $ 186,535 $ 186,535 $ 156,153 $ 156,153 Debt securities available-for-sale 1 24,871 24,871 — — Debt securities available-for-sale 2 241,502 241,502 138,850 138,850 Debt securities held-to-maturity 2 96,113 95,756 59,275 60,141 Equity securities 1 13,774 13,774 8,635 8,635 Federal Home Loan Bank stock 2 16,879 16,879 13,792 13,792 Loans held-for-investment, net 3 4,744,773 4,727,674 4,169,827 4,167,775 Accrued interest receivable 2 18,470 18,470 13,519 13,519 Investment management fees receivable, net 2 8,066 8,066 7,720 7,720 Bank owned life insurance 2 67,878 67,878 66,593 66,593 Other real estate owned 3 3,576 3,576 3,576 3,576 Interest rate swaps 2 28,798 28,798 13,761 13,761 Financial liabilities: Deposits 2 $ 4,754,588 $ 4,751,676 $ 3,987,611 $ 3,985,883 Borrowings, net 2 262,365 262,251 335,913 336,051 Acquisition earn out liability 3 3,138 3,138 — — Interest rate swaps 2 26,610 26,610 12,078 12,078</t>
  </si>
  <si>
    <t>Changes in Accumulated Other Comprehensive Income (Loss) (Tables)</t>
  </si>
  <si>
    <t>Schedule of changes in accumulated other comprehensive income (loss)</t>
  </si>
  <si>
    <t>The following tables show the changes in accumulated other comprehensive income (loss) net of tax, for the periods presented: Three Months Ended September 30, 2018 2017 (Dollars in thousands) Investment Securities Derivatives Total Investment Securities Derivatives Total Balance, beginning of period $ (833 ) $ 1,878 $ 1,045 $ 439 $ 948 $ 1,387 Change in unrealized holding gains (losses) (192 ) 120 (72 ) (35 ) 55 20 Gains reclassified from other comprehensive income — (316 ) (316 ) — (77 ) (77 ) Net other comprehensive income (loss) (192 ) (196 ) (388 ) (35 ) (22 ) (57 ) Balance, end of period $ (1,025 ) $ 1,682 $ 657 $ 404 $ 926 $ 1,330 Nine Months Ended September 30, 2018 2017 (Dollars in thousands) Investment Securities Derivatives Total Investment Securities Derivatives Total Balance, beginning of period $ 172 $ 1,074 $ 1,246 $ (297 ) $ 1,127 $ 830 Change in unrealized holding gains (losses) (1,517 ) 1,103 (414 ) 855 (45 ) 810 Gains reclassified from other comprehensive income (5 ) (730 ) (735 ) (154 ) (156 ) (310 ) Reclassification for equity securities under ASU 2016-01 (see Note 1) 286 — 286 — — — Reclassification for certain income tax effects under ASU 2018-02 (see Note 1) 39 235 274 — — — Net other comprehensive income (loss) (1,197 ) 608 (589 ) 701 (201 ) 500 Balance, end of period $ (1,025 ) $ 1,682 $ 657 $ 404 $ 926 $ 1,330</t>
  </si>
  <si>
    <t>Segments (Tables)</t>
  </si>
  <si>
    <t>Schedule of segment reporting information, by segment</t>
  </si>
  <si>
    <t>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September 30, December 31, Assets: Bank $ 5,479,111 $ 4,691,760 Investment management 92,131 84,714 Parent and other 2,046 1,423 Total assets $ 5,573,288 $ 4,777,897 Three Months Ended September 30, 2018 Three Months Ended September 30, 2017 (Dollars in thousands) Bank Investment Parent Consolidated Bank Investment Parent Consolidated Income statement data: Interest income $ 52,354 $ — $ 70 $ 52,424 $ 35,512 $ — $ 63 $ 35,575 Interest expense 23,038 — 567 23,605 11,398 — 572 11,970 Net interest income (loss) 29,316 — (497 ) 28,819 24,114 — (509 ) 23,605 Provision (credit) for loan losses (234 ) — — (234 ) 283 — — 283 Net interest income (loss) after provision for loan losses 29,550 — (497 ) 29,053 23,831 — (509 ) 23,322 Non-interest income: Investment management fees — 9,914 (86 ) 9,828 — 9,265 (51 ) 9,214 Net gain on the sale and call of debt securities — — — — 15 — — 15 Other non-interest income 2,850 — 73 2,923 2,477 — — 2,477 Total non-interest income 2,850 9,914 (13 ) 12,751 2,492 9,265 (51 ) 11,706 Non-interest expense: Intangible amortization expense — 502 — 502 — 463 — 463 Other non-interest expense 17,002 8,173 9 25,184 14,575 7,747 27 22,349 Total non-interest expense 17,002 8,675 9 25,686 14,575 8,210 27 22,812 Income (loss) before tax 15,398 1,239 (519 ) 16,118 11,748 1,055 (587 ) 12,216 Income tax expense (benefit) 1,676 282 (151 ) 1,807 1,987 435 (238 ) 2,184 Net income (loss) $ 13,722 $ 957 $ (368 ) $ 14,311 $ 9,761 $ 620 $ (349 ) $ 10,032 Nine Months Ended September 30, 2018 Nine Months Ended September 30, 2017 (Dollars in thousands) Bank Investment Parent Consolidated Bank Investment Parent Consolidated Income statement data: Interest income $ 141,424 $ — $ 200 $ 141,624 $ 96,220 $ — $ 207 $ 96,427 Interest expense 56,027 — 1,725 57,752 28,183 — 1,690 29,873 Net interest income (loss) 85,397 — (1,525 ) 83,872 68,037 — (1,483 ) 66,554 Provision for loan losses 376 — — 376 1,042 — — 1,042 Net interest income (loss) after provision for loan losses 85,021 — (1,525 ) 83,496 66,995 — (1,483 ) 65,512 Non-interest income: Investment management fees — 28,621 (199 ) 28,422 — 27,843 (159 ) 27,684 Net gain on the sale and call of debt securities 6 — — 6 254 — — 254 Other non-interest income 7,875 1 38 7,914 6,888 1 — 6,889 Total non-interest income 7,881 28,622 (161 ) 36,342 7,142 27,844 (159 ) 34,827 Non-interest expense: Intangible amortization expense — 1,465 — 1,465 — 1,388 — 1,388 Other non-interest expense 49,011 23,988 390 73,389 41,868 22,398 100 64,366 Total non-interest expense 49,011 25,453 390 74,854 41,868 23,786 100 65,754 Income (loss) before tax 43,891 3,169 (2,076 ) 44,984 32,269 4,058 (1,742 ) 34,585 Income tax expense (benefit) 5,485 786 (591 ) 5,680 7,734 1,587 (681 ) 8,640 Net income (loss) $ 38,406 $ 2,383 $ (1,485 ) $ 39,304 $ 24,535 $ 2,471 $ (1,061 ) $ 25,945</t>
  </si>
  <si>
    <t>Basis of Information and Summary of Significant Accounting Policies - Narrative (Details)</t>
  </si>
  <si>
    <t>Sep. 30, 2018USD ($)officesportfoliosubsidiary</t>
  </si>
  <si>
    <t>Sep. 30, 2017USD ($)</t>
  </si>
  <si>
    <t>Jan. 01, 2018USD ($)</t>
  </si>
  <si>
    <t>Dec. 31, 2017USD ($)</t>
  </si>
  <si>
    <t>Significant Accounting Policies [Line Items]</t>
  </si>
  <si>
    <t>Number of wholly owned subsidiaries | subsidiary</t>
  </si>
  <si>
    <t>Number of representative offices, additional to main office | offices</t>
  </si>
  <si>
    <t>Number of loan portfolios | portfolio</t>
  </si>
  <si>
    <t>Bad debt expense</t>
  </si>
  <si>
    <t>Allowance for uncollectible accounts</t>
  </si>
  <si>
    <t>ASU 2018-02 | Retained Earnings</t>
  </si>
  <si>
    <t>Reclassification for certain income tax effects under ASU 2018-02</t>
  </si>
  <si>
    <t>ASU 2016-01 | Retained Earnings</t>
  </si>
  <si>
    <t>ASU 2014-09 | Retained Earnings</t>
  </si>
  <si>
    <t>Maximum</t>
  </si>
  <si>
    <t>Original maturity of short-term investments (in days)</t>
  </si>
  <si>
    <t>90 days</t>
  </si>
  <si>
    <t>Estimated useful lives of intangible assets (in years)</t>
  </si>
  <si>
    <t>25 years</t>
  </si>
  <si>
    <t>Estimated useful lives of office properties and equipment (in years)</t>
  </si>
  <si>
    <t>10 years</t>
  </si>
  <si>
    <t>Minimum</t>
  </si>
  <si>
    <t>Past due period for loans (in days)</t>
  </si>
  <si>
    <t>Consecutive period loan is current (in months)</t>
  </si>
  <si>
    <t>6 months</t>
  </si>
  <si>
    <t>4 years</t>
  </si>
  <si>
    <t>3 years</t>
  </si>
  <si>
    <t>Business Combination - Narrative (Details) - USD ($) $ in Thousands</t>
  </si>
  <si>
    <t>Apr. 06, 2018</t>
  </si>
  <si>
    <t>Business Acquisition [Line Items]</t>
  </si>
  <si>
    <t>Columbia acquisition</t>
  </si>
  <si>
    <t>Assets under management, carrying amount</t>
  </si>
  <si>
    <t>Maximum earn out liability</t>
  </si>
  <si>
    <t>Revenue of acquiree since acquisition date, actual</t>
  </si>
  <si>
    <t>Earnings or loss of acquiree since acquisition date, actual</t>
  </si>
  <si>
    <t>Business Combination - Assets Acquired (Details) - USD ($) $ in Thousands</t>
  </si>
  <si>
    <t>Fair value of total consideration</t>
  </si>
  <si>
    <t>Intangible assets acquired</t>
  </si>
  <si>
    <t>Total net assets purchased</t>
  </si>
  <si>
    <t>Business Combination - Other Intangible Assets Acquired (Details) - Columbia acquisition $ in Thousands</t>
  </si>
  <si>
    <t>Apr. 06, 2018USD ($)</t>
  </si>
  <si>
    <t>Gross Amount</t>
  </si>
  <si>
    <t>Weighted Average Estimated Useful Life (months)</t>
  </si>
  <si>
    <t>108 months</t>
  </si>
  <si>
    <t>Sub-advisory client list</t>
  </si>
  <si>
    <t>132 months</t>
  </si>
  <si>
    <t>Separate managed accounts client list</t>
  </si>
  <si>
    <t>Non-compete agreements</t>
  </si>
  <si>
    <t>48 months</t>
  </si>
  <si>
    <t>Business Combination - Pro Forma (Details) - Columbia acquisition - USD ($) $ / shares in Units, $ in Thousands</t>
  </si>
  <si>
    <t>Total revenue</t>
  </si>
  <si>
    <t>Investment Securities - Investment Types (Details) - USD ($) $ in Thousands</t>
  </si>
  <si>
    <t>Debt securities available-for-sale:</t>
  </si>
  <si>
    <t>Amortized Cost</t>
  </si>
  <si>
    <t>Gross Unrealized Appreciation</t>
  </si>
  <si>
    <t>Gross Unrealized Depreciation</t>
  </si>
  <si>
    <t>Debt securities available-for-sale</t>
  </si>
  <si>
    <t>Debt securities held-to-maturity:</t>
  </si>
  <si>
    <t>Estimated Fair Value</t>
  </si>
  <si>
    <t>U.S. treasury notes</t>
  </si>
  <si>
    <t>Corporate bonds</t>
  </si>
  <si>
    <t>Trust preferred securities</t>
  </si>
  <si>
    <t>Non-agency collateralized loan obligations</t>
  </si>
  <si>
    <t>Agency collateralized mortgage obligations</t>
  </si>
  <si>
    <t>Agency mortgage-backed securities</t>
  </si>
  <si>
    <t>Agency debentures</t>
  </si>
  <si>
    <t>Municipal bonds</t>
  </si>
  <si>
    <t>Investment Securities - Interest Income on Investment Securities (Details) - USD ($) $ in Thousands</t>
  </si>
  <si>
    <t>Taxable interest income</t>
  </si>
  <si>
    <t>Non-taxable interest income</t>
  </si>
  <si>
    <t>Dividend income</t>
  </si>
  <si>
    <t>Total interest income on investment securities</t>
  </si>
  <si>
    <t>Investment Securities - Contractual Maturities (Details) - USD ($) $ in Thousands</t>
  </si>
  <si>
    <t>Available-for-sale Securities, Debt Maturities, Amortized Cost</t>
  </si>
  <si>
    <t>Due in one year or less</t>
  </si>
  <si>
    <t>Due from one to five years</t>
  </si>
  <si>
    <t>Due from five to ten years</t>
  </si>
  <si>
    <t>Due after ten years</t>
  </si>
  <si>
    <t>Available-for-sale Securities, Debt Maturities, Estimated Fair Value</t>
  </si>
  <si>
    <t>Held-to-maturity Securities, Debt Maturities, Amortized Cost</t>
  </si>
  <si>
    <t>Held-to-maturity Securities, Debt Maturities, Estimated Fair Value</t>
  </si>
  <si>
    <t>Investment Securities - Narrative (Details) - USD ($)</t>
  </si>
  <si>
    <t>Debt Securities, Available-for-sale [Line Items]</t>
  </si>
  <si>
    <t>Available-for-sale securities with a contractual maturity due after ten years</t>
  </si>
  <si>
    <t>Floating rate available-for-sale securities with a contractual maturity due after ten years</t>
  </si>
  <si>
    <t>Percent of floating rate available-for-sale securities with a contractual maturity due after ten years</t>
  </si>
  <si>
    <t>68.80%</t>
  </si>
  <si>
    <t>Held-to-maturity securities, debt maturities due from five to ten years</t>
  </si>
  <si>
    <t>Held-to-maturity securities, debt maturities due from five to ten years, callable</t>
  </si>
  <si>
    <t>Debt securities trading</t>
  </si>
  <si>
    <t>Equity securities</t>
  </si>
  <si>
    <t>Federal Home Loan Bank</t>
  </si>
  <si>
    <t>Available-for-sale securities available to be pledged as collateral for borrowings</t>
  </si>
  <si>
    <t>Investment Securities - Gains and Losses on Sales and Calls of Investment Securities (Details) - USD ($) $ in Thousands</t>
  </si>
  <si>
    <t>Proceeds from sale of available-for-sale securities</t>
  </si>
  <si>
    <t>Proceeds from call of available-for-sale securities</t>
  </si>
  <si>
    <t>Total proceeds from sale and call of available-for-sale securities</t>
  </si>
  <si>
    <t>Gross realized gains on available-for-sale securities</t>
  </si>
  <si>
    <t>Gross realized losses on available-for-sale securities</t>
  </si>
  <si>
    <t>Net realized gains (losses) on sale and call of available-for-sale securities</t>
  </si>
  <si>
    <t>Proceeds from sale of held-to-maturity securities</t>
  </si>
  <si>
    <t>Proceeds from call of held-to-maturity securities</t>
  </si>
  <si>
    <t>Total proceeds from sale and call of held-to-maturity securities</t>
  </si>
  <si>
    <t>Gross realized gains on held-to-maturity securities</t>
  </si>
  <si>
    <t>Gross realized losses on held-to-maturity securities</t>
  </si>
  <si>
    <t>Net realized gains (losses) on sale and call of held-to-maturity securities</t>
  </si>
  <si>
    <t>Investment Securities - Unrealized Losses (Details) $ in Thousands</t>
  </si>
  <si>
    <t>Sep. 30, 2018USD ($)position</t>
  </si>
  <si>
    <t>Dec. 31, 2017USD ($)position</t>
  </si>
  <si>
    <t>Fair value, Debt securities available-for-sale</t>
  </si>
  <si>
    <t>Less than 12 Months</t>
  </si>
  <si>
    <t>12 Months or More</t>
  </si>
  <si>
    <t>Unrealized losses, Debt securities available-for-sale</t>
  </si>
  <si>
    <t>Fair value, Debt securities held-to-maturity</t>
  </si>
  <si>
    <t>Unrealized losses, Debt securities held-to-maturity</t>
  </si>
  <si>
    <t>Less than 12 months, fair value, total impaired securities</t>
  </si>
  <si>
    <t>Less than 12 months, unrealized losses, total impaired securities</t>
  </si>
  <si>
    <t>12 months or more, fair value, total impaired securities</t>
  </si>
  <si>
    <t>12 months or more, unrealized losses, total impaired securities</t>
  </si>
  <si>
    <t>Total, fair value, total impaired securities</t>
  </si>
  <si>
    <t>Total, unrealized losses, total impaired securities</t>
  </si>
  <si>
    <t>Available-for-sale, number of positions in an unrealized loss position | position</t>
  </si>
  <si>
    <t>Held-to-maturity, number of positions in an unrealized loss position | position</t>
  </si>
  <si>
    <t>Loans - Loans by Class (Details) - USD ($) $ in Thousands</t>
  </si>
  <si>
    <t>Jun. 30, 2018</t>
  </si>
  <si>
    <t>Jun. 30, 2017</t>
  </si>
  <si>
    <t>Dec. 31, 2016</t>
  </si>
  <si>
    <t>Accounts, Notes, Loans and Financing Receivable [Line Items]</t>
  </si>
  <si>
    <t>Loans held-for-investment, net of deferred fees and costs</t>
  </si>
  <si>
    <t>Loans receivable</t>
  </si>
  <si>
    <t>Loans held-for-investment, before deferred fees and costs</t>
  </si>
  <si>
    <t>Deferred loan costs (fees)</t>
  </si>
  <si>
    <t>Private Banking</t>
  </si>
  <si>
    <t>Private Banking | Loans receivable</t>
  </si>
  <si>
    <t>Commercial and Industrial</t>
  </si>
  <si>
    <t>Commercial and Industrial | Loans receivable</t>
  </si>
  <si>
    <t>Commercial Real Estate</t>
  </si>
  <si>
    <t>Commercial Real Estate | Loans receivable</t>
  </si>
  <si>
    <t>Loans - Narrative (Details) - USD ($) $ in Thousands</t>
  </si>
  <si>
    <t>Unused commitments</t>
  </si>
  <si>
    <t>Reserve for losses on unfunded commitments</t>
  </si>
  <si>
    <t>Loans in the process of origination</t>
  </si>
  <si>
    <t>Standby letters of credit</t>
  </si>
  <si>
    <t>Standby letters of credit drawn</t>
  </si>
  <si>
    <t>Allowance for Loan Losses - Narrative (Details)</t>
  </si>
  <si>
    <t>12 Months Ended</t>
  </si>
  <si>
    <t>Sep. 30, 2018USD ($)portfolio</t>
  </si>
  <si>
    <t>Financing Receivable, Recorded Investment [Line Items]</t>
  </si>
  <si>
    <t>Impaired loans</t>
  </si>
  <si>
    <t>Interest income on impaired loans</t>
  </si>
  <si>
    <t>Loans 90 days or more past due and still accruing</t>
  </si>
  <si>
    <t>Related allowance on impaired loans</t>
  </si>
  <si>
    <t>Unused commitments for loans modified as TDRs</t>
  </si>
  <si>
    <t>Payment defaults for loans modified as TDRs</t>
  </si>
  <si>
    <t>Real estate acquired through foreclosure</t>
  </si>
  <si>
    <t>Mortgage loans in process of foreclosure</t>
  </si>
  <si>
    <t>Concentration risk, percentage | Cash and marketable securities collateral risk | Private Banking</t>
  </si>
  <si>
    <t>Percentage of private banking loans secured by cash and marketable securities</t>
  </si>
  <si>
    <t>96.10%</t>
  </si>
  <si>
    <t>94.60%</t>
  </si>
  <si>
    <t>Allowance for Loan Losses - Credit Quality Indicator (Details) - USD ($) $ in Thousands</t>
  </si>
  <si>
    <t>Pass</t>
  </si>
  <si>
    <t>Pass | Private Banking</t>
  </si>
  <si>
    <t>Pass | Commercial and Industrial</t>
  </si>
  <si>
    <t>Pass | Commercial Real Estate</t>
  </si>
  <si>
    <t>Special mention</t>
  </si>
  <si>
    <t>Special mention | Private Banking</t>
  </si>
  <si>
    <t>Special mention | Commercial and Industrial</t>
  </si>
  <si>
    <t>Special mention | Commercial Real Estate</t>
  </si>
  <si>
    <t>Substandard</t>
  </si>
  <si>
    <t>Substandard | Private Banking</t>
  </si>
  <si>
    <t>Substandard | Commercial and Industrial</t>
  </si>
  <si>
    <t>Substandard | Commercial Real Estate</t>
  </si>
  <si>
    <t>Allowance for Loan Losses - Changes in Allowance (Details) - USD ($) $ in Thousands</t>
  </si>
  <si>
    <t>Allowance for Loan and Lease Losses [Roll Forward]</t>
  </si>
  <si>
    <t>Balance, beginning of period</t>
  </si>
  <si>
    <t>Charge-offs</t>
  </si>
  <si>
    <t>Recoveries</t>
  </si>
  <si>
    <t>Balance, end of period</t>
  </si>
  <si>
    <t>Allowance for Loan Losses - Analysis of Past Due Loans (Details) - USD ($) $ in Thousands</t>
  </si>
  <si>
    <t>Financing Receivable, Allowance for Credit Losses [Line Items]</t>
  </si>
  <si>
    <t>Total Past Due</t>
  </si>
  <si>
    <t>Current</t>
  </si>
  <si>
    <t>30-59 Days Past Due</t>
  </si>
  <si>
    <t>30-59 Days Past Due | Private Banking</t>
  </si>
  <si>
    <t>30-59 Days Past Due | Commercial and Industrial</t>
  </si>
  <si>
    <t>30-59 Days Past Due | Commercial Real Estate</t>
  </si>
  <si>
    <t>60-89 Days Past Due</t>
  </si>
  <si>
    <t>60-89 Days Past Due | Private Banking</t>
  </si>
  <si>
    <t>60-89 Days Past Due | Commercial and Industrial</t>
  </si>
  <si>
    <t>60-89 Days Past Due | Commercial Real Estate</t>
  </si>
  <si>
    <t>Loans Past Due 90 Days or More</t>
  </si>
  <si>
    <t>Loans Past Due 90 Days or More | Private Banking</t>
  </si>
  <si>
    <t>Loans Past Due 90 Days or More | Commercial and Industrial</t>
  </si>
  <si>
    <t>Loans Past Due 90 Days or More | Commercial Real Estate</t>
  </si>
  <si>
    <t>Allowance for Loan Losses - Impaired Loans (Details) - USD ($) $ in Thousands</t>
  </si>
  <si>
    <t>Recorded Investment</t>
  </si>
  <si>
    <t>With a related allowance</t>
  </si>
  <si>
    <t>Without a related allowance</t>
  </si>
  <si>
    <t>Unpaid Principal Balance</t>
  </si>
  <si>
    <t>Related Allowance</t>
  </si>
  <si>
    <t>Average Recorded Investment</t>
  </si>
  <si>
    <t>Interest Income Recognized</t>
  </si>
  <si>
    <t>Allowance for Loan Losses - Allowance (Details) - USD ($) $ in Thousands</t>
  </si>
  <si>
    <t>Allowance for loan losses:</t>
  </si>
  <si>
    <t>Individually evaluated for impairment</t>
  </si>
  <si>
    <t>Collectively evaluated for impairment</t>
  </si>
  <si>
    <t>Total allowance for loan losses</t>
  </si>
  <si>
    <t>Loans held-for-investment:</t>
  </si>
  <si>
    <t>Allowance for Loan Losses - Troubled Debt Restructuring (Details) - USD ($) $ in Thousands</t>
  </si>
  <si>
    <t>Financing Receivable, Modifications [Line Items]</t>
  </si>
  <si>
    <t>Recorded investment</t>
  </si>
  <si>
    <t>Performing loans accruing interest</t>
  </si>
  <si>
    <t>Non-accrual loans</t>
  </si>
  <si>
    <t>Allowance for Loan Losses - Modifications (Details) $ in Thousands</t>
  </si>
  <si>
    <t>Sep. 30, 2017USD ($)contract</t>
  </si>
  <si>
    <t>Count | contract</t>
  </si>
  <si>
    <t>Recorded Investment at the time of Modification</t>
  </si>
  <si>
    <t>Current Recorded Investment</t>
  </si>
  <si>
    <t>Allowance for Loan Losses at the time of Modification</t>
  </si>
  <si>
    <t>Current Allowance for Loan Losses</t>
  </si>
  <si>
    <t>Private Banking | Extended term, deferred principal and reduced interest rate</t>
  </si>
  <si>
    <t>Deposits - Schedule of Deposits by Type (Details) - USD ($) $ in Thousands</t>
  </si>
  <si>
    <t>Interest Rate Range Domestic Deposit Liabilities [Abstract]</t>
  </si>
  <si>
    <t>Interest-bearing checking accounts, interest rate minimum</t>
  </si>
  <si>
    <t>0.05%</t>
  </si>
  <si>
    <t>Interest-bearing checking accounts, interest rate maximum</t>
  </si>
  <si>
    <t>2.60%</t>
  </si>
  <si>
    <t>Money market deposit accounts, interest rate minimum</t>
  </si>
  <si>
    <t>0.10%</t>
  </si>
  <si>
    <t>Money market deposit accounts, interest rate maximum</t>
  </si>
  <si>
    <t>2.95%</t>
  </si>
  <si>
    <t>Certificates of deposit, interest rate minimum</t>
  </si>
  <si>
    <t>1.15%</t>
  </si>
  <si>
    <t>Certificates of deposit, interest rate maximum</t>
  </si>
  <si>
    <t>3.22%</t>
  </si>
  <si>
    <t>Weighted Average Interest Rate</t>
  </si>
  <si>
    <t>Interest-bearing checking accounts</t>
  </si>
  <si>
    <t>2.02%</t>
  </si>
  <si>
    <t>1.42%</t>
  </si>
  <si>
    <t>Money market deposit accounts</t>
  </si>
  <si>
    <t>2.10%</t>
  </si>
  <si>
    <t>1.37%</t>
  </si>
  <si>
    <t>Certificates of deposit</t>
  </si>
  <si>
    <t>2.32%</t>
  </si>
  <si>
    <t>1.40%</t>
  </si>
  <si>
    <t>Weighted average rate on interest-bearing accounts</t>
  </si>
  <si>
    <t>2.15%</t>
  </si>
  <si>
    <t>1.38%</t>
  </si>
  <si>
    <t>Demand and savings accounts:</t>
  </si>
  <si>
    <t>Noninterest-bearing checking accounts</t>
  </si>
  <si>
    <t>Total demand and savings accounts</t>
  </si>
  <si>
    <t>Total deposits</t>
  </si>
  <si>
    <t>Deposits - Narrative (Details) - USD ($) $ in Millions</t>
  </si>
  <si>
    <t>Brokered deposits</t>
  </si>
  <si>
    <t>Reciprocal non-brokered</t>
  </si>
  <si>
    <t>Reciprocal deposits, brokered</t>
  </si>
  <si>
    <t>Certificates of deposit, $100,000 or more, excluding brokered</t>
  </si>
  <si>
    <t>Certificates of deposit, $250,000 or more, excluding brokered</t>
  </si>
  <si>
    <t>Deposits - Contractual Maturities of Time Deposits (Details) - USD ($) $ in Thousands</t>
  </si>
  <si>
    <t>Time Deposits, Rolling Year Maturity [Abstract]</t>
  </si>
  <si>
    <t>12 months or less</t>
  </si>
  <si>
    <t>12 months to 24 months</t>
  </si>
  <si>
    <t>24 months to 36 months</t>
  </si>
  <si>
    <t>Deposits - Interest Expense on Deposits by Type (Details) - USD ($) $ in Thousands</t>
  </si>
  <si>
    <t>Interest Expense, Deposits [Abstract]</t>
  </si>
  <si>
    <t>Total interest expense on deposits</t>
  </si>
  <si>
    <t>Borrowings - Schedule of Borrowings (Details) - USD ($) $ in Thousands</t>
  </si>
  <si>
    <t>Debt Instrument [Line Items]</t>
  </si>
  <si>
    <t>Total debt</t>
  </si>
  <si>
    <t>Subordinated debt | Subordinated notes payable 5.75 percent</t>
  </si>
  <si>
    <t>Long term debt interest rate</t>
  </si>
  <si>
    <t>5.75%</t>
  </si>
  <si>
    <t>Long-term debt</t>
  </si>
  <si>
    <t>Deferred finance costs, net</t>
  </si>
  <si>
    <t>Federal Home Loan Bank advances | Federal Home Loan Bank borrowings, maturity 5/1/2019</t>
  </si>
  <si>
    <t>Short term debt interest rate</t>
  </si>
  <si>
    <t>2.38%</t>
  </si>
  <si>
    <t>Short-term debt</t>
  </si>
  <si>
    <t>Federal Home Loan Bank advances | Federal Home Loan Bank Borrowings, Issued 7/9/2018, maturity 10/9/2018</t>
  </si>
  <si>
    <t>2.25%</t>
  </si>
  <si>
    <t>Federal Home Loan Bank advances | Federal Home Loan Bank Borrowings, Issued 6/29/2018, maturity 10/1/2018</t>
  </si>
  <si>
    <t>2.20%</t>
  </si>
  <si>
    <t>Federal Home Loan Bank advances | Federal Home Loan Bank Borrowings, issued 12/29/2017, maturity 1/2/2018</t>
  </si>
  <si>
    <t>1.57%</t>
  </si>
  <si>
    <t>Federal Home Loan Bank advances | Federal Home Loan Bank Borrowings, issued 12/29/2017, maturity 3/29/2018</t>
  </si>
  <si>
    <t>1.66%</t>
  </si>
  <si>
    <t>Line of credit</t>
  </si>
  <si>
    <t>5.06%</t>
  </si>
  <si>
    <t>4.56%</t>
  </si>
  <si>
    <t>Borrowings - Narrative (Details) - USD ($)</t>
  </si>
  <si>
    <t>Short-term Debt [Line Items]</t>
  </si>
  <si>
    <t>Pledged securities, for Federal Home Loan Bank</t>
  </si>
  <si>
    <t>Texas Capital Bank | Line of credit</t>
  </si>
  <si>
    <t>Line of credit facility, current borrowing capacity</t>
  </si>
  <si>
    <t>Bank subsidiary | Federal Home Loan Bank advances</t>
  </si>
  <si>
    <t>Bank subsidiary | Federal Home Loan Bank</t>
  </si>
  <si>
    <t>Pledged loans receivable, for Federal Home Loan Bank</t>
  </si>
  <si>
    <t>Bank subsidiary | Federal Home Loan Bank | Line of credit</t>
  </si>
  <si>
    <t>Bank subsidiary | M&amp;T Bank | Line of credit</t>
  </si>
  <si>
    <t>Bank subsidiary | Texas Capital Bank | Line of credit</t>
  </si>
  <si>
    <t>Bank subsidiary | PNC Bank | Line of credit</t>
  </si>
  <si>
    <t>Borrowings - Interest Expense on Borrowings by Type (Details) - USD ($) $ in Thousands</t>
  </si>
  <si>
    <t>Interest expense on borrowings</t>
  </si>
  <si>
    <t>Subordinated notes payable</t>
  </si>
  <si>
    <t>FHLB borrowings</t>
  </si>
  <si>
    <t>Line of credit borrowings</t>
  </si>
  <si>
    <t>Stock Transactions - Narrative (Details)</t>
  </si>
  <si>
    <t>1 Months Ended</t>
  </si>
  <si>
    <t>Mar. 31, 2018USD ($)$ / sharesshares</t>
  </si>
  <si>
    <t>Sep. 30, 2018USD ($)$ / sharesshares</t>
  </si>
  <si>
    <t>Sep. 30, 2017USD ($)$ / sharesshares</t>
  </si>
  <si>
    <t>Jul. 17, 2018USD ($)$ / shares</t>
  </si>
  <si>
    <t>Apr. 27, 2018USD ($)$ / shares</t>
  </si>
  <si>
    <t>Class of Stock [Line Items]</t>
  </si>
  <si>
    <t>Cost of shares repurchased</t>
  </si>
  <si>
    <t>Depositary Share</t>
  </si>
  <si>
    <t>Issuance of shares (in shares) | shares</t>
  </si>
  <si>
    <t>Conversion from depository to preferred shares</t>
  </si>
  <si>
    <t>Liquidation preference (usd per share) | $ / shares</t>
  </si>
  <si>
    <t>Dividends payable (usd per share) | $ / shares</t>
  </si>
  <si>
    <t>Depositary Share | Public Offering</t>
  </si>
  <si>
    <t>Series A Preferred Stock</t>
  </si>
  <si>
    <t>Dividend rate</t>
  </si>
  <si>
    <t>6.75%</t>
  </si>
  <si>
    <t>Basis spread</t>
  </si>
  <si>
    <t>3.985%</t>
  </si>
  <si>
    <t>Dividend payable</t>
  </si>
  <si>
    <t>Stock repurchase program, remaining authorized repurchase amount</t>
  </si>
  <si>
    <t>Shares repurchased (shares) | shares</t>
  </si>
  <si>
    <t>Average cost per share (usd per share) | $ / shares</t>
  </si>
  <si>
    <t>Stock Transactions - Shares Outstanding Activity (Details) - shares</t>
  </si>
  <si>
    <t>Mar. 31, 2018</t>
  </si>
  <si>
    <t>Number of Shares Outstanding [Rollforward]</t>
  </si>
  <si>
    <t>Balance, beginning of period (shares)</t>
  </si>
  <si>
    <t>Issuance of preferred stock</t>
  </si>
  <si>
    <t>Balance, ending of period (shares)</t>
  </si>
  <si>
    <t>Issuance of restricted common stock</t>
  </si>
  <si>
    <t>Forfeitures of restricted common stock</t>
  </si>
  <si>
    <t>Regulatory Capital - Narrative (Details)</t>
  </si>
  <si>
    <t>Percentage conservation buffer required for capital adequacy to risk weighted assets, fully phased-in</t>
  </si>
  <si>
    <t>2.50%</t>
  </si>
  <si>
    <t>Percentage conservation buffer required for capital adequacy to risk weighted assets, one-year period phase-in</t>
  </si>
  <si>
    <t>0.625%</t>
  </si>
  <si>
    <t>Capital conservation buffer phase-in period (in years)</t>
  </si>
  <si>
    <t>Percentage capital conservation buffer</t>
  </si>
  <si>
    <t>1.875%</t>
  </si>
  <si>
    <t>1.25%</t>
  </si>
  <si>
    <t>Regulatory Capital - Regulatory Capital Requirements (Details) - USD ($) $ in Thousands</t>
  </si>
  <si>
    <t>Total risk-based capital (Amount)</t>
  </si>
  <si>
    <t>Total risk-based capital</t>
  </si>
  <si>
    <t>Total risk-based capital required for capital adequacy</t>
  </si>
  <si>
    <t>Total risk-based capital (Ratio)</t>
  </si>
  <si>
    <t>Total risk-based capital, ratio</t>
  </si>
  <si>
    <t>11.89%</t>
  </si>
  <si>
    <t>11.72%</t>
  </si>
  <si>
    <t>Total risk-based capital required for capital adequacy, ratio</t>
  </si>
  <si>
    <t>8.00%</t>
  </si>
  <si>
    <t>Tier 1 risk-based capital (Amount)</t>
  </si>
  <si>
    <t>Tier 1 risk-based capital</t>
  </si>
  <si>
    <t>Tier 1 risk-based capital required for capital adequacy</t>
  </si>
  <si>
    <t>Tier 1 risk-based capital (Ratio)</t>
  </si>
  <si>
    <t>Tier 1 risk-based capital, ratio</t>
  </si>
  <si>
    <t>11.57%</t>
  </si>
  <si>
    <t>11.14%</t>
  </si>
  <si>
    <t>Tier 1 risk-based capital required for capital adequacy, ratio</t>
  </si>
  <si>
    <t>6.00%</t>
  </si>
  <si>
    <t>Common Equity Tier One Risk Based Capital (Amount)</t>
  </si>
  <si>
    <t>Common equity tier 1 risk-based capital</t>
  </si>
  <si>
    <t>Common equity tier 1 risk-based capital required for capital adequacy</t>
  </si>
  <si>
    <t>Common Equity Tier One Risk Based Capital (Ratio)</t>
  </si>
  <si>
    <t>Common equity tier 1 risk-based capital, ratio</t>
  </si>
  <si>
    <t>10.52%</t>
  </si>
  <si>
    <t>Common equity tier 1 risk-based capital required for capital adequacy, ratio</t>
  </si>
  <si>
    <t>4.50%</t>
  </si>
  <si>
    <t>Tier 1 leverage (Amount)</t>
  </si>
  <si>
    <t>Tier 1 leverage capital</t>
  </si>
  <si>
    <t>Tier 1 leverage capital required for capital adequacy</t>
  </si>
  <si>
    <t>Tier 1 leverage (Ratio)</t>
  </si>
  <si>
    <t>Tier 1 leverage capital, ratio</t>
  </si>
  <si>
    <t>7.53%</t>
  </si>
  <si>
    <t>7.25%</t>
  </si>
  <si>
    <t>Tier 1 leverage capital required for capital adequacy, ratio</t>
  </si>
  <si>
    <t>4.00%</t>
  </si>
  <si>
    <t>Bank subsidiary</t>
  </si>
  <si>
    <t>Total risk-based capital required to be well capitalized</t>
  </si>
  <si>
    <t>12.30%</t>
  </si>
  <si>
    <t>11.99%</t>
  </si>
  <si>
    <t>Total risk-based capital required to be well capitalized, ratio</t>
  </si>
  <si>
    <t>10.00%</t>
  </si>
  <si>
    <t>Tier 1 risk-based capital required to be well capitalized</t>
  </si>
  <si>
    <t>11.92%</t>
  </si>
  <si>
    <t>11.62%</t>
  </si>
  <si>
    <t>Tier 1 risk-based capital required to be well capitalized, ratio</t>
  </si>
  <si>
    <t>Common equity tier 1 risk-based capital required to be well capitalized</t>
  </si>
  <si>
    <t>Common equity tier 1 risk-based capital required to be well capitalized, ratio</t>
  </si>
  <si>
    <t>6.50%</t>
  </si>
  <si>
    <t>Tier 1 leverage capital required to be well capitalized</t>
  </si>
  <si>
    <t>7.71%</t>
  </si>
  <si>
    <t>7.55%</t>
  </si>
  <si>
    <t>Tier 1 leverage capital required to be well capitalized, ratio</t>
  </si>
  <si>
    <t>5.00%</t>
  </si>
  <si>
    <t>Earnings Per Common Share - Computation of Basic and Diluted Earnings Per Common Share (Details) - USD ($) $ / shares in Units, $ in Thousands</t>
  </si>
  <si>
    <t>Weighted Average Number of Shares Outstanding, Diluted [Abstract]</t>
  </si>
  <si>
    <t>Basic weighted average common shares outstanding (shares)</t>
  </si>
  <si>
    <t>Restricted stock - dilutive (shares)</t>
  </si>
  <si>
    <t>Stock options - dilutive (shares)</t>
  </si>
  <si>
    <t>Diluted weighted average common shares outstanding (shares)</t>
  </si>
  <si>
    <t>Earnings per common share, basic (in usd per share)</t>
  </si>
  <si>
    <t>Earnings per common share, diluted (in usd per share)</t>
  </si>
  <si>
    <t>Anti-dilutive shares (shares)</t>
  </si>
  <si>
    <t>Derivatives and Hedging Activity - Financial Position, Fair Value (Details) - USD ($) $ in Thousands</t>
  </si>
  <si>
    <t>Derivatives, Fair Value [Line Items]</t>
  </si>
  <si>
    <t>Asset derivatives, fair value</t>
  </si>
  <si>
    <t>Liability derivatives, fair value</t>
  </si>
  <si>
    <t>Other assets</t>
  </si>
  <si>
    <t>Other liabilities</t>
  </si>
  <si>
    <t>Designated as hedging instrument | Other assets | Interest rate swaps</t>
  </si>
  <si>
    <t>Designated as hedging instrument | Other liabilities | Interest rate swaps</t>
  </si>
  <si>
    <t>Not designated as hedging instrument | Other assets | Interest rate swaps</t>
  </si>
  <si>
    <t>Not designated as hedging instrument | Other liabilities | Interest rate swaps</t>
  </si>
  <si>
    <t>Derivatives and Hedging Activity - Offsetting of Derivative Assets (Details) - USD ($) $ in Thousands</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Derivatives and Hedging Activity - Offsetting of Derivative Liabilities (Details) - USD ($) $ in Thousands</t>
  </si>
  <si>
    <t>Gross Amounts of Recognized Liabilities</t>
  </si>
  <si>
    <t>Net Amounts of Liabilities presented in the Statement of Financial Position</t>
  </si>
  <si>
    <t>Cash Collateral Posted</t>
  </si>
  <si>
    <t>Derivatives and Hedging Activity - Gain (Loss) in Statement of Financial Performance (Details) - Interest rate swaps - USD ($) $ in Thousands</t>
  </si>
  <si>
    <t>Not designated as hedging instrument</t>
  </si>
  <si>
    <t>Realized Gain (Loss) Recognized in Income on Derivatives</t>
  </si>
  <si>
    <t>Not designated as hedging instrument | Non-interest income</t>
  </si>
  <si>
    <t>Fair value hedging | Designated as hedging instrument</t>
  </si>
  <si>
    <t>Fair value hedging | Designated as hedging instrument | Interest income</t>
  </si>
  <si>
    <t>Fair value hedging | Designated as hedging instrument | Non-interest income</t>
  </si>
  <si>
    <t>Cash flow hedging | Designated as hedging instrument</t>
  </si>
  <si>
    <t>Unrealized Gain (Loss) Recognized in Accumulated Other Comprehensive Income on Derivatives</t>
  </si>
  <si>
    <t>Cash flow hedging | Designated as hedging instrument | Interest expense</t>
  </si>
  <si>
    <t>Derivatives and Hedging Activity - Narrative (Details) - Interest rate swaps $ in Thousands</t>
  </si>
  <si>
    <t>Termination value of derivatives, including accrued interest, in a net liability position</t>
  </si>
  <si>
    <t>Collateral already posted amount</t>
  </si>
  <si>
    <t>Derivative, aggregate notional amount</t>
  </si>
  <si>
    <t>Derivatives and Hedging Activity - Interest Rate Derivative Transactions (Details) - Cash flow hedging - Interest rate swaps - Designated as hedging instrument $ in Thousands</t>
  </si>
  <si>
    <t>Derivative [Line Items]</t>
  </si>
  <si>
    <t>Notional Amount</t>
  </si>
  <si>
    <t>Estimated Increase/(Decrease) to Interest Expense in the Next Twelve Months</t>
  </si>
  <si>
    <t>Issued 6/29/2016</t>
  </si>
  <si>
    <t>Remaining Term (in Months)</t>
  </si>
  <si>
    <t>9 months</t>
  </si>
  <si>
    <t>Issued 1/8/2018</t>
  </si>
  <si>
    <t>27 months</t>
  </si>
  <si>
    <t>Disclosures About Fair Value of Financial Instruments - Assets and Liabilities Measured on Recurring Basis (Details) - USD ($) $ in Thousands</t>
  </si>
  <si>
    <t>Financial assets:</t>
  </si>
  <si>
    <t>Financial liabilities:</t>
  </si>
  <si>
    <t>Fair value, measurements, recurring</t>
  </si>
  <si>
    <t>Total financial assets</t>
  </si>
  <si>
    <t>Total financial liabilities</t>
  </si>
  <si>
    <t>Fair value, measurements, recurring | Level 1</t>
  </si>
  <si>
    <t>Fair value, measurements, recurring | Level 2</t>
  </si>
  <si>
    <t>Fair value, measurements, recurring | Level 3</t>
  </si>
  <si>
    <t>Fair value, measurements, recurring | Interest rate swaps</t>
  </si>
  <si>
    <t>Interest rate swaps</t>
  </si>
  <si>
    <t>Fair value, measurements, recurring | Interest rate swaps | Level 1</t>
  </si>
  <si>
    <t>Fair value, measurements, recurring | Interest rate swaps | Level 2</t>
  </si>
  <si>
    <t>Fair value, measurements, recurring | Interest rate swaps | Level 3</t>
  </si>
  <si>
    <t>Fair value, measurements, recurring | U.S. treasury notes</t>
  </si>
  <si>
    <t>Fair value, measurements, recurring | U.S. treasury notes | Level 1</t>
  </si>
  <si>
    <t>Fair value, measurements, recurring | U.S. treasury notes | Level 2</t>
  </si>
  <si>
    <t>Fair value, measurements, recurring | U.S. treasury notes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Trust preferred securities</t>
  </si>
  <si>
    <t>Fair value, measurements, recurring | Trust preferred securities | Level 1</t>
  </si>
  <si>
    <t>Fair value, measurements, recurring | Trust preferred securities | Level 2</t>
  </si>
  <si>
    <t>Fair value, measurements, recurring | Trust preferred securities | Level 3</t>
  </si>
  <si>
    <t>Fair value, measurements, recurring | Non-agency collateralized loan obligations</t>
  </si>
  <si>
    <t>Fair value, measurements, recurring | Non-agency collateralized loan obligations | Level 1</t>
  </si>
  <si>
    <t>Fair value, measurements, recurring | Non-agency collateralized loan obligations | Level 2</t>
  </si>
  <si>
    <t>Fair value, measurements, recurring | Non-agency collateralized loan obligations | Level 3</t>
  </si>
  <si>
    <t>Fair value, measurements, recurring | Agency collateralized mortgage obligations</t>
  </si>
  <si>
    <t>Fair value, measurements, recurring | Agency collateralized mortgage obligations | Level 1</t>
  </si>
  <si>
    <t>Fair value, measurements, recurring | Agency collateralized mortgage obligations | Level 2</t>
  </si>
  <si>
    <t>Fair value, measurements, recurring | Agency collateralized mortgage obligations | Level 3</t>
  </si>
  <si>
    <t>Fair value, measurements, recurring | Agency mortgage-backed securities</t>
  </si>
  <si>
    <t>Fair value, measurements, recurring | Agency mortgage-backed securities | Level 1</t>
  </si>
  <si>
    <t>Fair value, measurements, recurring | Agency mortgage-backed securities | Level 2</t>
  </si>
  <si>
    <t>Fair value, measurements, recurring | Agency mortgage-backed securities | Level 3</t>
  </si>
  <si>
    <t>Fair value, measurements, recurring | Agency debentures</t>
  </si>
  <si>
    <t>Fair value, measurements, recurring | Agency debentures | Level 1</t>
  </si>
  <si>
    <t>Fair value, measurements, recurring | Agency debentures | Level 2</t>
  </si>
  <si>
    <t>Fair value, measurements, recurring | Agency debentures | Level 3</t>
  </si>
  <si>
    <t>Fair value, measurements, recurring | Equity securities</t>
  </si>
  <si>
    <t>Fair value, measurements, recurring | Equity securities | Level 1</t>
  </si>
  <si>
    <t>Fair value, measurements, recurring | Equity securities | Level 2</t>
  </si>
  <si>
    <t>Fair value, measurements, recurring | Equity securities | Level 3</t>
  </si>
  <si>
    <t>Disclosures About Fair Value of Financial Instruments - Fair Value Measurements, Nonrecurring (Details) - USD ($) $ in Thousands</t>
  </si>
  <si>
    <t>Fair value, measurements, nonrecurring</t>
  </si>
  <si>
    <t>Loans measured for impairment, net</t>
  </si>
  <si>
    <t>Fair value, measurements, nonrecurring | Level 1</t>
  </si>
  <si>
    <t>Fair value, measurements, nonrecurring | Level 2</t>
  </si>
  <si>
    <t>Fair value, measurements, nonrecurring | Level 3</t>
  </si>
  <si>
    <t>Disclosures About Fair Value of Financial Instruments - Narrative (Details) - USD ($) $ in Thousands</t>
  </si>
  <si>
    <t>Specific allowance for loan losses</t>
  </si>
  <si>
    <t>Disclosures About Fair Value of Financial Instruments - Fair Value Inputs, Assets, Quantitative Information (Details) - Level 3 $ in Thousands</t>
  </si>
  <si>
    <t>Acquisition earn out liability | Income approach</t>
  </si>
  <si>
    <t>Fair Value Measurement Inputs and Valuation Techniques [Line Items]</t>
  </si>
  <si>
    <t>Fair Value</t>
  </si>
  <si>
    <t>Acquisition earn out liability | Income approach | Run-rate revenue multiple; client retention</t>
  </si>
  <si>
    <t>Acquisition earn out liability multiple</t>
  </si>
  <si>
    <t>Loans measured for impairment, net | Appraisal value</t>
  </si>
  <si>
    <t>Loans measured for impairment, net | Appraisal value | Discount due to restructured nature of operations/Discount due to salability conditions</t>
  </si>
  <si>
    <t>Weighted Average Multiple/ Discount Rate</t>
  </si>
  <si>
    <t>16.00%</t>
  </si>
  <si>
    <t>0.00%</t>
  </si>
  <si>
    <t>Loans measured for impairment, net | Discounted cash flow</t>
  </si>
  <si>
    <t>Loans measured for impairment, net | Discounted cash flow | Discount due to restructured nature of operations/Discount due to salability conditions</t>
  </si>
  <si>
    <t>Other real estate owned | Appraisal value</t>
  </si>
  <si>
    <t>Other real estate owned | Appraisal value | Discount due to restructured nature of operations/Discount due to salability conditions</t>
  </si>
  <si>
    <t>Disclosures About Fair Value of Financial Instruments - Financial Assets and Liabilities (Details) - USD ($) $ in Thousands</t>
  </si>
  <si>
    <t>Debt securities held-to-maturity</t>
  </si>
  <si>
    <t>Carrying amount | Level 1</t>
  </si>
  <si>
    <t>Carrying amount | Level 2</t>
  </si>
  <si>
    <t>Carrying amount | Level 3</t>
  </si>
  <si>
    <t>Changes in Accumulated Other Comprehensive Income (Loss) (Details) - USD ($) $ in Thousands</t>
  </si>
  <si>
    <t>Accumulated Other Comprehensive Income [Roll Forward]</t>
  </si>
  <si>
    <t>Beginning balance</t>
  </si>
  <si>
    <t>Reclassification for equity securities under ASU 2016-01 (see Note 1)</t>
  </si>
  <si>
    <t>Net other comprehensive income (loss)</t>
  </si>
  <si>
    <t>Ending balance</t>
  </si>
  <si>
    <t>Change in unrealized holding gains (losses)</t>
  </si>
  <si>
    <t>Gains reclassified from other comprehensive income</t>
  </si>
  <si>
    <t>Investment Securities | Adjustments for New Accounting Pronouncement</t>
  </si>
  <si>
    <t>Investment Securities | ASU 2016-01</t>
  </si>
  <si>
    <t>Investment Securities | ASU 2018-02</t>
  </si>
  <si>
    <t>Reclassification for certain income tax effects under ASU 2018-02 (see Note 1)</t>
  </si>
  <si>
    <t>Derivatives</t>
  </si>
  <si>
    <t>Derivatives | Adjustments for New Accounting Pronouncement</t>
  </si>
  <si>
    <t>Derivatives | ASU 2016-01</t>
  </si>
  <si>
    <t>Derivatives | ASU 2018-02</t>
  </si>
  <si>
    <t>Total | Adjustments for New Accounting Pronouncement</t>
  </si>
  <si>
    <t>Total | ASU 2016-01</t>
  </si>
  <si>
    <t>Total | ASU 2018-02</t>
  </si>
  <si>
    <t>Segments - Schedule of Segment Reporting Information (Details) $ in Thousands</t>
  </si>
  <si>
    <t>Sep. 30, 2018USD ($)segment</t>
  </si>
  <si>
    <t>Segment Reporting Information [Line Items]</t>
  </si>
  <si>
    <t>Number of reportable segments | segment</t>
  </si>
  <si>
    <t>Assets</t>
  </si>
  <si>
    <t>Income statement data:</t>
  </si>
  <si>
    <t>Interest income</t>
  </si>
  <si>
    <t>Net interest income (loss)</t>
  </si>
  <si>
    <t>Net interest income (loss) after provision for loan losses</t>
  </si>
  <si>
    <t>Other non-interest income</t>
  </si>
  <si>
    <t>Other non-interest expense</t>
  </si>
  <si>
    <t>Income (loss) before tax</t>
  </si>
  <si>
    <t>Income tax expense (benefit)</t>
  </si>
  <si>
    <t>Net income (loss)</t>
  </si>
  <si>
    <t>Parent and other</t>
  </si>
  <si>
    <t>Parent and other | Investment management fees</t>
  </si>
  <si>
    <t>Bank | Operating segments</t>
  </si>
  <si>
    <t>Bank | Operating segments | Investment management fees</t>
  </si>
  <si>
    <t>Investment management | Operating segments</t>
  </si>
  <si>
    <t>Investment management | Operating segments | Investment management fees</t>
  </si>
  <si>
    <t>Subsequent Events (Details) - USD ($)</t>
  </si>
  <si>
    <t>Oct. 16, 2018</t>
  </si>
  <si>
    <t>Jul. 17, 2018</t>
  </si>
  <si>
    <t>Apr. 27, 2018</t>
  </si>
  <si>
    <t>Subsequent Event</t>
  </si>
  <si>
    <t>Subsequent Event [Line Items]</t>
  </si>
  <si>
    <t>Share repurchase program, authorized amount</t>
  </si>
  <si>
    <t>Series A Preferred Stock | Subsequent Event</t>
  </si>
  <si>
    <t>Dividends payable (usd per share)</t>
  </si>
  <si>
    <t>Depositary Share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084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23</v>
      </c>
    </row>
    <row r="15" spans="1:3">
      <c r="A15" s="4" t="s">
        <v>24</v>
      </c>
      <c r="B15" s="4" t="s">
        <v>23</v>
      </c>
    </row>
    <row r="16" spans="1:3">
      <c r="A16" s="4" t="s">
        <v>25</v>
      </c>
      <c r="C16" s="5" t="n">
        <v>28862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3</v>
      </c>
      <c r="C3" s="7" t="n">
        <v>380</v>
      </c>
    </row>
    <row r="4" spans="1:3">
      <c r="A4" s="4" t="s">
        <v>30</v>
      </c>
      <c r="B4" s="5" t="n">
        <v>180318</v>
      </c>
      <c r="C4" s="5" t="n">
        <v>140975</v>
      </c>
    </row>
    <row r="5" spans="1:3">
      <c r="A5" s="4" t="s">
        <v>31</v>
      </c>
      <c r="B5" s="5" t="n">
        <v>5834</v>
      </c>
      <c r="C5" s="5" t="n">
        <v>14798</v>
      </c>
    </row>
    <row r="6" spans="1:3">
      <c r="A6" s="4" t="s">
        <v>32</v>
      </c>
      <c r="B6" s="5" t="n">
        <v>186535</v>
      </c>
      <c r="C6" s="5" t="n">
        <v>156153</v>
      </c>
    </row>
    <row r="7" spans="1:3">
      <c r="A7" s="4" t="s">
        <v>33</v>
      </c>
      <c r="B7" s="5" t="n">
        <v>266373</v>
      </c>
      <c r="C7" s="5" t="n">
        <v>138850</v>
      </c>
    </row>
    <row r="8" spans="1:3">
      <c r="A8" s="4" t="s">
        <v>34</v>
      </c>
      <c r="B8" s="5" t="n">
        <v>96113</v>
      </c>
      <c r="C8" s="5" t="n">
        <v>59275</v>
      </c>
    </row>
    <row r="9" spans="1:3">
      <c r="A9" s="4" t="s">
        <v>35</v>
      </c>
      <c r="B9" s="5" t="n">
        <v>13774</v>
      </c>
      <c r="C9" s="5" t="n">
        <v>8635</v>
      </c>
    </row>
    <row r="10" spans="1:3">
      <c r="A10" s="4" t="s">
        <v>36</v>
      </c>
      <c r="B10" s="5" t="n">
        <v>16879</v>
      </c>
      <c r="C10" s="5" t="n">
        <v>13792</v>
      </c>
    </row>
    <row r="11" spans="1:3">
      <c r="A11" s="4" t="s">
        <v>37</v>
      </c>
      <c r="B11" s="5" t="n">
        <v>393139</v>
      </c>
      <c r="C11" s="5" t="n">
        <v>220552</v>
      </c>
    </row>
    <row r="12" spans="1:3">
      <c r="A12" s="4" t="s">
        <v>38</v>
      </c>
      <c r="B12" s="5" t="n">
        <v>4758356</v>
      </c>
      <c r="C12" s="5" t="n">
        <v>4184244</v>
      </c>
    </row>
    <row r="13" spans="1:3">
      <c r="A13" s="4" t="s">
        <v>39</v>
      </c>
      <c r="B13" s="5" t="n">
        <v>-13583</v>
      </c>
      <c r="C13" s="5" t="n">
        <v>-14417</v>
      </c>
    </row>
    <row r="14" spans="1:3">
      <c r="A14" s="4" t="s">
        <v>40</v>
      </c>
      <c r="B14" s="5" t="n">
        <v>4744773</v>
      </c>
      <c r="C14" s="5" t="n">
        <v>4169827</v>
      </c>
    </row>
    <row r="15" spans="1:3">
      <c r="A15" s="4" t="s">
        <v>41</v>
      </c>
      <c r="B15" s="5" t="n">
        <v>18470</v>
      </c>
      <c r="C15" s="5" t="n">
        <v>13519</v>
      </c>
    </row>
    <row r="16" spans="1:3">
      <c r="A16" s="4" t="s">
        <v>42</v>
      </c>
      <c r="B16" s="5" t="n">
        <v>8066</v>
      </c>
      <c r="C16" s="5" t="n">
        <v>7720</v>
      </c>
    </row>
    <row r="17" spans="1:3">
      <c r="A17" s="4" t="s">
        <v>43</v>
      </c>
      <c r="B17" s="5" t="n">
        <v>41659</v>
      </c>
      <c r="C17" s="5" t="n">
        <v>38724</v>
      </c>
    </row>
    <row r="18" spans="1:3">
      <c r="A18" s="4" t="s">
        <v>44</v>
      </c>
      <c r="B18" s="5" t="n">
        <v>26706</v>
      </c>
      <c r="C18" s="5" t="n">
        <v>26634</v>
      </c>
    </row>
    <row r="19" spans="1:3">
      <c r="A19" s="4" t="s">
        <v>45</v>
      </c>
      <c r="B19" s="5" t="n">
        <v>4979</v>
      </c>
      <c r="C19" s="5" t="n">
        <v>4885</v>
      </c>
    </row>
    <row r="20" spans="1:3">
      <c r="A20" s="4" t="s">
        <v>46</v>
      </c>
      <c r="B20" s="5" t="n">
        <v>67878</v>
      </c>
      <c r="C20" s="5" t="n">
        <v>66593</v>
      </c>
    </row>
    <row r="21" spans="1:3">
      <c r="A21" s="4" t="s">
        <v>47</v>
      </c>
      <c r="B21" s="5" t="n">
        <v>81083</v>
      </c>
      <c r="C21" s="5" t="n">
        <v>73290</v>
      </c>
    </row>
    <row r="22" spans="1:3">
      <c r="A22" s="4" t="s">
        <v>48</v>
      </c>
      <c r="B22" s="5" t="n">
        <v>5573288</v>
      </c>
      <c r="C22" s="5" t="n">
        <v>4777897</v>
      </c>
    </row>
    <row r="23" spans="1:3">
      <c r="A23" s="3" t="s">
        <v>49</v>
      </c>
    </row>
    <row r="24" spans="1:3">
      <c r="A24" s="4" t="s">
        <v>50</v>
      </c>
      <c r="B24" s="5" t="n">
        <v>4754588</v>
      </c>
      <c r="C24" s="5" t="n">
        <v>3987611</v>
      </c>
    </row>
    <row r="25" spans="1:3">
      <c r="A25" s="4" t="s">
        <v>51</v>
      </c>
      <c r="B25" s="5" t="n">
        <v>262365</v>
      </c>
      <c r="C25" s="5" t="n">
        <v>335913</v>
      </c>
    </row>
    <row r="26" spans="1:3">
      <c r="A26" s="4" t="s">
        <v>52</v>
      </c>
      <c r="B26" s="5" t="n">
        <v>4071</v>
      </c>
      <c r="C26" s="5" t="n">
        <v>2499</v>
      </c>
    </row>
    <row r="27" spans="1:3">
      <c r="A27" s="4" t="s">
        <v>53</v>
      </c>
      <c r="B27" s="5" t="n">
        <v>4754</v>
      </c>
      <c r="C27" s="5" t="n">
        <v>4152</v>
      </c>
    </row>
    <row r="28" spans="1:3">
      <c r="A28" s="4" t="s">
        <v>54</v>
      </c>
      <c r="B28" s="5" t="n">
        <v>3138</v>
      </c>
      <c r="C28" s="5" t="n">
        <v>0</v>
      </c>
    </row>
    <row r="29" spans="1:3">
      <c r="A29" s="4" t="s">
        <v>55</v>
      </c>
      <c r="B29" s="5" t="n">
        <v>76752</v>
      </c>
      <c r="C29" s="5" t="n">
        <v>58651</v>
      </c>
    </row>
    <row r="30" spans="1:3">
      <c r="A30" s="4" t="s">
        <v>56</v>
      </c>
      <c r="B30" s="5" t="n">
        <v>5105668</v>
      </c>
      <c r="C30" s="5" t="n">
        <v>4388826</v>
      </c>
    </row>
    <row r="31" spans="1:3">
      <c r="A31" s="3" t="s">
        <v>57</v>
      </c>
    </row>
    <row r="32" spans="1:3">
      <c r="A32" s="4" t="s">
        <v>58</v>
      </c>
      <c r="B32" s="5" t="n">
        <v>38468</v>
      </c>
      <c r="C32" s="5" t="n">
        <v>0</v>
      </c>
    </row>
    <row r="33" spans="1:3">
      <c r="A33" s="4" t="s">
        <v>59</v>
      </c>
      <c r="B33" s="5" t="n">
        <v>292821</v>
      </c>
      <c r="C33" s="5" t="n">
        <v>289507</v>
      </c>
    </row>
    <row r="34" spans="1:3">
      <c r="A34" s="4" t="s">
        <v>60</v>
      </c>
      <c r="B34" s="5" t="n">
        <v>14393</v>
      </c>
      <c r="C34" s="5" t="n">
        <v>10290</v>
      </c>
    </row>
    <row r="35" spans="1:3">
      <c r="A35" s="4" t="s">
        <v>61</v>
      </c>
      <c r="B35" s="5" t="n">
        <v>149569</v>
      </c>
      <c r="C35" s="5" t="n">
        <v>111732</v>
      </c>
    </row>
    <row r="36" spans="1:3">
      <c r="A36" s="4" t="s">
        <v>62</v>
      </c>
      <c r="B36" s="5" t="n">
        <v>657</v>
      </c>
      <c r="C36" s="5" t="n">
        <v>1246</v>
      </c>
    </row>
    <row r="37" spans="1:3">
      <c r="A37" s="4" t="s">
        <v>63</v>
      </c>
      <c r="B37" s="5" t="n">
        <v>-28288</v>
      </c>
      <c r="C37" s="5" t="n">
        <v>-23704</v>
      </c>
    </row>
    <row r="38" spans="1:3">
      <c r="A38" s="4" t="s">
        <v>64</v>
      </c>
      <c r="B38" s="5" t="n">
        <v>467620</v>
      </c>
      <c r="C38" s="5" t="n">
        <v>389071</v>
      </c>
    </row>
    <row r="39" spans="1:3">
      <c r="A39" s="4" t="s">
        <v>65</v>
      </c>
      <c r="B39" s="7" t="n">
        <v>5573288</v>
      </c>
      <c r="C39" s="7" t="n">
        <v>4777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87</v>
      </c>
      <c r="B6" s="4" t="s">
        <v>288</v>
      </c>
    </row>
    <row r="7" spans="1:2">
      <c r="A7" s="4" t="s">
        <v>32</v>
      </c>
      <c r="B7" s="4" t="s">
        <v>289</v>
      </c>
    </row>
    <row r="8" spans="1:2">
      <c r="A8" s="4" t="s">
        <v>290</v>
      </c>
      <c r="B8" s="4" t="s">
        <v>291</v>
      </c>
    </row>
    <row r="9" spans="1:2">
      <c r="A9" s="4" t="s">
        <v>36</v>
      </c>
      <c r="B9" s="4" t="s">
        <v>292</v>
      </c>
    </row>
    <row r="10" spans="1:2">
      <c r="A10" s="4" t="s">
        <v>84</v>
      </c>
      <c r="B10" s="4" t="s">
        <v>293</v>
      </c>
    </row>
    <row r="11" spans="1:2">
      <c r="A11" s="4" t="s">
        <v>294</v>
      </c>
      <c r="B11" s="4" t="s">
        <v>295</v>
      </c>
    </row>
    <row r="12" spans="1:2">
      <c r="A12" s="4" t="s">
        <v>39</v>
      </c>
      <c r="B12" s="4" t="s">
        <v>296</v>
      </c>
    </row>
    <row r="13" spans="1:2">
      <c r="A13" s="4" t="s">
        <v>117</v>
      </c>
      <c r="B13" s="4" t="s">
        <v>297</v>
      </c>
    </row>
    <row r="14" spans="1:2">
      <c r="A14" s="4" t="s">
        <v>298</v>
      </c>
      <c r="B14" s="4" t="s">
        <v>299</v>
      </c>
    </row>
    <row r="15" spans="1:2">
      <c r="A15" s="4" t="s">
        <v>300</v>
      </c>
      <c r="B15" s="4" t="s">
        <v>301</v>
      </c>
    </row>
    <row r="16" spans="1:2">
      <c r="A16" s="4" t="s">
        <v>302</v>
      </c>
      <c r="B16" s="4" t="s">
        <v>303</v>
      </c>
    </row>
    <row r="17" spans="1:2">
      <c r="A17" s="4" t="s">
        <v>46</v>
      </c>
      <c r="B17" s="4" t="s">
        <v>304</v>
      </c>
    </row>
    <row r="18" spans="1:2">
      <c r="A18" s="4" t="s">
        <v>50</v>
      </c>
      <c r="B18" s="4" t="s">
        <v>305</v>
      </c>
    </row>
    <row r="19" spans="1:2">
      <c r="A19" s="4" t="s">
        <v>89</v>
      </c>
      <c r="B19" s="4" t="s">
        <v>306</v>
      </c>
    </row>
    <row r="20" spans="1:2">
      <c r="A20" s="4" t="s">
        <v>307</v>
      </c>
      <c r="B20" s="4" t="s">
        <v>308</v>
      </c>
    </row>
    <row r="21" spans="1:2">
      <c r="A21" s="4" t="s">
        <v>216</v>
      </c>
      <c r="B21" s="4" t="s">
        <v>309</v>
      </c>
    </row>
    <row r="22" spans="1:2">
      <c r="A22" s="4" t="s">
        <v>310</v>
      </c>
      <c r="B22" s="4" t="s">
        <v>311</v>
      </c>
    </row>
    <row r="23" spans="1:2">
      <c r="A23" s="4" t="s">
        <v>312</v>
      </c>
      <c r="B23" s="4" t="s">
        <v>313</v>
      </c>
    </row>
    <row r="24" spans="1:2">
      <c r="A24" s="4" t="s">
        <v>149</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4</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67</v>
      </c>
    </row>
    <row r="3" spans="1:3">
      <c r="A3" s="4" t="s">
        <v>68</v>
      </c>
      <c r="B3" s="7" t="n">
        <v>267598</v>
      </c>
      <c r="C3" s="7" t="n">
        <v>138147</v>
      </c>
    </row>
    <row r="4" spans="1:3">
      <c r="A4" s="4" t="s">
        <v>69</v>
      </c>
      <c r="B4" s="5" t="n">
        <v>95756</v>
      </c>
      <c r="C4" s="5" t="n">
        <v>60141</v>
      </c>
    </row>
    <row r="5" spans="1:3">
      <c r="A5" s="4" t="s">
        <v>70</v>
      </c>
      <c r="B5" s="5" t="n">
        <v>14110</v>
      </c>
      <c r="C5" s="5" t="n">
        <v>8910</v>
      </c>
    </row>
    <row r="6" spans="1:3">
      <c r="A6" s="4" t="s">
        <v>71</v>
      </c>
      <c r="B6" s="5" t="n">
        <v>7926</v>
      </c>
      <c r="C6" s="5" t="n">
        <v>6461</v>
      </c>
    </row>
    <row r="7" spans="1:3">
      <c r="A7" s="4" t="s">
        <v>72</v>
      </c>
      <c r="B7" s="7" t="n">
        <v>12004</v>
      </c>
      <c r="C7" s="7" t="n">
        <v>10844</v>
      </c>
    </row>
    <row r="8" spans="1:3">
      <c r="A8" s="4" t="s">
        <v>73</v>
      </c>
      <c r="B8" s="5" t="n">
        <v>150000</v>
      </c>
      <c r="C8" s="5" t="n">
        <v>150000</v>
      </c>
    </row>
    <row r="9" spans="1:3">
      <c r="A9" s="4" t="s">
        <v>74</v>
      </c>
      <c r="B9" s="5" t="n">
        <v>40250</v>
      </c>
      <c r="C9" s="5" t="n">
        <v>0</v>
      </c>
    </row>
    <row r="10" spans="1:3">
      <c r="A10" s="4" t="s">
        <v>75</v>
      </c>
      <c r="B10" s="5" t="n">
        <v>40250</v>
      </c>
      <c r="C10" s="5" t="n">
        <v>0</v>
      </c>
    </row>
    <row r="11" spans="1:3">
      <c r="A11" s="4" t="s">
        <v>76</v>
      </c>
      <c r="B11" s="5" t="n">
        <v>45000000</v>
      </c>
      <c r="C11" s="5" t="n">
        <v>45000000</v>
      </c>
    </row>
    <row r="12" spans="1:3">
      <c r="A12" s="4" t="s">
        <v>77</v>
      </c>
      <c r="B12" s="5" t="n">
        <v>30842284</v>
      </c>
      <c r="C12" s="5" t="n">
        <v>30342471</v>
      </c>
    </row>
    <row r="13" spans="1:3">
      <c r="A13" s="4" t="s">
        <v>78</v>
      </c>
      <c r="B13" s="5" t="n">
        <v>28920978</v>
      </c>
      <c r="C13" s="5" t="n">
        <v>28591101</v>
      </c>
    </row>
    <row r="14" spans="1:3">
      <c r="A14" s="4" t="s">
        <v>79</v>
      </c>
      <c r="B14" s="5" t="n">
        <v>1921306</v>
      </c>
      <c r="C14" s="5" t="n">
        <v>1751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47</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v>
      </c>
    </row>
    <row r="3" spans="1:2">
      <c r="A3" s="3" t="s">
        <v>263</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267</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75</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8470</v>
      </c>
      <c r="C4" s="7" t="n">
        <v>33604</v>
      </c>
      <c r="D4" s="7" t="n">
        <v>132111</v>
      </c>
      <c r="E4" s="7" t="n">
        <v>90865</v>
      </c>
    </row>
    <row r="5" spans="1:5">
      <c r="A5" s="4" t="s">
        <v>85</v>
      </c>
      <c r="B5" s="5" t="n">
        <v>2893</v>
      </c>
      <c r="C5" s="5" t="n">
        <v>1531</v>
      </c>
      <c r="D5" s="5" t="n">
        <v>6977</v>
      </c>
      <c r="E5" s="5" t="n">
        <v>4536</v>
      </c>
    </row>
    <row r="6" spans="1:5">
      <c r="A6" s="4" t="s">
        <v>86</v>
      </c>
      <c r="B6" s="5" t="n">
        <v>1061</v>
      </c>
      <c r="C6" s="5" t="n">
        <v>440</v>
      </c>
      <c r="D6" s="5" t="n">
        <v>2536</v>
      </c>
      <c r="E6" s="5" t="n">
        <v>1026</v>
      </c>
    </row>
    <row r="7" spans="1:5">
      <c r="A7" s="4" t="s">
        <v>87</v>
      </c>
      <c r="B7" s="5" t="n">
        <v>52424</v>
      </c>
      <c r="C7" s="5" t="n">
        <v>35575</v>
      </c>
      <c r="D7" s="5" t="n">
        <v>141624</v>
      </c>
      <c r="E7" s="5" t="n">
        <v>96427</v>
      </c>
    </row>
    <row r="8" spans="1:5">
      <c r="A8" s="3" t="s">
        <v>88</v>
      </c>
    </row>
    <row r="9" spans="1:5">
      <c r="A9" s="4" t="s">
        <v>50</v>
      </c>
      <c r="B9" s="5" t="n">
        <v>22182</v>
      </c>
      <c r="C9" s="5" t="n">
        <v>10604</v>
      </c>
      <c r="D9" s="5" t="n">
        <v>52279</v>
      </c>
      <c r="E9" s="5" t="n">
        <v>25813</v>
      </c>
    </row>
    <row r="10" spans="1:5">
      <c r="A10" s="4" t="s">
        <v>89</v>
      </c>
      <c r="B10" s="5" t="n">
        <v>1423</v>
      </c>
      <c r="C10" s="5" t="n">
        <v>1366</v>
      </c>
      <c r="D10" s="5" t="n">
        <v>5473</v>
      </c>
      <c r="E10" s="5" t="n">
        <v>4060</v>
      </c>
    </row>
    <row r="11" spans="1:5">
      <c r="A11" s="4" t="s">
        <v>90</v>
      </c>
      <c r="B11" s="5" t="n">
        <v>23605</v>
      </c>
      <c r="C11" s="5" t="n">
        <v>11970</v>
      </c>
      <c r="D11" s="5" t="n">
        <v>57752</v>
      </c>
      <c r="E11" s="5" t="n">
        <v>29873</v>
      </c>
    </row>
    <row r="12" spans="1:5">
      <c r="A12" s="4" t="s">
        <v>91</v>
      </c>
      <c r="B12" s="5" t="n">
        <v>28819</v>
      </c>
      <c r="C12" s="5" t="n">
        <v>23605</v>
      </c>
      <c r="D12" s="5" t="n">
        <v>83872</v>
      </c>
      <c r="E12" s="5" t="n">
        <v>66554</v>
      </c>
    </row>
    <row r="13" spans="1:5">
      <c r="A13" s="4" t="s">
        <v>92</v>
      </c>
      <c r="B13" s="5" t="n">
        <v>-234</v>
      </c>
      <c r="C13" s="5" t="n">
        <v>283</v>
      </c>
      <c r="D13" s="5" t="n">
        <v>376</v>
      </c>
      <c r="E13" s="5" t="n">
        <v>1042</v>
      </c>
    </row>
    <row r="14" spans="1:5">
      <c r="A14" s="4" t="s">
        <v>93</v>
      </c>
      <c r="B14" s="5" t="n">
        <v>29053</v>
      </c>
      <c r="C14" s="5" t="n">
        <v>23322</v>
      </c>
      <c r="D14" s="5" t="n">
        <v>83496</v>
      </c>
      <c r="E14" s="5" t="n">
        <v>65512</v>
      </c>
    </row>
    <row r="15" spans="1:5">
      <c r="A15" s="3" t="s">
        <v>94</v>
      </c>
    </row>
    <row r="16" spans="1:5">
      <c r="A16" s="4" t="s">
        <v>95</v>
      </c>
      <c r="B16" s="5" t="n">
        <v>0</v>
      </c>
      <c r="C16" s="5" t="n">
        <v>15</v>
      </c>
      <c r="D16" s="5" t="n">
        <v>6</v>
      </c>
      <c r="E16" s="5" t="n">
        <v>254</v>
      </c>
    </row>
    <row r="17" spans="1:5">
      <c r="A17" s="4" t="s">
        <v>96</v>
      </c>
      <c r="B17" s="5" t="n">
        <v>523</v>
      </c>
      <c r="C17" s="5" t="n">
        <v>567</v>
      </c>
      <c r="D17" s="5" t="n">
        <v>1392</v>
      </c>
      <c r="E17" s="5" t="n">
        <v>1654</v>
      </c>
    </row>
    <row r="18" spans="1:5">
      <c r="A18" s="4" t="s">
        <v>97</v>
      </c>
      <c r="B18" s="5" t="n">
        <v>12751</v>
      </c>
      <c r="C18" s="5" t="n">
        <v>11706</v>
      </c>
      <c r="D18" s="5" t="n">
        <v>36342</v>
      </c>
      <c r="E18" s="5" t="n">
        <v>34827</v>
      </c>
    </row>
    <row r="19" spans="1:5">
      <c r="A19" s="3" t="s">
        <v>98</v>
      </c>
    </row>
    <row r="20" spans="1:5">
      <c r="A20" s="4" t="s">
        <v>99</v>
      </c>
      <c r="B20" s="5" t="n">
        <v>16967</v>
      </c>
      <c r="C20" s="5" t="n">
        <v>14683</v>
      </c>
      <c r="D20" s="5" t="n">
        <v>48177</v>
      </c>
      <c r="E20" s="5" t="n">
        <v>42798</v>
      </c>
    </row>
    <row r="21" spans="1:5">
      <c r="A21" s="4" t="s">
        <v>100</v>
      </c>
      <c r="B21" s="5" t="n">
        <v>1432</v>
      </c>
      <c r="C21" s="5" t="n">
        <v>1257</v>
      </c>
      <c r="D21" s="5" t="n">
        <v>3986</v>
      </c>
      <c r="E21" s="5" t="n">
        <v>3763</v>
      </c>
    </row>
    <row r="22" spans="1:5">
      <c r="A22" s="4" t="s">
        <v>101</v>
      </c>
      <c r="B22" s="5" t="n">
        <v>889</v>
      </c>
      <c r="C22" s="5" t="n">
        <v>968</v>
      </c>
      <c r="D22" s="5" t="n">
        <v>3538</v>
      </c>
      <c r="E22" s="5" t="n">
        <v>2642</v>
      </c>
    </row>
    <row r="23" spans="1:5">
      <c r="A23" s="4" t="s">
        <v>102</v>
      </c>
      <c r="B23" s="5" t="n">
        <v>1053</v>
      </c>
      <c r="C23" s="5" t="n">
        <v>1121</v>
      </c>
      <c r="D23" s="5" t="n">
        <v>3333</v>
      </c>
      <c r="E23" s="5" t="n">
        <v>3074</v>
      </c>
    </row>
    <row r="24" spans="1:5">
      <c r="A24" s="4" t="s">
        <v>103</v>
      </c>
      <c r="B24" s="5" t="n">
        <v>278</v>
      </c>
      <c r="C24" s="5" t="n">
        <v>245</v>
      </c>
      <c r="D24" s="5" t="n">
        <v>767</v>
      </c>
      <c r="E24" s="5" t="n">
        <v>805</v>
      </c>
    </row>
    <row r="25" spans="1:5">
      <c r="A25" s="4" t="s">
        <v>104</v>
      </c>
      <c r="B25" s="5" t="n">
        <v>485</v>
      </c>
      <c r="C25" s="5" t="n">
        <v>398</v>
      </c>
      <c r="D25" s="5" t="n">
        <v>1396</v>
      </c>
      <c r="E25" s="5" t="n">
        <v>1148</v>
      </c>
    </row>
    <row r="26" spans="1:5">
      <c r="A26" s="4" t="s">
        <v>105</v>
      </c>
      <c r="B26" s="5" t="n">
        <v>986</v>
      </c>
      <c r="C26" s="5" t="n">
        <v>828</v>
      </c>
      <c r="D26" s="5" t="n">
        <v>2638</v>
      </c>
      <c r="E26" s="5" t="n">
        <v>2190</v>
      </c>
    </row>
    <row r="27" spans="1:5">
      <c r="A27" s="4" t="s">
        <v>106</v>
      </c>
      <c r="B27" s="5" t="n">
        <v>502</v>
      </c>
      <c r="C27" s="5" t="n">
        <v>463</v>
      </c>
      <c r="D27" s="5" t="n">
        <v>1465</v>
      </c>
      <c r="E27" s="5" t="n">
        <v>1388</v>
      </c>
    </row>
    <row r="28" spans="1:5">
      <c r="A28" s="4" t="s">
        <v>107</v>
      </c>
      <c r="B28" s="5" t="n">
        <v>3094</v>
      </c>
      <c r="C28" s="5" t="n">
        <v>2849</v>
      </c>
      <c r="D28" s="5" t="n">
        <v>9554</v>
      </c>
      <c r="E28" s="5" t="n">
        <v>7946</v>
      </c>
    </row>
    <row r="29" spans="1:5">
      <c r="A29" s="4" t="s">
        <v>108</v>
      </c>
      <c r="B29" s="5" t="n">
        <v>25686</v>
      </c>
      <c r="C29" s="5" t="n">
        <v>22812</v>
      </c>
      <c r="D29" s="5" t="n">
        <v>74854</v>
      </c>
      <c r="E29" s="5" t="n">
        <v>65754</v>
      </c>
    </row>
    <row r="30" spans="1:5">
      <c r="A30" s="4" t="s">
        <v>109</v>
      </c>
      <c r="B30" s="5" t="n">
        <v>16118</v>
      </c>
      <c r="C30" s="5" t="n">
        <v>12216</v>
      </c>
      <c r="D30" s="5" t="n">
        <v>44984</v>
      </c>
      <c r="E30" s="5" t="n">
        <v>34585</v>
      </c>
    </row>
    <row r="31" spans="1:5">
      <c r="A31" s="4" t="s">
        <v>110</v>
      </c>
      <c r="B31" s="5" t="n">
        <v>1807</v>
      </c>
      <c r="C31" s="5" t="n">
        <v>2184</v>
      </c>
      <c r="D31" s="5" t="n">
        <v>5680</v>
      </c>
      <c r="E31" s="5" t="n">
        <v>8640</v>
      </c>
    </row>
    <row r="32" spans="1:5">
      <c r="A32" s="4" t="s">
        <v>111</v>
      </c>
      <c r="B32" s="5" t="n">
        <v>14311</v>
      </c>
      <c r="C32" s="5" t="n">
        <v>10032</v>
      </c>
      <c r="D32" s="5" t="n">
        <v>39304</v>
      </c>
      <c r="E32" s="5" t="n">
        <v>25945</v>
      </c>
    </row>
    <row r="33" spans="1:5">
      <c r="A33" s="4" t="s">
        <v>112</v>
      </c>
      <c r="B33" s="5" t="n">
        <v>679</v>
      </c>
      <c r="C33" s="5" t="n">
        <v>0</v>
      </c>
      <c r="D33" s="5" t="n">
        <v>1441</v>
      </c>
      <c r="E33" s="5" t="n">
        <v>0</v>
      </c>
    </row>
    <row r="34" spans="1:5">
      <c r="A34" s="4" t="s">
        <v>113</v>
      </c>
      <c r="B34" s="7" t="n">
        <v>13632</v>
      </c>
      <c r="C34" s="7" t="n">
        <v>10032</v>
      </c>
      <c r="D34" s="7" t="n">
        <v>37863</v>
      </c>
      <c r="E34" s="7" t="n">
        <v>25945</v>
      </c>
    </row>
    <row r="35" spans="1:5">
      <c r="A35" s="3" t="s">
        <v>114</v>
      </c>
    </row>
    <row r="36" spans="1:5">
      <c r="A36" s="4" t="s">
        <v>115</v>
      </c>
      <c r="B36" s="8" t="n">
        <v>0.49</v>
      </c>
      <c r="C36" s="8" t="n">
        <v>0.36</v>
      </c>
      <c r="D36" s="8" t="n">
        <v>1.37</v>
      </c>
      <c r="E36" s="8" t="n">
        <v>0.9399999999999999</v>
      </c>
    </row>
    <row r="37" spans="1:5">
      <c r="A37" s="4" t="s">
        <v>116</v>
      </c>
      <c r="B37" s="8" t="n">
        <v>0.47</v>
      </c>
      <c r="C37" s="8" t="n">
        <v>0.35</v>
      </c>
      <c r="D37" s="8" t="n">
        <v>1.31</v>
      </c>
      <c r="E37" s="8" t="n">
        <v>0.9</v>
      </c>
    </row>
    <row r="38" spans="1:5">
      <c r="A38" s="4" t="s">
        <v>117</v>
      </c>
    </row>
    <row r="39" spans="1:5">
      <c r="A39" s="3" t="s">
        <v>94</v>
      </c>
    </row>
    <row r="40" spans="1:5">
      <c r="A40" s="4" t="s">
        <v>97</v>
      </c>
      <c r="B40" s="7" t="n">
        <v>9828</v>
      </c>
      <c r="C40" s="7" t="n">
        <v>9214</v>
      </c>
      <c r="D40" s="7" t="n">
        <v>28422</v>
      </c>
      <c r="E40" s="7" t="n">
        <v>27684</v>
      </c>
    </row>
    <row r="41" spans="1:5">
      <c r="A41" s="4" t="s">
        <v>118</v>
      </c>
    </row>
    <row r="42" spans="1:5">
      <c r="A42" s="3" t="s">
        <v>94</v>
      </c>
    </row>
    <row r="43" spans="1:5">
      <c r="A43" s="4" t="s">
        <v>97</v>
      </c>
      <c r="B43" s="5" t="n">
        <v>146</v>
      </c>
      <c r="C43" s="5" t="n">
        <v>96</v>
      </c>
      <c r="D43" s="5" t="n">
        <v>420</v>
      </c>
      <c r="E43" s="5" t="n">
        <v>287</v>
      </c>
    </row>
    <row r="44" spans="1:5">
      <c r="A44" s="4" t="s">
        <v>119</v>
      </c>
    </row>
    <row r="45" spans="1:5">
      <c r="A45" s="3" t="s">
        <v>94</v>
      </c>
    </row>
    <row r="46" spans="1:5">
      <c r="A46" s="4" t="s">
        <v>97</v>
      </c>
      <c r="B46" s="5" t="n">
        <v>1881</v>
      </c>
      <c r="C46" s="5" t="n">
        <v>1391</v>
      </c>
      <c r="D46" s="5" t="n">
        <v>5066</v>
      </c>
      <c r="E46" s="5" t="n">
        <v>3708</v>
      </c>
    </row>
    <row r="47" spans="1:5">
      <c r="A47" s="4" t="s">
        <v>120</v>
      </c>
    </row>
    <row r="48" spans="1:5">
      <c r="A48" s="3" t="s">
        <v>94</v>
      </c>
    </row>
    <row r="49" spans="1:5">
      <c r="A49" s="4" t="s">
        <v>97</v>
      </c>
      <c r="B49" s="7" t="n">
        <v>373</v>
      </c>
      <c r="C49" s="7" t="n">
        <v>423</v>
      </c>
      <c r="D49" s="7" t="n">
        <v>1036</v>
      </c>
      <c r="E49" s="7" t="n">
        <v>1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s>
  <sheetData>
    <row r="1" spans="1:5">
      <c r="A1" s="1" t="s">
        <v>411</v>
      </c>
      <c r="B1" s="2" t="s">
        <v>1</v>
      </c>
    </row>
    <row r="2" spans="1:5">
      <c r="B2" s="2" t="s">
        <v>412</v>
      </c>
      <c r="C2" s="2" t="s">
        <v>413</v>
      </c>
      <c r="D2" s="2" t="s">
        <v>414</v>
      </c>
      <c r="E2" s="2" t="s">
        <v>415</v>
      </c>
    </row>
    <row r="3" spans="1:5">
      <c r="A3" s="3" t="s">
        <v>416</v>
      </c>
    </row>
    <row r="4" spans="1:5">
      <c r="A4" s="4" t="s">
        <v>417</v>
      </c>
      <c r="B4" s="5" t="n">
        <v>3</v>
      </c>
    </row>
    <row r="5" spans="1:5">
      <c r="A5" s="4" t="s">
        <v>418</v>
      </c>
      <c r="B5" s="5" t="n">
        <v>4</v>
      </c>
    </row>
    <row r="6" spans="1:5">
      <c r="A6" s="4" t="s">
        <v>419</v>
      </c>
      <c r="B6" s="5" t="n">
        <v>3</v>
      </c>
    </row>
    <row r="7" spans="1:5">
      <c r="A7" s="4" t="s">
        <v>420</v>
      </c>
      <c r="B7" s="7" t="n">
        <v>0</v>
      </c>
      <c r="C7" s="7" t="n">
        <v>322000</v>
      </c>
    </row>
    <row r="8" spans="1:5">
      <c r="A8" s="4" t="s">
        <v>421</v>
      </c>
      <c r="B8" s="5" t="n">
        <v>0</v>
      </c>
      <c r="E8" s="7" t="n">
        <v>0</v>
      </c>
    </row>
    <row r="9" spans="1:5">
      <c r="A9" s="4" t="s">
        <v>152</v>
      </c>
      <c r="E9" s="5" t="n">
        <v>534000</v>
      </c>
    </row>
    <row r="10" spans="1:5">
      <c r="A10" s="4" t="s">
        <v>422</v>
      </c>
    </row>
    <row r="11" spans="1:5">
      <c r="A11" s="3" t="s">
        <v>416</v>
      </c>
    </row>
    <row r="12" spans="1:5">
      <c r="A12" s="4" t="s">
        <v>423</v>
      </c>
      <c r="B12" s="7" t="n">
        <v>274000</v>
      </c>
    </row>
    <row r="13" spans="1:5">
      <c r="A13" s="4" t="s">
        <v>424</v>
      </c>
    </row>
    <row r="14" spans="1:5">
      <c r="A14" s="3" t="s">
        <v>416</v>
      </c>
    </row>
    <row r="15" spans="1:5">
      <c r="A15" s="4" t="s">
        <v>152</v>
      </c>
      <c r="D15" s="7" t="n">
        <v>-286000</v>
      </c>
      <c r="E15" s="5" t="n">
        <v>-286000</v>
      </c>
    </row>
    <row r="16" spans="1:5">
      <c r="A16" s="4" t="s">
        <v>425</v>
      </c>
    </row>
    <row r="17" spans="1:5">
      <c r="A17" s="3" t="s">
        <v>416</v>
      </c>
    </row>
    <row r="18" spans="1:5">
      <c r="A18" s="4" t="s">
        <v>152</v>
      </c>
      <c r="D18" s="7" t="n">
        <v>534000</v>
      </c>
      <c r="E18" s="7" t="n">
        <v>534000</v>
      </c>
    </row>
    <row r="19" spans="1:5">
      <c r="A19" s="4" t="s">
        <v>426</v>
      </c>
    </row>
    <row r="20" spans="1:5">
      <c r="A20" s="3" t="s">
        <v>416</v>
      </c>
    </row>
    <row r="21" spans="1:5">
      <c r="A21" s="4" t="s">
        <v>427</v>
      </c>
      <c r="B21" s="4" t="s">
        <v>428</v>
      </c>
    </row>
    <row r="22" spans="1:5">
      <c r="A22" s="4" t="s">
        <v>429</v>
      </c>
      <c r="B22" s="4" t="s">
        <v>430</v>
      </c>
    </row>
    <row r="23" spans="1:5">
      <c r="A23" s="4" t="s">
        <v>431</v>
      </c>
      <c r="B23" s="4" t="s">
        <v>432</v>
      </c>
    </row>
    <row r="24" spans="1:5">
      <c r="A24" s="4" t="s">
        <v>433</v>
      </c>
    </row>
    <row r="25" spans="1:5">
      <c r="A25" s="3" t="s">
        <v>416</v>
      </c>
    </row>
    <row r="26" spans="1:5">
      <c r="A26" s="4" t="s">
        <v>434</v>
      </c>
      <c r="B26" s="4" t="s">
        <v>428</v>
      </c>
    </row>
    <row r="27" spans="1:5">
      <c r="A27" s="4" t="s">
        <v>435</v>
      </c>
      <c r="B27" s="4" t="s">
        <v>436</v>
      </c>
    </row>
    <row r="28" spans="1:5">
      <c r="A28" s="4" t="s">
        <v>429</v>
      </c>
      <c r="B28" s="4" t="s">
        <v>437</v>
      </c>
    </row>
    <row r="29" spans="1:5">
      <c r="A29" s="4" t="s">
        <v>431</v>
      </c>
      <c r="B29" s="4" t="s">
        <v>4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39</v>
      </c>
      <c r="B1" s="2" t="s">
        <v>440</v>
      </c>
      <c r="C1" s="2" t="s">
        <v>2</v>
      </c>
      <c r="D1" s="2" t="s">
        <v>82</v>
      </c>
      <c r="E1" s="2" t="s">
        <v>27</v>
      </c>
    </row>
    <row r="2" spans="1:5">
      <c r="A2" s="3" t="s">
        <v>441</v>
      </c>
    </row>
    <row r="3" spans="1:5">
      <c r="A3" s="4" t="s">
        <v>29</v>
      </c>
      <c r="C3" s="7" t="n">
        <v>1335</v>
      </c>
      <c r="D3" s="7" t="n">
        <v>0</v>
      </c>
    </row>
    <row r="4" spans="1:5">
      <c r="A4" s="4" t="s">
        <v>54</v>
      </c>
      <c r="C4" s="5" t="n">
        <v>3138</v>
      </c>
      <c r="D4" s="7" t="n">
        <v>0</v>
      </c>
      <c r="E4" s="7" t="n">
        <v>0</v>
      </c>
    </row>
    <row r="5" spans="1:5">
      <c r="A5" s="4" t="s">
        <v>442</v>
      </c>
    </row>
    <row r="6" spans="1:5">
      <c r="A6" s="3" t="s">
        <v>441</v>
      </c>
    </row>
    <row r="7" spans="1:5">
      <c r="A7" s="4" t="s">
        <v>443</v>
      </c>
      <c r="B7" s="7" t="n">
        <v>1070000</v>
      </c>
    </row>
    <row r="8" spans="1:5">
      <c r="A8" s="4" t="s">
        <v>29</v>
      </c>
      <c r="B8" s="5" t="n">
        <v>1334</v>
      </c>
    </row>
    <row r="9" spans="1:5">
      <c r="A9" s="4" t="s">
        <v>444</v>
      </c>
      <c r="B9" s="5" t="n">
        <v>3800</v>
      </c>
    </row>
    <row r="10" spans="1:5">
      <c r="A10" s="4" t="s">
        <v>54</v>
      </c>
      <c r="B10" s="7" t="n">
        <v>3138</v>
      </c>
    </row>
    <row r="11" spans="1:5">
      <c r="A11" s="4" t="s">
        <v>445</v>
      </c>
      <c r="C11" s="5" t="n">
        <v>1100</v>
      </c>
    </row>
    <row r="12" spans="1:5">
      <c r="A12" s="4" t="s">
        <v>446</v>
      </c>
      <c r="C12" s="7" t="n">
        <v>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47</v>
      </c>
      <c r="B1" s="2" t="s">
        <v>440</v>
      </c>
      <c r="C1" s="2" t="s">
        <v>2</v>
      </c>
      <c r="D1" s="2" t="s">
        <v>82</v>
      </c>
      <c r="E1" s="2" t="s">
        <v>27</v>
      </c>
    </row>
    <row r="2" spans="1:5">
      <c r="A2" s="3" t="s">
        <v>441</v>
      </c>
    </row>
    <row r="3" spans="1:5">
      <c r="A3" s="4" t="s">
        <v>29</v>
      </c>
      <c r="C3" s="7" t="n">
        <v>1335</v>
      </c>
      <c r="D3" s="7" t="n">
        <v>0</v>
      </c>
    </row>
    <row r="4" spans="1:5">
      <c r="A4" s="4" t="s">
        <v>54</v>
      </c>
      <c r="C4" s="5" t="n">
        <v>3138</v>
      </c>
      <c r="D4" s="7" t="n">
        <v>0</v>
      </c>
      <c r="E4" s="7" t="n">
        <v>0</v>
      </c>
    </row>
    <row r="5" spans="1:5">
      <c r="A5" s="4" t="s">
        <v>43</v>
      </c>
      <c r="C5" s="7" t="n">
        <v>41659</v>
      </c>
      <c r="E5" s="7" t="n">
        <v>38724</v>
      </c>
    </row>
    <row r="6" spans="1:5">
      <c r="A6" s="4" t="s">
        <v>442</v>
      </c>
    </row>
    <row r="7" spans="1:5">
      <c r="A7" s="3" t="s">
        <v>441</v>
      </c>
    </row>
    <row r="8" spans="1:5">
      <c r="A8" s="4" t="s">
        <v>29</v>
      </c>
      <c r="B8" s="7" t="n">
        <v>1334</v>
      </c>
    </row>
    <row r="9" spans="1:5">
      <c r="A9" s="4" t="s">
        <v>54</v>
      </c>
      <c r="B9" s="5" t="n">
        <v>3138</v>
      </c>
    </row>
    <row r="10" spans="1:5">
      <c r="A10" s="4" t="s">
        <v>448</v>
      </c>
      <c r="B10" s="5" t="n">
        <v>4472</v>
      </c>
    </row>
    <row r="11" spans="1:5">
      <c r="A11" s="4" t="s">
        <v>449</v>
      </c>
      <c r="B11" s="5" t="n">
        <v>1537</v>
      </c>
    </row>
    <row r="12" spans="1:5">
      <c r="A12" s="4" t="s">
        <v>43</v>
      </c>
      <c r="B12" s="5" t="n">
        <v>2935</v>
      </c>
    </row>
    <row r="13" spans="1:5">
      <c r="A13" s="4" t="s">
        <v>450</v>
      </c>
      <c r="B13" s="7" t="n">
        <v>4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41</v>
      </c>
    </row>
    <row r="3" spans="1:2">
      <c r="A3" s="4" t="s">
        <v>453</v>
      </c>
      <c r="B3" s="7" t="n">
        <v>1537</v>
      </c>
    </row>
    <row r="4" spans="1:2">
      <c r="A4" s="4" t="s">
        <v>454</v>
      </c>
      <c r="B4" s="4" t="s">
        <v>455</v>
      </c>
    </row>
    <row r="5" spans="1:2">
      <c r="A5" s="4" t="s">
        <v>456</v>
      </c>
    </row>
    <row r="6" spans="1:2">
      <c r="A6" s="3" t="s">
        <v>441</v>
      </c>
    </row>
    <row r="7" spans="1:2">
      <c r="A7" s="4" t="s">
        <v>453</v>
      </c>
      <c r="B7" s="7" t="n">
        <v>115</v>
      </c>
    </row>
    <row r="8" spans="1:2">
      <c r="A8" s="4" t="s">
        <v>454</v>
      </c>
      <c r="B8" s="4" t="s">
        <v>457</v>
      </c>
    </row>
    <row r="9" spans="1:2">
      <c r="A9" s="4" t="s">
        <v>458</v>
      </c>
    </row>
    <row r="10" spans="1:2">
      <c r="A10" s="3" t="s">
        <v>441</v>
      </c>
    </row>
    <row r="11" spans="1:2">
      <c r="A11" s="4" t="s">
        <v>453</v>
      </c>
      <c r="B11" s="7" t="n">
        <v>1365</v>
      </c>
    </row>
    <row r="12" spans="1:2">
      <c r="A12" s="4" t="s">
        <v>454</v>
      </c>
      <c r="B12" s="4" t="s">
        <v>455</v>
      </c>
    </row>
    <row r="13" spans="1:2">
      <c r="A13" s="4" t="s">
        <v>459</v>
      </c>
    </row>
    <row r="14" spans="1:2">
      <c r="A14" s="3" t="s">
        <v>441</v>
      </c>
    </row>
    <row r="15" spans="1:2">
      <c r="A15" s="4" t="s">
        <v>453</v>
      </c>
      <c r="B15" s="7" t="n">
        <v>57</v>
      </c>
    </row>
    <row r="16" spans="1:2">
      <c r="A16" s="4" t="s">
        <v>454</v>
      </c>
      <c r="B16" s="4" t="s">
        <v>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2</v>
      </c>
    </row>
    <row r="3" spans="1:3">
      <c r="A3" s="3" t="s">
        <v>441</v>
      </c>
    </row>
    <row r="4" spans="1:3">
      <c r="A4" s="4" t="s">
        <v>462</v>
      </c>
      <c r="B4" s="7" t="n">
        <v>120814</v>
      </c>
      <c r="C4" s="7" t="n">
        <v>103225</v>
      </c>
    </row>
    <row r="5" spans="1:3">
      <c r="A5" s="4" t="s">
        <v>113</v>
      </c>
      <c r="B5" s="7" t="n">
        <v>37947</v>
      </c>
      <c r="C5" s="7" t="n">
        <v>26257</v>
      </c>
    </row>
    <row r="6" spans="1:3">
      <c r="A6" s="3" t="s">
        <v>114</v>
      </c>
    </row>
    <row r="7" spans="1:3">
      <c r="A7" s="4" t="s">
        <v>115</v>
      </c>
      <c r="B7" s="8" t="n">
        <v>1.37</v>
      </c>
      <c r="C7" s="8" t="n">
        <v>0.95</v>
      </c>
    </row>
    <row r="8" spans="1:3">
      <c r="A8" s="4" t="s">
        <v>116</v>
      </c>
      <c r="B8" s="8" t="n">
        <v>1.32</v>
      </c>
      <c r="C8" s="8" t="n">
        <v>0.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3</v>
      </c>
      <c r="B1" s="2" t="s">
        <v>2</v>
      </c>
      <c r="C1" s="2" t="s">
        <v>27</v>
      </c>
    </row>
    <row r="2" spans="1:3">
      <c r="A2" s="3" t="s">
        <v>464</v>
      </c>
    </row>
    <row r="3" spans="1:3">
      <c r="A3" s="4" t="s">
        <v>465</v>
      </c>
      <c r="B3" s="7" t="n">
        <v>267598</v>
      </c>
      <c r="C3" s="7" t="n">
        <v>138147</v>
      </c>
    </row>
    <row r="4" spans="1:3">
      <c r="A4" s="4" t="s">
        <v>466</v>
      </c>
      <c r="B4" s="5" t="n">
        <v>575</v>
      </c>
      <c r="C4" s="5" t="n">
        <v>1078</v>
      </c>
    </row>
    <row r="5" spans="1:3">
      <c r="A5" s="4" t="s">
        <v>467</v>
      </c>
      <c r="B5" s="5" t="n">
        <v>1800</v>
      </c>
      <c r="C5" s="5" t="n">
        <v>375</v>
      </c>
    </row>
    <row r="6" spans="1:3">
      <c r="A6" s="4" t="s">
        <v>468</v>
      </c>
      <c r="B6" s="5" t="n">
        <v>266373</v>
      </c>
      <c r="C6" s="5" t="n">
        <v>138850</v>
      </c>
    </row>
    <row r="7" spans="1:3">
      <c r="A7" s="3" t="s">
        <v>469</v>
      </c>
    </row>
    <row r="8" spans="1:3">
      <c r="A8" s="4" t="s">
        <v>465</v>
      </c>
      <c r="B8" s="5" t="n">
        <v>96113</v>
      </c>
      <c r="C8" s="5" t="n">
        <v>59275</v>
      </c>
    </row>
    <row r="9" spans="1:3">
      <c r="A9" s="4" t="s">
        <v>466</v>
      </c>
      <c r="B9" s="5" t="n">
        <v>268</v>
      </c>
      <c r="C9" s="5" t="n">
        <v>910</v>
      </c>
    </row>
    <row r="10" spans="1:3">
      <c r="A10" s="4" t="s">
        <v>467</v>
      </c>
      <c r="B10" s="5" t="n">
        <v>625</v>
      </c>
      <c r="C10" s="5" t="n">
        <v>44</v>
      </c>
    </row>
    <row r="11" spans="1:3">
      <c r="A11" s="4" t="s">
        <v>470</v>
      </c>
      <c r="B11" s="5" t="n">
        <v>95756</v>
      </c>
      <c r="C11" s="5" t="n">
        <v>60141</v>
      </c>
    </row>
    <row r="12" spans="1:3">
      <c r="A12" s="4" t="s">
        <v>465</v>
      </c>
      <c r="B12" s="5" t="n">
        <v>363711</v>
      </c>
      <c r="C12" s="5" t="n">
        <v>197422</v>
      </c>
    </row>
    <row r="13" spans="1:3">
      <c r="A13" s="4" t="s">
        <v>466</v>
      </c>
      <c r="B13" s="5" t="n">
        <v>843</v>
      </c>
      <c r="C13" s="5" t="n">
        <v>1988</v>
      </c>
    </row>
    <row r="14" spans="1:3">
      <c r="A14" s="4" t="s">
        <v>467</v>
      </c>
      <c r="B14" s="5" t="n">
        <v>2425</v>
      </c>
      <c r="C14" s="5" t="n">
        <v>419</v>
      </c>
    </row>
    <row r="15" spans="1:3">
      <c r="A15" s="4" t="s">
        <v>470</v>
      </c>
      <c r="B15" s="5" t="n">
        <v>362129</v>
      </c>
      <c r="C15" s="5" t="n">
        <v>198991</v>
      </c>
    </row>
    <row r="16" spans="1:3">
      <c r="A16" s="4" t="s">
        <v>471</v>
      </c>
    </row>
    <row r="17" spans="1:3">
      <c r="A17" s="3" t="s">
        <v>464</v>
      </c>
    </row>
    <row r="18" spans="1:3">
      <c r="A18" s="4" t="s">
        <v>465</v>
      </c>
      <c r="B18" s="5" t="n">
        <v>24961</v>
      </c>
    </row>
    <row r="19" spans="1:3">
      <c r="A19" s="4" t="s">
        <v>466</v>
      </c>
      <c r="B19" s="5" t="n">
        <v>0</v>
      </c>
    </row>
    <row r="20" spans="1:3">
      <c r="A20" s="4" t="s">
        <v>467</v>
      </c>
      <c r="B20" s="5" t="n">
        <v>90</v>
      </c>
    </row>
    <row r="21" spans="1:3">
      <c r="A21" s="4" t="s">
        <v>468</v>
      </c>
      <c r="B21" s="5" t="n">
        <v>24871</v>
      </c>
    </row>
    <row r="22" spans="1:3">
      <c r="A22" s="4" t="s">
        <v>472</v>
      </c>
    </row>
    <row r="23" spans="1:3">
      <c r="A23" s="3" t="s">
        <v>464</v>
      </c>
    </row>
    <row r="24" spans="1:3">
      <c r="A24" s="4" t="s">
        <v>465</v>
      </c>
      <c r="B24" s="5" t="n">
        <v>157786</v>
      </c>
      <c r="C24" s="5" t="n">
        <v>61616</v>
      </c>
    </row>
    <row r="25" spans="1:3">
      <c r="A25" s="4" t="s">
        <v>466</v>
      </c>
      <c r="B25" s="5" t="n">
        <v>37</v>
      </c>
      <c r="C25" s="5" t="n">
        <v>216</v>
      </c>
    </row>
    <row r="26" spans="1:3">
      <c r="A26" s="4" t="s">
        <v>467</v>
      </c>
      <c r="B26" s="5" t="n">
        <v>1013</v>
      </c>
      <c r="C26" s="5" t="n">
        <v>143</v>
      </c>
    </row>
    <row r="27" spans="1:3">
      <c r="A27" s="4" t="s">
        <v>468</v>
      </c>
      <c r="B27" s="5" t="n">
        <v>156810</v>
      </c>
      <c r="C27" s="5" t="n">
        <v>61689</v>
      </c>
    </row>
    <row r="28" spans="1:3">
      <c r="A28" s="3" t="s">
        <v>469</v>
      </c>
    </row>
    <row r="29" spans="1:3">
      <c r="A29" s="4" t="s">
        <v>465</v>
      </c>
      <c r="B29" s="5" t="n">
        <v>27185</v>
      </c>
      <c r="C29" s="5" t="n">
        <v>32189</v>
      </c>
    </row>
    <row r="30" spans="1:3">
      <c r="A30" s="4" t="s">
        <v>466</v>
      </c>
      <c r="B30" s="5" t="n">
        <v>260</v>
      </c>
      <c r="C30" s="5" t="n">
        <v>785</v>
      </c>
    </row>
    <row r="31" spans="1:3">
      <c r="A31" s="4" t="s">
        <v>467</v>
      </c>
      <c r="B31" s="5" t="n">
        <v>127</v>
      </c>
      <c r="C31" s="5" t="n">
        <v>33</v>
      </c>
    </row>
    <row r="32" spans="1:3">
      <c r="A32" s="4" t="s">
        <v>470</v>
      </c>
      <c r="B32" s="5" t="n">
        <v>27318</v>
      </c>
      <c r="C32" s="5" t="n">
        <v>32941</v>
      </c>
    </row>
    <row r="33" spans="1:3">
      <c r="A33" s="4" t="s">
        <v>473</v>
      </c>
    </row>
    <row r="34" spans="1:3">
      <c r="A34" s="3" t="s">
        <v>464</v>
      </c>
    </row>
    <row r="35" spans="1:3">
      <c r="A35" s="4" t="s">
        <v>465</v>
      </c>
      <c r="B35" s="5" t="n">
        <v>17934</v>
      </c>
      <c r="C35" s="5" t="n">
        <v>17840</v>
      </c>
    </row>
    <row r="36" spans="1:3">
      <c r="A36" s="4" t="s">
        <v>466</v>
      </c>
      <c r="B36" s="5" t="n">
        <v>378</v>
      </c>
      <c r="C36" s="5" t="n">
        <v>741</v>
      </c>
    </row>
    <row r="37" spans="1:3">
      <c r="A37" s="4" t="s">
        <v>467</v>
      </c>
      <c r="B37" s="5" t="n">
        <v>0</v>
      </c>
      <c r="C37" s="5" t="n">
        <v>0</v>
      </c>
    </row>
    <row r="38" spans="1:3">
      <c r="A38" s="4" t="s">
        <v>468</v>
      </c>
      <c r="B38" s="5" t="n">
        <v>18312</v>
      </c>
      <c r="C38" s="5" t="n">
        <v>18581</v>
      </c>
    </row>
    <row r="39" spans="1:3">
      <c r="A39" s="4" t="s">
        <v>474</v>
      </c>
    </row>
    <row r="40" spans="1:3">
      <c r="A40" s="3" t="s">
        <v>464</v>
      </c>
    </row>
    <row r="41" spans="1:3">
      <c r="A41" s="4" t="s">
        <v>465</v>
      </c>
      <c r="B41" s="5" t="n">
        <v>484</v>
      </c>
      <c r="C41" s="5" t="n">
        <v>811</v>
      </c>
    </row>
    <row r="42" spans="1:3">
      <c r="A42" s="4" t="s">
        <v>466</v>
      </c>
      <c r="B42" s="5" t="n">
        <v>0</v>
      </c>
      <c r="C42" s="5" t="n">
        <v>0</v>
      </c>
    </row>
    <row r="43" spans="1:3">
      <c r="A43" s="4" t="s">
        <v>467</v>
      </c>
      <c r="B43" s="5" t="n">
        <v>7</v>
      </c>
      <c r="C43" s="5" t="n">
        <v>6</v>
      </c>
    </row>
    <row r="44" spans="1:3">
      <c r="A44" s="4" t="s">
        <v>468</v>
      </c>
      <c r="B44" s="5" t="n">
        <v>477</v>
      </c>
      <c r="C44" s="5" t="n">
        <v>805</v>
      </c>
    </row>
    <row r="45" spans="1:3">
      <c r="A45" s="4" t="s">
        <v>475</v>
      </c>
    </row>
    <row r="46" spans="1:3">
      <c r="A46" s="3" t="s">
        <v>464</v>
      </c>
    </row>
    <row r="47" spans="1:3">
      <c r="A47" s="4" t="s">
        <v>465</v>
      </c>
      <c r="B47" s="5" t="n">
        <v>35137</v>
      </c>
      <c r="C47" s="5" t="n">
        <v>38873</v>
      </c>
    </row>
    <row r="48" spans="1:3">
      <c r="A48" s="4" t="s">
        <v>466</v>
      </c>
      <c r="B48" s="5" t="n">
        <v>50</v>
      </c>
      <c r="C48" s="5" t="n">
        <v>25</v>
      </c>
    </row>
    <row r="49" spans="1:3">
      <c r="A49" s="4" t="s">
        <v>467</v>
      </c>
      <c r="B49" s="5" t="n">
        <v>5</v>
      </c>
      <c r="C49" s="5" t="n">
        <v>76</v>
      </c>
    </row>
    <row r="50" spans="1:3">
      <c r="A50" s="4" t="s">
        <v>468</v>
      </c>
      <c r="B50" s="5" t="n">
        <v>35182</v>
      </c>
      <c r="C50" s="5" t="n">
        <v>38822</v>
      </c>
    </row>
    <row r="51" spans="1:3">
      <c r="A51" s="4" t="s">
        <v>476</v>
      </c>
    </row>
    <row r="52" spans="1:3">
      <c r="A52" s="3" t="s">
        <v>464</v>
      </c>
    </row>
    <row r="53" spans="1:3">
      <c r="A53" s="4" t="s">
        <v>465</v>
      </c>
      <c r="B53" s="5" t="n">
        <v>20810</v>
      </c>
      <c r="C53" s="5" t="n">
        <v>19007</v>
      </c>
    </row>
    <row r="54" spans="1:3">
      <c r="A54" s="4" t="s">
        <v>466</v>
      </c>
      <c r="B54" s="5" t="n">
        <v>110</v>
      </c>
      <c r="C54" s="5" t="n">
        <v>96</v>
      </c>
    </row>
    <row r="55" spans="1:3">
      <c r="A55" s="4" t="s">
        <v>467</v>
      </c>
      <c r="B55" s="5" t="n">
        <v>530</v>
      </c>
      <c r="C55" s="5" t="n">
        <v>150</v>
      </c>
    </row>
    <row r="56" spans="1:3">
      <c r="A56" s="4" t="s">
        <v>468</v>
      </c>
      <c r="B56" s="5" t="n">
        <v>20390</v>
      </c>
      <c r="C56" s="5" t="n">
        <v>18953</v>
      </c>
    </row>
    <row r="57" spans="1:3">
      <c r="A57" s="3" t="s">
        <v>469</v>
      </c>
    </row>
    <row r="58" spans="1:3">
      <c r="A58" s="4" t="s">
        <v>465</v>
      </c>
      <c r="B58" s="5" t="n">
        <v>4422</v>
      </c>
    </row>
    <row r="59" spans="1:3">
      <c r="A59" s="4" t="s">
        <v>466</v>
      </c>
      <c r="B59" s="5" t="n">
        <v>0</v>
      </c>
    </row>
    <row r="60" spans="1:3">
      <c r="A60" s="4" t="s">
        <v>467</v>
      </c>
      <c r="B60" s="5" t="n">
        <v>47</v>
      </c>
    </row>
    <row r="61" spans="1:3">
      <c r="A61" s="4" t="s">
        <v>470</v>
      </c>
      <c r="B61" s="5" t="n">
        <v>4375</v>
      </c>
    </row>
    <row r="62" spans="1:3">
      <c r="A62" s="4" t="s">
        <v>477</v>
      </c>
    </row>
    <row r="63" spans="1:3">
      <c r="A63" s="3" t="s">
        <v>464</v>
      </c>
    </row>
    <row r="64" spans="1:3">
      <c r="A64" s="4" t="s">
        <v>465</v>
      </c>
      <c r="B64" s="5" t="n">
        <v>10486</v>
      </c>
    </row>
    <row r="65" spans="1:3">
      <c r="A65" s="4" t="s">
        <v>466</v>
      </c>
      <c r="B65" s="5" t="n">
        <v>0</v>
      </c>
    </row>
    <row r="66" spans="1:3">
      <c r="A66" s="4" t="s">
        <v>467</v>
      </c>
      <c r="B66" s="5" t="n">
        <v>155</v>
      </c>
    </row>
    <row r="67" spans="1:3">
      <c r="A67" s="4" t="s">
        <v>468</v>
      </c>
      <c r="B67" s="5" t="n">
        <v>10331</v>
      </c>
    </row>
    <row r="68" spans="1:3">
      <c r="A68" s="3" t="s">
        <v>469</v>
      </c>
    </row>
    <row r="69" spans="1:3">
      <c r="A69" s="4" t="s">
        <v>465</v>
      </c>
      <c r="B69" s="5" t="n">
        <v>41506</v>
      </c>
      <c r="C69" s="5" t="n">
        <v>1984</v>
      </c>
    </row>
    <row r="70" spans="1:3">
      <c r="A70" s="4" t="s">
        <v>466</v>
      </c>
      <c r="B70" s="5" t="n">
        <v>6</v>
      </c>
      <c r="C70" s="5" t="n">
        <v>3</v>
      </c>
    </row>
    <row r="71" spans="1:3">
      <c r="A71" s="4" t="s">
        <v>467</v>
      </c>
      <c r="B71" s="5" t="n">
        <v>208</v>
      </c>
      <c r="C71" s="5" t="n">
        <v>0</v>
      </c>
    </row>
    <row r="72" spans="1:3">
      <c r="A72" s="4" t="s">
        <v>470</v>
      </c>
      <c r="B72" s="5" t="n">
        <v>41304</v>
      </c>
      <c r="C72" s="5" t="n">
        <v>1987</v>
      </c>
    </row>
    <row r="73" spans="1:3">
      <c r="A73" s="4" t="s">
        <v>478</v>
      </c>
    </row>
    <row r="74" spans="1:3">
      <c r="A74" s="3" t="s">
        <v>469</v>
      </c>
    </row>
    <row r="75" spans="1:3">
      <c r="A75" s="4" t="s">
        <v>465</v>
      </c>
      <c r="B75" s="5" t="n">
        <v>23000</v>
      </c>
      <c r="C75" s="5" t="n">
        <v>25102</v>
      </c>
    </row>
    <row r="76" spans="1:3">
      <c r="A76" s="4" t="s">
        <v>466</v>
      </c>
      <c r="B76" s="5" t="n">
        <v>2</v>
      </c>
      <c r="C76" s="5" t="n">
        <v>122</v>
      </c>
    </row>
    <row r="77" spans="1:3">
      <c r="A77" s="4" t="s">
        <v>467</v>
      </c>
      <c r="B77" s="5" t="n">
        <v>243</v>
      </c>
      <c r="C77" s="5" t="n">
        <v>11</v>
      </c>
    </row>
    <row r="78" spans="1:3">
      <c r="A78" s="4" t="s">
        <v>470</v>
      </c>
      <c r="B78" s="7" t="n">
        <v>22759</v>
      </c>
      <c r="C78" s="7" t="n">
        <v>252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81</v>
      </c>
      <c r="D1" s="2" t="s">
        <v>1</v>
      </c>
    </row>
    <row r="2" spans="1:5">
      <c r="B2" s="2" t="s">
        <v>2</v>
      </c>
      <c r="C2" s="2" t="s">
        <v>82</v>
      </c>
      <c r="D2" s="2" t="s">
        <v>2</v>
      </c>
      <c r="E2" s="2" t="s">
        <v>82</v>
      </c>
    </row>
    <row r="3" spans="1:5">
      <c r="A3" s="3" t="s">
        <v>230</v>
      </c>
    </row>
    <row r="4" spans="1:5">
      <c r="A4" s="4" t="s">
        <v>480</v>
      </c>
      <c r="B4" s="7" t="n">
        <v>2408</v>
      </c>
      <c r="C4" s="7" t="n">
        <v>1156</v>
      </c>
      <c r="D4" s="7" t="n">
        <v>5722</v>
      </c>
      <c r="E4" s="7" t="n">
        <v>3540</v>
      </c>
    </row>
    <row r="5" spans="1:5">
      <c r="A5" s="4" t="s">
        <v>481</v>
      </c>
      <c r="B5" s="5" t="n">
        <v>101</v>
      </c>
      <c r="C5" s="5" t="n">
        <v>113</v>
      </c>
      <c r="D5" s="5" t="n">
        <v>317</v>
      </c>
      <c r="E5" s="5" t="n">
        <v>339</v>
      </c>
    </row>
    <row r="6" spans="1:5">
      <c r="A6" s="4" t="s">
        <v>482</v>
      </c>
      <c r="B6" s="5" t="n">
        <v>384</v>
      </c>
      <c r="C6" s="5" t="n">
        <v>262</v>
      </c>
      <c r="D6" s="5" t="n">
        <v>938</v>
      </c>
      <c r="E6" s="5" t="n">
        <v>657</v>
      </c>
    </row>
    <row r="7" spans="1:5">
      <c r="A7" s="4" t="s">
        <v>483</v>
      </c>
      <c r="B7" s="7" t="n">
        <v>2893</v>
      </c>
      <c r="C7" s="7" t="n">
        <v>1531</v>
      </c>
      <c r="D7" s="7" t="n">
        <v>6977</v>
      </c>
      <c r="E7" s="7" t="n">
        <v>45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485</v>
      </c>
    </row>
    <row r="3" spans="1:3">
      <c r="A3" s="4" t="s">
        <v>486</v>
      </c>
      <c r="B3" s="7" t="n">
        <v>14127</v>
      </c>
    </row>
    <row r="4" spans="1:3">
      <c r="A4" s="4" t="s">
        <v>487</v>
      </c>
      <c r="B4" s="5" t="n">
        <v>137369</v>
      </c>
    </row>
    <row r="5" spans="1:3">
      <c r="A5" s="4" t="s">
        <v>488</v>
      </c>
      <c r="B5" s="5" t="n">
        <v>41229</v>
      </c>
    </row>
    <row r="6" spans="1:3">
      <c r="A6" s="4" t="s">
        <v>489</v>
      </c>
      <c r="B6" s="5" t="n">
        <v>74873</v>
      </c>
    </row>
    <row r="7" spans="1:3">
      <c r="A7" s="4" t="s">
        <v>465</v>
      </c>
      <c r="B7" s="5" t="n">
        <v>267598</v>
      </c>
      <c r="C7" s="7" t="n">
        <v>138147</v>
      </c>
    </row>
    <row r="8" spans="1:3">
      <c r="A8" s="3" t="s">
        <v>490</v>
      </c>
    </row>
    <row r="9" spans="1:3">
      <c r="A9" s="4" t="s">
        <v>486</v>
      </c>
      <c r="B9" s="5" t="n">
        <v>14092</v>
      </c>
    </row>
    <row r="10" spans="1:3">
      <c r="A10" s="4" t="s">
        <v>487</v>
      </c>
      <c r="B10" s="5" t="n">
        <v>136951</v>
      </c>
    </row>
    <row r="11" spans="1:3">
      <c r="A11" s="4" t="s">
        <v>488</v>
      </c>
      <c r="B11" s="5" t="n">
        <v>40720</v>
      </c>
    </row>
    <row r="12" spans="1:3">
      <c r="A12" s="4" t="s">
        <v>489</v>
      </c>
      <c r="B12" s="5" t="n">
        <v>74610</v>
      </c>
    </row>
    <row r="13" spans="1:3">
      <c r="A13" s="4" t="s">
        <v>470</v>
      </c>
      <c r="B13" s="5" t="n">
        <v>266373</v>
      </c>
      <c r="C13" s="5" t="n">
        <v>138850</v>
      </c>
    </row>
    <row r="14" spans="1:3">
      <c r="A14" s="3" t="s">
        <v>491</v>
      </c>
    </row>
    <row r="15" spans="1:3">
      <c r="A15" s="4" t="s">
        <v>486</v>
      </c>
      <c r="B15" s="5" t="n">
        <v>2135</v>
      </c>
    </row>
    <row r="16" spans="1:3">
      <c r="A16" s="4" t="s">
        <v>487</v>
      </c>
      <c r="B16" s="5" t="n">
        <v>36473</v>
      </c>
    </row>
    <row r="17" spans="1:3">
      <c r="A17" s="4" t="s">
        <v>488</v>
      </c>
      <c r="B17" s="5" t="n">
        <v>43456</v>
      </c>
    </row>
    <row r="18" spans="1:3">
      <c r="A18" s="4" t="s">
        <v>489</v>
      </c>
      <c r="B18" s="5" t="n">
        <v>14049</v>
      </c>
    </row>
    <row r="19" spans="1:3">
      <c r="A19" s="4" t="s">
        <v>465</v>
      </c>
      <c r="B19" s="5" t="n">
        <v>96113</v>
      </c>
      <c r="C19" s="5" t="n">
        <v>59275</v>
      </c>
    </row>
    <row r="20" spans="1:3">
      <c r="A20" s="3" t="s">
        <v>492</v>
      </c>
    </row>
    <row r="21" spans="1:3">
      <c r="A21" s="4" t="s">
        <v>486</v>
      </c>
      <c r="B21" s="5" t="n">
        <v>2131</v>
      </c>
    </row>
    <row r="22" spans="1:3">
      <c r="A22" s="4" t="s">
        <v>487</v>
      </c>
      <c r="B22" s="5" t="n">
        <v>36257</v>
      </c>
    </row>
    <row r="23" spans="1:3">
      <c r="A23" s="4" t="s">
        <v>488</v>
      </c>
      <c r="B23" s="5" t="n">
        <v>43370</v>
      </c>
    </row>
    <row r="24" spans="1:3">
      <c r="A24" s="4" t="s">
        <v>489</v>
      </c>
      <c r="B24" s="5" t="n">
        <v>13998</v>
      </c>
    </row>
    <row r="25" spans="1:3">
      <c r="A25" s="4" t="s">
        <v>470</v>
      </c>
      <c r="B25" s="7" t="n">
        <v>95756</v>
      </c>
      <c r="C25" s="7" t="n">
        <v>601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7</v>
      </c>
    </row>
    <row r="2" spans="1:3">
      <c r="A2" s="3" t="s">
        <v>494</v>
      </c>
    </row>
    <row r="3" spans="1:3">
      <c r="A3" s="4" t="s">
        <v>495</v>
      </c>
      <c r="B3" s="7" t="n">
        <v>74610000</v>
      </c>
    </row>
    <row r="4" spans="1:3">
      <c r="A4" s="4" t="s">
        <v>496</v>
      </c>
      <c r="B4" s="7" t="n">
        <v>51400000</v>
      </c>
    </row>
    <row r="5" spans="1:3">
      <c r="A5" s="4" t="s">
        <v>497</v>
      </c>
      <c r="B5" s="4" t="s">
        <v>498</v>
      </c>
    </row>
    <row r="6" spans="1:3">
      <c r="A6" s="4" t="s">
        <v>499</v>
      </c>
      <c r="B6" s="7" t="n">
        <v>43456000</v>
      </c>
    </row>
    <row r="7" spans="1:3">
      <c r="A7" s="4" t="s">
        <v>500</v>
      </c>
      <c r="B7" s="5" t="n">
        <v>20800000</v>
      </c>
    </row>
    <row r="8" spans="1:3">
      <c r="A8" s="4" t="s">
        <v>501</v>
      </c>
      <c r="B8" s="5" t="n">
        <v>0</v>
      </c>
      <c r="C8" s="7" t="n">
        <v>0</v>
      </c>
    </row>
    <row r="9" spans="1:3">
      <c r="A9" s="4" t="s">
        <v>502</v>
      </c>
      <c r="B9" s="5" t="n">
        <v>13774000</v>
      </c>
      <c r="C9" s="5" t="n">
        <v>8635000</v>
      </c>
    </row>
    <row r="10" spans="1:3">
      <c r="A10" s="4" t="s">
        <v>36</v>
      </c>
      <c r="B10" s="5" t="n">
        <v>16879000</v>
      </c>
      <c r="C10" s="7" t="n">
        <v>13792000</v>
      </c>
    </row>
    <row r="11" spans="1:3">
      <c r="A11" s="4" t="s">
        <v>503</v>
      </c>
    </row>
    <row r="12" spans="1:3">
      <c r="A12" s="3" t="s">
        <v>494</v>
      </c>
    </row>
    <row r="13" spans="1:3">
      <c r="A13" s="4" t="s">
        <v>504</v>
      </c>
      <c r="B13" s="7" t="n">
        <v>3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1</v>
      </c>
      <c r="D1" s="2" t="s">
        <v>1</v>
      </c>
    </row>
    <row r="2" spans="1:5">
      <c r="B2" s="2" t="s">
        <v>2</v>
      </c>
      <c r="C2" s="2" t="s">
        <v>82</v>
      </c>
      <c r="D2" s="2" t="s">
        <v>2</v>
      </c>
      <c r="E2" s="2" t="s">
        <v>82</v>
      </c>
    </row>
    <row r="3" spans="1:5">
      <c r="A3" s="3" t="s">
        <v>230</v>
      </c>
    </row>
    <row r="4" spans="1:5">
      <c r="A4" s="4" t="s">
        <v>506</v>
      </c>
      <c r="B4" s="7" t="n">
        <v>0</v>
      </c>
      <c r="C4" s="7" t="n">
        <v>0</v>
      </c>
      <c r="D4" s="7" t="n">
        <v>2037</v>
      </c>
      <c r="E4" s="7" t="n">
        <v>0</v>
      </c>
    </row>
    <row r="5" spans="1:5">
      <c r="A5" s="4" t="s">
        <v>507</v>
      </c>
      <c r="B5" s="5" t="n">
        <v>0</v>
      </c>
      <c r="C5" s="5" t="n">
        <v>0</v>
      </c>
      <c r="D5" s="5" t="n">
        <v>4081</v>
      </c>
      <c r="E5" s="5" t="n">
        <v>21675</v>
      </c>
    </row>
    <row r="6" spans="1:5">
      <c r="A6" s="4" t="s">
        <v>508</v>
      </c>
      <c r="B6" s="5" t="n">
        <v>0</v>
      </c>
      <c r="C6" s="5" t="n">
        <v>0</v>
      </c>
      <c r="D6" s="5" t="n">
        <v>6118</v>
      </c>
      <c r="E6" s="5" t="n">
        <v>21675</v>
      </c>
    </row>
    <row r="7" spans="1:5">
      <c r="A7" s="4" t="s">
        <v>509</v>
      </c>
      <c r="B7" s="5" t="n">
        <v>0</v>
      </c>
      <c r="C7" s="5" t="n">
        <v>0</v>
      </c>
      <c r="D7" s="5" t="n">
        <v>6</v>
      </c>
      <c r="E7" s="5" t="n">
        <v>241</v>
      </c>
    </row>
    <row r="8" spans="1:5">
      <c r="A8" s="4" t="s">
        <v>510</v>
      </c>
      <c r="B8" s="5" t="n">
        <v>0</v>
      </c>
      <c r="C8" s="5" t="n">
        <v>0</v>
      </c>
      <c r="D8" s="5" t="n">
        <v>3</v>
      </c>
      <c r="E8" s="5" t="n">
        <v>2</v>
      </c>
    </row>
    <row r="9" spans="1:5">
      <c r="A9" s="4" t="s">
        <v>511</v>
      </c>
      <c r="B9" s="5" t="n">
        <v>0</v>
      </c>
      <c r="C9" s="5" t="n">
        <v>0</v>
      </c>
      <c r="D9" s="5" t="n">
        <v>3</v>
      </c>
      <c r="E9" s="5" t="n">
        <v>239</v>
      </c>
    </row>
    <row r="10" spans="1:5">
      <c r="A10" s="4" t="s">
        <v>512</v>
      </c>
      <c r="B10" s="5" t="n">
        <v>0</v>
      </c>
      <c r="C10" s="5" t="n">
        <v>0</v>
      </c>
      <c r="D10" s="5" t="n">
        <v>0</v>
      </c>
      <c r="E10" s="5" t="n">
        <v>0</v>
      </c>
    </row>
    <row r="11" spans="1:5">
      <c r="A11" s="4" t="s">
        <v>513</v>
      </c>
      <c r="B11" s="5" t="n">
        <v>0</v>
      </c>
      <c r="C11" s="5" t="n">
        <v>3000</v>
      </c>
      <c r="D11" s="5" t="n">
        <v>1000</v>
      </c>
      <c r="E11" s="5" t="n">
        <v>3000</v>
      </c>
    </row>
    <row r="12" spans="1:5">
      <c r="A12" s="4" t="s">
        <v>514</v>
      </c>
      <c r="B12" s="5" t="n">
        <v>0</v>
      </c>
      <c r="C12" s="5" t="n">
        <v>3000</v>
      </c>
      <c r="D12" s="5" t="n">
        <v>1000</v>
      </c>
      <c r="E12" s="5" t="n">
        <v>3000</v>
      </c>
    </row>
    <row r="13" spans="1:5">
      <c r="A13" s="4" t="s">
        <v>515</v>
      </c>
      <c r="B13" s="5" t="n">
        <v>0</v>
      </c>
      <c r="C13" s="5" t="n">
        <v>15</v>
      </c>
      <c r="D13" s="5" t="n">
        <v>3</v>
      </c>
      <c r="E13" s="5" t="n">
        <v>15</v>
      </c>
    </row>
    <row r="14" spans="1:5">
      <c r="A14" s="4" t="s">
        <v>516</v>
      </c>
      <c r="B14" s="5" t="n">
        <v>0</v>
      </c>
      <c r="C14" s="5" t="n">
        <v>0</v>
      </c>
      <c r="D14" s="5" t="n">
        <v>0</v>
      </c>
      <c r="E14" s="5" t="n">
        <v>0</v>
      </c>
    </row>
    <row r="15" spans="1:5">
      <c r="A15" s="4" t="s">
        <v>517</v>
      </c>
      <c r="B15" s="7" t="n">
        <v>0</v>
      </c>
      <c r="C15" s="7" t="n">
        <v>15</v>
      </c>
      <c r="D15" s="7" t="n">
        <v>3</v>
      </c>
      <c r="E15" s="7"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1</v>
      </c>
      <c r="D1" s="2" t="s">
        <v>1</v>
      </c>
    </row>
    <row r="2" spans="1:5">
      <c r="B2" s="2" t="s">
        <v>2</v>
      </c>
      <c r="C2" s="2" t="s">
        <v>82</v>
      </c>
      <c r="D2" s="2" t="s">
        <v>2</v>
      </c>
      <c r="E2" s="2" t="s">
        <v>82</v>
      </c>
    </row>
    <row r="3" spans="1:5">
      <c r="A3" s="3" t="s">
        <v>122</v>
      </c>
    </row>
    <row r="4" spans="1:5">
      <c r="A4" s="4" t="s">
        <v>111</v>
      </c>
      <c r="B4" s="7" t="n">
        <v>14311</v>
      </c>
      <c r="C4" s="7" t="n">
        <v>10032</v>
      </c>
      <c r="D4" s="7" t="n">
        <v>39304</v>
      </c>
      <c r="E4" s="7" t="n">
        <v>25945</v>
      </c>
    </row>
    <row r="5" spans="1:5">
      <c r="A5" s="3" t="s">
        <v>123</v>
      </c>
    </row>
    <row r="6" spans="1:5">
      <c r="A6" s="4" t="s">
        <v>124</v>
      </c>
      <c r="B6" s="5" t="n">
        <v>-192</v>
      </c>
      <c r="C6" s="5" t="n">
        <v>-35</v>
      </c>
      <c r="D6" s="5" t="n">
        <v>-1517</v>
      </c>
      <c r="E6" s="5" t="n">
        <v>855</v>
      </c>
    </row>
    <row r="7" spans="1:5">
      <c r="A7" s="4" t="s">
        <v>125</v>
      </c>
      <c r="B7" s="5" t="n">
        <v>0</v>
      </c>
      <c r="C7" s="5" t="n">
        <v>0</v>
      </c>
      <c r="D7" s="5" t="n">
        <v>-5</v>
      </c>
      <c r="E7" s="5" t="n">
        <v>-154</v>
      </c>
    </row>
    <row r="8" spans="1:5">
      <c r="A8" s="4" t="s">
        <v>126</v>
      </c>
      <c r="B8" s="5" t="n">
        <v>120</v>
      </c>
      <c r="C8" s="5" t="n">
        <v>55</v>
      </c>
      <c r="D8" s="5" t="n">
        <v>1103</v>
      </c>
      <c r="E8" s="5" t="n">
        <v>-45</v>
      </c>
    </row>
    <row r="9" spans="1:5">
      <c r="A9" s="4" t="s">
        <v>127</v>
      </c>
      <c r="B9" s="5" t="n">
        <v>-316</v>
      </c>
      <c r="C9" s="5" t="n">
        <v>-77</v>
      </c>
      <c r="D9" s="5" t="n">
        <v>-730</v>
      </c>
      <c r="E9" s="5" t="n">
        <v>-156</v>
      </c>
    </row>
    <row r="10" spans="1:5">
      <c r="A10" s="4" t="s">
        <v>128</v>
      </c>
      <c r="B10" s="5" t="n">
        <v>-388</v>
      </c>
      <c r="C10" s="5" t="n">
        <v>-57</v>
      </c>
      <c r="D10" s="5" t="n">
        <v>-1149</v>
      </c>
      <c r="E10" s="5" t="n">
        <v>500</v>
      </c>
    </row>
    <row r="11" spans="1:5">
      <c r="A11" s="4" t="s">
        <v>129</v>
      </c>
      <c r="B11" s="7" t="n">
        <v>13923</v>
      </c>
      <c r="C11" s="7" t="n">
        <v>9975</v>
      </c>
      <c r="D11" s="7" t="n">
        <v>38155</v>
      </c>
      <c r="E11" s="7" t="n">
        <v>264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8</v>
      </c>
      <c r="B1" s="2" t="s">
        <v>519</v>
      </c>
      <c r="C1" s="2" t="s">
        <v>520</v>
      </c>
    </row>
    <row r="2" spans="1:3">
      <c r="A2" s="3" t="s">
        <v>521</v>
      </c>
    </row>
    <row r="3" spans="1:3">
      <c r="A3" s="4" t="s">
        <v>522</v>
      </c>
      <c r="B3" s="7" t="n">
        <v>162270</v>
      </c>
      <c r="C3" s="7" t="n">
        <v>34548</v>
      </c>
    </row>
    <row r="4" spans="1:3">
      <c r="A4" s="4" t="s">
        <v>523</v>
      </c>
      <c r="B4" s="5" t="n">
        <v>17146</v>
      </c>
      <c r="C4" s="5" t="n">
        <v>43058</v>
      </c>
    </row>
    <row r="5" spans="1:3">
      <c r="A5" s="4" t="s">
        <v>136</v>
      </c>
      <c r="B5" s="5" t="n">
        <v>179416</v>
      </c>
      <c r="C5" s="5" t="n">
        <v>77606</v>
      </c>
    </row>
    <row r="6" spans="1:3">
      <c r="A6" s="3" t="s">
        <v>524</v>
      </c>
    </row>
    <row r="7" spans="1:3">
      <c r="A7" s="4" t="s">
        <v>522</v>
      </c>
      <c r="B7" s="5" t="n">
        <v>1346</v>
      </c>
      <c r="C7" s="5" t="n">
        <v>154</v>
      </c>
    </row>
    <row r="8" spans="1:3">
      <c r="A8" s="4" t="s">
        <v>523</v>
      </c>
      <c r="B8" s="5" t="n">
        <v>454</v>
      </c>
      <c r="C8" s="5" t="n">
        <v>221</v>
      </c>
    </row>
    <row r="9" spans="1:3">
      <c r="A9" s="4" t="s">
        <v>136</v>
      </c>
      <c r="B9" s="5" t="n">
        <v>1800</v>
      </c>
      <c r="C9" s="5" t="n">
        <v>375</v>
      </c>
    </row>
    <row r="10" spans="1:3">
      <c r="A10" s="3" t="s">
        <v>525</v>
      </c>
    </row>
    <row r="11" spans="1:3">
      <c r="A11" s="4" t="s">
        <v>522</v>
      </c>
      <c r="B11" s="5" t="n">
        <v>64949</v>
      </c>
      <c r="C11" s="5" t="n">
        <v>8457</v>
      </c>
    </row>
    <row r="12" spans="1:3">
      <c r="A12" s="4" t="s">
        <v>523</v>
      </c>
      <c r="B12" s="5" t="n">
        <v>449</v>
      </c>
      <c r="C12" s="5" t="n">
        <v>0</v>
      </c>
    </row>
    <row r="13" spans="1:3">
      <c r="A13" s="4" t="s">
        <v>136</v>
      </c>
      <c r="B13" s="5" t="n">
        <v>65398</v>
      </c>
      <c r="C13" s="5" t="n">
        <v>8457</v>
      </c>
    </row>
    <row r="14" spans="1:3">
      <c r="A14" s="3" t="s">
        <v>526</v>
      </c>
    </row>
    <row r="15" spans="1:3">
      <c r="A15" s="4" t="s">
        <v>522</v>
      </c>
      <c r="B15" s="5" t="n">
        <v>624</v>
      </c>
      <c r="C15" s="5" t="n">
        <v>44</v>
      </c>
    </row>
    <row r="16" spans="1:3">
      <c r="A16" s="4" t="s">
        <v>523</v>
      </c>
      <c r="B16" s="5" t="n">
        <v>1</v>
      </c>
      <c r="C16" s="5" t="n">
        <v>0</v>
      </c>
    </row>
    <row r="17" spans="1:3">
      <c r="A17" s="4" t="s">
        <v>136</v>
      </c>
      <c r="B17" s="5" t="n">
        <v>625</v>
      </c>
      <c r="C17" s="5" t="n">
        <v>44</v>
      </c>
    </row>
    <row r="18" spans="1:3">
      <c r="A18" s="4" t="s">
        <v>527</v>
      </c>
      <c r="B18" s="5" t="n">
        <v>227219</v>
      </c>
      <c r="C18" s="5" t="n">
        <v>43005</v>
      </c>
    </row>
    <row r="19" spans="1:3">
      <c r="A19" s="4" t="s">
        <v>528</v>
      </c>
      <c r="B19" s="5" t="n">
        <v>1970</v>
      </c>
      <c r="C19" s="5" t="n">
        <v>198</v>
      </c>
    </row>
    <row r="20" spans="1:3">
      <c r="A20" s="4" t="s">
        <v>529</v>
      </c>
      <c r="B20" s="5" t="n">
        <v>17595</v>
      </c>
      <c r="C20" s="5" t="n">
        <v>43058</v>
      </c>
    </row>
    <row r="21" spans="1:3">
      <c r="A21" s="4" t="s">
        <v>530</v>
      </c>
      <c r="B21" s="5" t="n">
        <v>455</v>
      </c>
      <c r="C21" s="5" t="n">
        <v>221</v>
      </c>
    </row>
    <row r="22" spans="1:3">
      <c r="A22" s="4" t="s">
        <v>531</v>
      </c>
      <c r="B22" s="5" t="n">
        <v>244814</v>
      </c>
      <c r="C22" s="5" t="n">
        <v>86063</v>
      </c>
    </row>
    <row r="23" spans="1:3">
      <c r="A23" s="4" t="s">
        <v>532</v>
      </c>
      <c r="B23" s="7" t="n">
        <v>2425</v>
      </c>
      <c r="C23" s="7" t="n">
        <v>419</v>
      </c>
    </row>
    <row r="24" spans="1:3">
      <c r="A24" s="4" t="s">
        <v>533</v>
      </c>
      <c r="B24" s="5" t="n">
        <v>76</v>
      </c>
      <c r="C24" s="5" t="n">
        <v>28</v>
      </c>
    </row>
    <row r="25" spans="1:3">
      <c r="A25" s="4" t="s">
        <v>534</v>
      </c>
      <c r="B25" s="5" t="n">
        <v>42</v>
      </c>
      <c r="C25" s="5" t="n">
        <v>8</v>
      </c>
    </row>
    <row r="26" spans="1:3">
      <c r="A26" s="4" t="s">
        <v>471</v>
      </c>
    </row>
    <row r="27" spans="1:3">
      <c r="A27" s="3" t="s">
        <v>521</v>
      </c>
    </row>
    <row r="28" spans="1:3">
      <c r="A28" s="4" t="s">
        <v>522</v>
      </c>
      <c r="B28" s="7" t="n">
        <v>24871</v>
      </c>
    </row>
    <row r="29" spans="1:3">
      <c r="A29" s="4" t="s">
        <v>523</v>
      </c>
      <c r="B29" s="5" t="n">
        <v>0</v>
      </c>
    </row>
    <row r="30" spans="1:3">
      <c r="A30" s="4" t="s">
        <v>136</v>
      </c>
      <c r="B30" s="5" t="n">
        <v>24871</v>
      </c>
    </row>
    <row r="31" spans="1:3">
      <c r="A31" s="3" t="s">
        <v>524</v>
      </c>
    </row>
    <row r="32" spans="1:3">
      <c r="A32" s="4" t="s">
        <v>522</v>
      </c>
      <c r="B32" s="5" t="n">
        <v>90</v>
      </c>
    </row>
    <row r="33" spans="1:3">
      <c r="A33" s="4" t="s">
        <v>523</v>
      </c>
      <c r="B33" s="5" t="n">
        <v>0</v>
      </c>
    </row>
    <row r="34" spans="1:3">
      <c r="A34" s="4" t="s">
        <v>136</v>
      </c>
      <c r="B34" s="5" t="n">
        <v>90</v>
      </c>
    </row>
    <row r="35" spans="1:3">
      <c r="A35" s="4" t="s">
        <v>472</v>
      </c>
    </row>
    <row r="36" spans="1:3">
      <c r="A36" s="3" t="s">
        <v>521</v>
      </c>
    </row>
    <row r="37" spans="1:3">
      <c r="A37" s="4" t="s">
        <v>522</v>
      </c>
      <c r="B37" s="5" t="n">
        <v>123005</v>
      </c>
      <c r="C37" s="7" t="n">
        <v>29995</v>
      </c>
    </row>
    <row r="38" spans="1:3">
      <c r="A38" s="4" t="s">
        <v>523</v>
      </c>
      <c r="B38" s="5" t="n">
        <v>3991</v>
      </c>
      <c r="C38" s="5" t="n">
        <v>0</v>
      </c>
    </row>
    <row r="39" spans="1:3">
      <c r="A39" s="4" t="s">
        <v>136</v>
      </c>
      <c r="B39" s="5" t="n">
        <v>126996</v>
      </c>
      <c r="C39" s="5" t="n">
        <v>29995</v>
      </c>
    </row>
    <row r="40" spans="1:3">
      <c r="A40" s="3" t="s">
        <v>524</v>
      </c>
    </row>
    <row r="41" spans="1:3">
      <c r="A41" s="4" t="s">
        <v>522</v>
      </c>
      <c r="B41" s="5" t="n">
        <v>1003</v>
      </c>
      <c r="C41" s="5" t="n">
        <v>143</v>
      </c>
    </row>
    <row r="42" spans="1:3">
      <c r="A42" s="4" t="s">
        <v>523</v>
      </c>
      <c r="B42" s="5" t="n">
        <v>10</v>
      </c>
      <c r="C42" s="5" t="n">
        <v>0</v>
      </c>
    </row>
    <row r="43" spans="1:3">
      <c r="A43" s="4" t="s">
        <v>136</v>
      </c>
      <c r="B43" s="5" t="n">
        <v>1013</v>
      </c>
      <c r="C43" s="5" t="n">
        <v>143</v>
      </c>
    </row>
    <row r="44" spans="1:3">
      <c r="A44" s="3" t="s">
        <v>525</v>
      </c>
    </row>
    <row r="45" spans="1:3">
      <c r="A45" s="4" t="s">
        <v>522</v>
      </c>
      <c r="B45" s="5" t="n">
        <v>8808</v>
      </c>
      <c r="C45" s="5" t="n">
        <v>2406</v>
      </c>
    </row>
    <row r="46" spans="1:3">
      <c r="A46" s="4" t="s">
        <v>523</v>
      </c>
      <c r="B46" s="5" t="n">
        <v>0</v>
      </c>
      <c r="C46" s="5" t="n">
        <v>0</v>
      </c>
    </row>
    <row r="47" spans="1:3">
      <c r="A47" s="4" t="s">
        <v>136</v>
      </c>
      <c r="B47" s="5" t="n">
        <v>8808</v>
      </c>
      <c r="C47" s="5" t="n">
        <v>2406</v>
      </c>
    </row>
    <row r="48" spans="1:3">
      <c r="A48" s="3" t="s">
        <v>526</v>
      </c>
    </row>
    <row r="49" spans="1:3">
      <c r="A49" s="4" t="s">
        <v>522</v>
      </c>
      <c r="B49" s="5" t="n">
        <v>127</v>
      </c>
      <c r="C49" s="5" t="n">
        <v>33</v>
      </c>
    </row>
    <row r="50" spans="1:3">
      <c r="A50" s="4" t="s">
        <v>523</v>
      </c>
      <c r="B50" s="5" t="n">
        <v>0</v>
      </c>
      <c r="C50" s="5" t="n">
        <v>0</v>
      </c>
    </row>
    <row r="51" spans="1:3">
      <c r="A51" s="4" t="s">
        <v>136</v>
      </c>
      <c r="B51" s="5" t="n">
        <v>127</v>
      </c>
      <c r="C51" s="5" t="n">
        <v>33</v>
      </c>
    </row>
    <row r="52" spans="1:3">
      <c r="A52" s="4" t="s">
        <v>474</v>
      </c>
    </row>
    <row r="53" spans="1:3">
      <c r="A53" s="3" t="s">
        <v>521</v>
      </c>
    </row>
    <row r="54" spans="1:3">
      <c r="A54" s="4" t="s">
        <v>522</v>
      </c>
      <c r="B54" s="5" t="n">
        <v>0</v>
      </c>
      <c r="C54" s="5" t="n">
        <v>0</v>
      </c>
    </row>
    <row r="55" spans="1:3">
      <c r="A55" s="4" t="s">
        <v>523</v>
      </c>
      <c r="B55" s="5" t="n">
        <v>477</v>
      </c>
      <c r="C55" s="5" t="n">
        <v>805</v>
      </c>
    </row>
    <row r="56" spans="1:3">
      <c r="A56" s="4" t="s">
        <v>136</v>
      </c>
      <c r="B56" s="5" t="n">
        <v>477</v>
      </c>
      <c r="C56" s="5" t="n">
        <v>805</v>
      </c>
    </row>
    <row r="57" spans="1:3">
      <c r="A57" s="3" t="s">
        <v>524</v>
      </c>
    </row>
    <row r="58" spans="1:3">
      <c r="A58" s="4" t="s">
        <v>522</v>
      </c>
      <c r="B58" s="5" t="n">
        <v>0</v>
      </c>
      <c r="C58" s="5" t="n">
        <v>0</v>
      </c>
    </row>
    <row r="59" spans="1:3">
      <c r="A59" s="4" t="s">
        <v>523</v>
      </c>
      <c r="B59" s="5" t="n">
        <v>7</v>
      </c>
      <c r="C59" s="5" t="n">
        <v>6</v>
      </c>
    </row>
    <row r="60" spans="1:3">
      <c r="A60" s="4" t="s">
        <v>136</v>
      </c>
      <c r="B60" s="5" t="n">
        <v>7</v>
      </c>
      <c r="C60" s="5" t="n">
        <v>6</v>
      </c>
    </row>
    <row r="61" spans="1:3">
      <c r="A61" s="4" t="s">
        <v>475</v>
      </c>
    </row>
    <row r="62" spans="1:3">
      <c r="A62" s="3" t="s">
        <v>521</v>
      </c>
    </row>
    <row r="63" spans="1:3">
      <c r="A63" s="4" t="s">
        <v>522</v>
      </c>
      <c r="B63" s="5" t="n">
        <v>0</v>
      </c>
      <c r="C63" s="5" t="n">
        <v>1593</v>
      </c>
    </row>
    <row r="64" spans="1:3">
      <c r="A64" s="4" t="s">
        <v>523</v>
      </c>
      <c r="B64" s="5" t="n">
        <v>3812</v>
      </c>
      <c r="C64" s="5" t="n">
        <v>32816</v>
      </c>
    </row>
    <row r="65" spans="1:3">
      <c r="A65" s="4" t="s">
        <v>136</v>
      </c>
      <c r="B65" s="5" t="n">
        <v>3812</v>
      </c>
      <c r="C65" s="5" t="n">
        <v>34409</v>
      </c>
    </row>
    <row r="66" spans="1:3">
      <c r="A66" s="3" t="s">
        <v>524</v>
      </c>
    </row>
    <row r="67" spans="1:3">
      <c r="A67" s="4" t="s">
        <v>522</v>
      </c>
      <c r="B67" s="5" t="n">
        <v>0</v>
      </c>
      <c r="C67" s="5" t="n">
        <v>1</v>
      </c>
    </row>
    <row r="68" spans="1:3">
      <c r="A68" s="4" t="s">
        <v>523</v>
      </c>
      <c r="B68" s="5" t="n">
        <v>5</v>
      </c>
      <c r="C68" s="5" t="n">
        <v>75</v>
      </c>
    </row>
    <row r="69" spans="1:3">
      <c r="A69" s="4" t="s">
        <v>136</v>
      </c>
      <c r="B69" s="5" t="n">
        <v>5</v>
      </c>
      <c r="C69" s="5" t="n">
        <v>76</v>
      </c>
    </row>
    <row r="70" spans="1:3">
      <c r="A70" s="4" t="s">
        <v>476</v>
      </c>
    </row>
    <row r="71" spans="1:3">
      <c r="A71" s="3" t="s">
        <v>521</v>
      </c>
    </row>
    <row r="72" spans="1:3">
      <c r="A72" s="4" t="s">
        <v>522</v>
      </c>
      <c r="B72" s="5" t="n">
        <v>4063</v>
      </c>
      <c r="C72" s="5" t="n">
        <v>2960</v>
      </c>
    </row>
    <row r="73" spans="1:3">
      <c r="A73" s="4" t="s">
        <v>523</v>
      </c>
      <c r="B73" s="5" t="n">
        <v>8866</v>
      </c>
      <c r="C73" s="5" t="n">
        <v>9437</v>
      </c>
    </row>
    <row r="74" spans="1:3">
      <c r="A74" s="4" t="s">
        <v>136</v>
      </c>
      <c r="B74" s="5" t="n">
        <v>12929</v>
      </c>
      <c r="C74" s="5" t="n">
        <v>12397</v>
      </c>
    </row>
    <row r="75" spans="1:3">
      <c r="A75" s="3" t="s">
        <v>524</v>
      </c>
    </row>
    <row r="76" spans="1:3">
      <c r="A76" s="4" t="s">
        <v>522</v>
      </c>
      <c r="B76" s="5" t="n">
        <v>98</v>
      </c>
      <c r="C76" s="5" t="n">
        <v>10</v>
      </c>
    </row>
    <row r="77" spans="1:3">
      <c r="A77" s="4" t="s">
        <v>523</v>
      </c>
      <c r="B77" s="5" t="n">
        <v>432</v>
      </c>
      <c r="C77" s="5" t="n">
        <v>140</v>
      </c>
    </row>
    <row r="78" spans="1:3">
      <c r="A78" s="4" t="s">
        <v>136</v>
      </c>
      <c r="B78" s="5" t="n">
        <v>530</v>
      </c>
      <c r="C78" s="5" t="n">
        <v>150</v>
      </c>
    </row>
    <row r="79" spans="1:3">
      <c r="A79" s="3" t="s">
        <v>525</v>
      </c>
    </row>
    <row r="80" spans="1:3">
      <c r="A80" s="4" t="s">
        <v>522</v>
      </c>
      <c r="B80" s="5" t="n">
        <v>4375</v>
      </c>
    </row>
    <row r="81" spans="1:3">
      <c r="A81" s="4" t="s">
        <v>523</v>
      </c>
      <c r="B81" s="5" t="n">
        <v>0</v>
      </c>
    </row>
    <row r="82" spans="1:3">
      <c r="A82" s="4" t="s">
        <v>136</v>
      </c>
      <c r="B82" s="5" t="n">
        <v>4375</v>
      </c>
    </row>
    <row r="83" spans="1:3">
      <c r="A83" s="3" t="s">
        <v>526</v>
      </c>
    </row>
    <row r="84" spans="1:3">
      <c r="A84" s="4" t="s">
        <v>522</v>
      </c>
      <c r="B84" s="5" t="n">
        <v>47</v>
      </c>
    </row>
    <row r="85" spans="1:3">
      <c r="A85" s="4" t="s">
        <v>523</v>
      </c>
      <c r="B85" s="5" t="n">
        <v>0</v>
      </c>
    </row>
    <row r="86" spans="1:3">
      <c r="A86" s="4" t="s">
        <v>136</v>
      </c>
      <c r="B86" s="5" t="n">
        <v>47</v>
      </c>
    </row>
    <row r="87" spans="1:3">
      <c r="A87" s="4" t="s">
        <v>477</v>
      </c>
    </row>
    <row r="88" spans="1:3">
      <c r="A88" s="3" t="s">
        <v>521</v>
      </c>
    </row>
    <row r="89" spans="1:3">
      <c r="A89" s="4" t="s">
        <v>522</v>
      </c>
      <c r="B89" s="5" t="n">
        <v>10331</v>
      </c>
    </row>
    <row r="90" spans="1:3">
      <c r="A90" s="4" t="s">
        <v>523</v>
      </c>
      <c r="B90" s="5" t="n">
        <v>0</v>
      </c>
    </row>
    <row r="91" spans="1:3">
      <c r="A91" s="4" t="s">
        <v>136</v>
      </c>
      <c r="B91" s="5" t="n">
        <v>10331</v>
      </c>
    </row>
    <row r="92" spans="1:3">
      <c r="A92" s="3" t="s">
        <v>524</v>
      </c>
    </row>
    <row r="93" spans="1:3">
      <c r="A93" s="4" t="s">
        <v>522</v>
      </c>
      <c r="B93" s="5" t="n">
        <v>155</v>
      </c>
    </row>
    <row r="94" spans="1:3">
      <c r="A94" s="4" t="s">
        <v>523</v>
      </c>
      <c r="B94" s="5" t="n">
        <v>0</v>
      </c>
    </row>
    <row r="95" spans="1:3">
      <c r="A95" s="4" t="s">
        <v>136</v>
      </c>
      <c r="B95" s="5" t="n">
        <v>155</v>
      </c>
    </row>
    <row r="96" spans="1:3">
      <c r="A96" s="3" t="s">
        <v>525</v>
      </c>
    </row>
    <row r="97" spans="1:3">
      <c r="A97" s="4" t="s">
        <v>522</v>
      </c>
      <c r="B97" s="5" t="n">
        <v>31469</v>
      </c>
    </row>
    <row r="98" spans="1:3">
      <c r="A98" s="4" t="s">
        <v>523</v>
      </c>
      <c r="B98" s="5" t="n">
        <v>0</v>
      </c>
    </row>
    <row r="99" spans="1:3">
      <c r="A99" s="4" t="s">
        <v>136</v>
      </c>
      <c r="B99" s="5" t="n">
        <v>31469</v>
      </c>
    </row>
    <row r="100" spans="1:3">
      <c r="A100" s="3" t="s">
        <v>526</v>
      </c>
    </row>
    <row r="101" spans="1:3">
      <c r="A101" s="4" t="s">
        <v>522</v>
      </c>
      <c r="B101" s="5" t="n">
        <v>208</v>
      </c>
    </row>
    <row r="102" spans="1:3">
      <c r="A102" s="4" t="s">
        <v>523</v>
      </c>
      <c r="B102" s="5" t="n">
        <v>0</v>
      </c>
    </row>
    <row r="103" spans="1:3">
      <c r="A103" s="4" t="s">
        <v>136</v>
      </c>
      <c r="B103" s="5" t="n">
        <v>208</v>
      </c>
    </row>
    <row r="104" spans="1:3">
      <c r="A104" s="4" t="s">
        <v>478</v>
      </c>
    </row>
    <row r="105" spans="1:3">
      <c r="A105" s="3" t="s">
        <v>525</v>
      </c>
    </row>
    <row r="106" spans="1:3">
      <c r="A106" s="4" t="s">
        <v>522</v>
      </c>
      <c r="B106" s="5" t="n">
        <v>20297</v>
      </c>
      <c r="C106" s="5" t="n">
        <v>6051</v>
      </c>
    </row>
    <row r="107" spans="1:3">
      <c r="A107" s="4" t="s">
        <v>523</v>
      </c>
      <c r="B107" s="5" t="n">
        <v>449</v>
      </c>
      <c r="C107" s="5" t="n">
        <v>0</v>
      </c>
    </row>
    <row r="108" spans="1:3">
      <c r="A108" s="4" t="s">
        <v>136</v>
      </c>
      <c r="B108" s="5" t="n">
        <v>20746</v>
      </c>
      <c r="C108" s="5" t="n">
        <v>6051</v>
      </c>
    </row>
    <row r="109" spans="1:3">
      <c r="A109" s="3" t="s">
        <v>526</v>
      </c>
    </row>
    <row r="110" spans="1:3">
      <c r="A110" s="4" t="s">
        <v>522</v>
      </c>
      <c r="B110" s="5" t="n">
        <v>242</v>
      </c>
      <c r="C110" s="5" t="n">
        <v>11</v>
      </c>
    </row>
    <row r="111" spans="1:3">
      <c r="A111" s="4" t="s">
        <v>523</v>
      </c>
      <c r="B111" s="5" t="n">
        <v>1</v>
      </c>
      <c r="C111" s="5" t="n">
        <v>0</v>
      </c>
    </row>
    <row r="112" spans="1:3">
      <c r="A112" s="4" t="s">
        <v>136</v>
      </c>
      <c r="B112" s="7" t="n">
        <v>243</v>
      </c>
      <c r="C112" s="7"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35</v>
      </c>
      <c r="B1" s="2" t="s">
        <v>2</v>
      </c>
      <c r="C1" s="2" t="s">
        <v>536</v>
      </c>
      <c r="D1" s="2" t="s">
        <v>27</v>
      </c>
      <c r="E1" s="2" t="s">
        <v>82</v>
      </c>
      <c r="F1" s="2" t="s">
        <v>537</v>
      </c>
      <c r="G1" s="2" t="s">
        <v>538</v>
      </c>
    </row>
    <row r="2" spans="1:7">
      <c r="A2" s="3" t="s">
        <v>539</v>
      </c>
    </row>
    <row r="3" spans="1:7">
      <c r="A3" s="4" t="s">
        <v>540</v>
      </c>
      <c r="B3" s="7" t="n">
        <v>4758356</v>
      </c>
      <c r="D3" s="7" t="n">
        <v>4184244</v>
      </c>
    </row>
    <row r="4" spans="1:7">
      <c r="A4" s="4" t="s">
        <v>39</v>
      </c>
      <c r="B4" s="5" t="n">
        <v>-13583</v>
      </c>
      <c r="C4" s="7" t="n">
        <v>-15321</v>
      </c>
      <c r="D4" s="5" t="n">
        <v>-14417</v>
      </c>
      <c r="E4" s="7" t="n">
        <v>-15979</v>
      </c>
      <c r="F4" s="7" t="n">
        <v>-15968</v>
      </c>
      <c r="G4" s="7" t="n">
        <v>-18762</v>
      </c>
    </row>
    <row r="5" spans="1:7">
      <c r="A5" s="4" t="s">
        <v>40</v>
      </c>
      <c r="B5" s="5" t="n">
        <v>4744773</v>
      </c>
      <c r="D5" s="5" t="n">
        <v>4169827</v>
      </c>
    </row>
    <row r="6" spans="1:7">
      <c r="A6" s="4" t="s">
        <v>541</v>
      </c>
    </row>
    <row r="7" spans="1:7">
      <c r="A7" s="3" t="s">
        <v>539</v>
      </c>
    </row>
    <row r="8" spans="1:7">
      <c r="A8" s="4" t="s">
        <v>542</v>
      </c>
      <c r="B8" s="5" t="n">
        <v>4753245</v>
      </c>
      <c r="D8" s="5" t="n">
        <v>4182837</v>
      </c>
    </row>
    <row r="9" spans="1:7">
      <c r="A9" s="4" t="s">
        <v>543</v>
      </c>
      <c r="B9" s="5" t="n">
        <v>5111</v>
      </c>
      <c r="D9" s="5" t="n">
        <v>1407</v>
      </c>
    </row>
    <row r="10" spans="1:7">
      <c r="A10" s="4" t="s">
        <v>540</v>
      </c>
      <c r="B10" s="5" t="n">
        <v>4758356</v>
      </c>
      <c r="D10" s="5" t="n">
        <v>4184244</v>
      </c>
    </row>
    <row r="11" spans="1:7">
      <c r="A11" s="4" t="s">
        <v>39</v>
      </c>
      <c r="B11" s="5" t="n">
        <v>-13583</v>
      </c>
      <c r="D11" s="5" t="n">
        <v>-14417</v>
      </c>
    </row>
    <row r="12" spans="1:7">
      <c r="A12" s="4" t="s">
        <v>40</v>
      </c>
      <c r="B12" s="5" t="n">
        <v>4744773</v>
      </c>
      <c r="D12" s="5" t="n">
        <v>4169827</v>
      </c>
    </row>
    <row r="13" spans="1:7">
      <c r="A13" s="4" t="s">
        <v>544</v>
      </c>
    </row>
    <row r="14" spans="1:7">
      <c r="A14" s="3" t="s">
        <v>539</v>
      </c>
    </row>
    <row r="15" spans="1:7">
      <c r="A15" s="4" t="s">
        <v>540</v>
      </c>
      <c r="B15" s="5" t="n">
        <v>2627749</v>
      </c>
      <c r="D15" s="5" t="n">
        <v>2265737</v>
      </c>
    </row>
    <row r="16" spans="1:7">
      <c r="A16" s="4" t="s">
        <v>39</v>
      </c>
      <c r="B16" s="5" t="n">
        <v>-1894</v>
      </c>
      <c r="C16" s="5" t="n">
        <v>-1557</v>
      </c>
      <c r="D16" s="5" t="n">
        <v>-1577</v>
      </c>
      <c r="E16" s="5" t="n">
        <v>-1491</v>
      </c>
      <c r="F16" s="5" t="n">
        <v>-1448</v>
      </c>
      <c r="G16" s="5" t="n">
        <v>-1424</v>
      </c>
    </row>
    <row r="17" spans="1:7">
      <c r="A17" s="4" t="s">
        <v>545</v>
      </c>
    </row>
    <row r="18" spans="1:7">
      <c r="A18" s="3" t="s">
        <v>539</v>
      </c>
    </row>
    <row r="19" spans="1:7">
      <c r="A19" s="4" t="s">
        <v>542</v>
      </c>
      <c r="B19" s="5" t="n">
        <v>2622554</v>
      </c>
      <c r="D19" s="5" t="n">
        <v>2261625</v>
      </c>
    </row>
    <row r="20" spans="1:7">
      <c r="A20" s="4" t="s">
        <v>543</v>
      </c>
      <c r="B20" s="5" t="n">
        <v>5195</v>
      </c>
      <c r="D20" s="5" t="n">
        <v>4112</v>
      </c>
    </row>
    <row r="21" spans="1:7">
      <c r="A21" s="4" t="s">
        <v>540</v>
      </c>
      <c r="B21" s="5" t="n">
        <v>2627749</v>
      </c>
      <c r="D21" s="5" t="n">
        <v>2265737</v>
      </c>
    </row>
    <row r="22" spans="1:7">
      <c r="A22" s="4" t="s">
        <v>39</v>
      </c>
      <c r="B22" s="5" t="n">
        <v>-1894</v>
      </c>
      <c r="D22" s="5" t="n">
        <v>-1577</v>
      </c>
    </row>
    <row r="23" spans="1:7">
      <c r="A23" s="4" t="s">
        <v>40</v>
      </c>
      <c r="B23" s="5" t="n">
        <v>2625855</v>
      </c>
      <c r="D23" s="5" t="n">
        <v>2264160</v>
      </c>
    </row>
    <row r="24" spans="1:7">
      <c r="A24" s="4" t="s">
        <v>546</v>
      </c>
    </row>
    <row r="25" spans="1:7">
      <c r="A25" s="3" t="s">
        <v>539</v>
      </c>
    </row>
    <row r="26" spans="1:7">
      <c r="A26" s="4" t="s">
        <v>540</v>
      </c>
      <c r="B26" s="5" t="n">
        <v>771546</v>
      </c>
      <c r="D26" s="5" t="n">
        <v>667684</v>
      </c>
    </row>
    <row r="27" spans="1:7">
      <c r="A27" s="4" t="s">
        <v>39</v>
      </c>
      <c r="B27" s="5" t="n">
        <v>-6444</v>
      </c>
      <c r="C27" s="5" t="n">
        <v>-8786</v>
      </c>
      <c r="D27" s="5" t="n">
        <v>-8043</v>
      </c>
      <c r="E27" s="5" t="n">
        <v>-9593</v>
      </c>
      <c r="F27" s="5" t="n">
        <v>-9901</v>
      </c>
      <c r="G27" s="5" t="n">
        <v>-12326</v>
      </c>
    </row>
    <row r="28" spans="1:7">
      <c r="A28" s="4" t="s">
        <v>547</v>
      </c>
    </row>
    <row r="29" spans="1:7">
      <c r="A29" s="3" t="s">
        <v>539</v>
      </c>
    </row>
    <row r="30" spans="1:7">
      <c r="A30" s="4" t="s">
        <v>542</v>
      </c>
      <c r="B30" s="5" t="n">
        <v>768068</v>
      </c>
      <c r="D30" s="5" t="n">
        <v>667028</v>
      </c>
    </row>
    <row r="31" spans="1:7">
      <c r="A31" s="4" t="s">
        <v>543</v>
      </c>
      <c r="B31" s="5" t="n">
        <v>3478</v>
      </c>
      <c r="D31" s="5" t="n">
        <v>656</v>
      </c>
    </row>
    <row r="32" spans="1:7">
      <c r="A32" s="4" t="s">
        <v>540</v>
      </c>
      <c r="B32" s="5" t="n">
        <v>771546</v>
      </c>
      <c r="D32" s="5" t="n">
        <v>667684</v>
      </c>
    </row>
    <row r="33" spans="1:7">
      <c r="A33" s="4" t="s">
        <v>39</v>
      </c>
      <c r="B33" s="5" t="n">
        <v>-6444</v>
      </c>
      <c r="D33" s="5" t="n">
        <v>-8043</v>
      </c>
    </row>
    <row r="34" spans="1:7">
      <c r="A34" s="4" t="s">
        <v>40</v>
      </c>
      <c r="B34" s="5" t="n">
        <v>765102</v>
      </c>
      <c r="D34" s="5" t="n">
        <v>659641</v>
      </c>
    </row>
    <row r="35" spans="1:7">
      <c r="A35" s="4" t="s">
        <v>548</v>
      </c>
    </row>
    <row r="36" spans="1:7">
      <c r="A36" s="3" t="s">
        <v>539</v>
      </c>
    </row>
    <row r="37" spans="1:7">
      <c r="A37" s="4" t="s">
        <v>540</v>
      </c>
      <c r="B37" s="5" t="n">
        <v>1359061</v>
      </c>
      <c r="D37" s="5" t="n">
        <v>1250823</v>
      </c>
    </row>
    <row r="38" spans="1:7">
      <c r="A38" s="4" t="s">
        <v>39</v>
      </c>
      <c r="B38" s="5" t="n">
        <v>-5245</v>
      </c>
      <c r="C38" s="7" t="n">
        <v>-4978</v>
      </c>
      <c r="D38" s="5" t="n">
        <v>-4797</v>
      </c>
      <c r="E38" s="7" t="n">
        <v>-4895</v>
      </c>
      <c r="F38" s="7" t="n">
        <v>-4619</v>
      </c>
      <c r="G38" s="7" t="n">
        <v>-5012</v>
      </c>
    </row>
    <row r="39" spans="1:7">
      <c r="A39" s="4" t="s">
        <v>549</v>
      </c>
    </row>
    <row r="40" spans="1:7">
      <c r="A40" s="3" t="s">
        <v>539</v>
      </c>
    </row>
    <row r="41" spans="1:7">
      <c r="A41" s="4" t="s">
        <v>542</v>
      </c>
      <c r="B41" s="5" t="n">
        <v>1362623</v>
      </c>
      <c r="D41" s="5" t="n">
        <v>1254184</v>
      </c>
    </row>
    <row r="42" spans="1:7">
      <c r="A42" s="4" t="s">
        <v>543</v>
      </c>
      <c r="B42" s="5" t="n">
        <v>-3562</v>
      </c>
      <c r="D42" s="5" t="n">
        <v>-3361</v>
      </c>
    </row>
    <row r="43" spans="1:7">
      <c r="A43" s="4" t="s">
        <v>540</v>
      </c>
      <c r="B43" s="5" t="n">
        <v>1359061</v>
      </c>
      <c r="D43" s="5" t="n">
        <v>1250823</v>
      </c>
    </row>
    <row r="44" spans="1:7">
      <c r="A44" s="4" t="s">
        <v>39</v>
      </c>
      <c r="B44" s="5" t="n">
        <v>-5245</v>
      </c>
      <c r="D44" s="5" t="n">
        <v>-4797</v>
      </c>
    </row>
    <row r="45" spans="1:7">
      <c r="A45" s="4" t="s">
        <v>40</v>
      </c>
      <c r="B45" s="7" t="n">
        <v>1353816</v>
      </c>
      <c r="D45" s="7" t="n">
        <v>12460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50</v>
      </c>
      <c r="B1" s="2" t="s">
        <v>1</v>
      </c>
    </row>
    <row r="2" spans="1:4">
      <c r="B2" s="2" t="s">
        <v>2</v>
      </c>
      <c r="C2" s="2" t="s">
        <v>82</v>
      </c>
      <c r="D2" s="2" t="s">
        <v>27</v>
      </c>
    </row>
    <row r="3" spans="1:4">
      <c r="A3" s="3" t="s">
        <v>539</v>
      </c>
    </row>
    <row r="4" spans="1:4">
      <c r="A4" s="4" t="s">
        <v>551</v>
      </c>
      <c r="B4" s="7" t="n">
        <v>3290000</v>
      </c>
      <c r="D4" s="7" t="n">
        <v>2370000</v>
      </c>
    </row>
    <row r="5" spans="1:4">
      <c r="A5" s="4" t="s">
        <v>552</v>
      </c>
      <c r="B5" s="5" t="n">
        <v>504</v>
      </c>
      <c r="D5" s="5" t="n">
        <v>504</v>
      </c>
    </row>
    <row r="6" spans="1:4">
      <c r="A6" s="4" t="s">
        <v>553</v>
      </c>
      <c r="B6" s="5" t="n">
        <v>71000</v>
      </c>
      <c r="D6" s="5" t="n">
        <v>53300</v>
      </c>
    </row>
    <row r="7" spans="1:4">
      <c r="A7" s="4" t="s">
        <v>554</v>
      </c>
    </row>
    <row r="8" spans="1:4">
      <c r="A8" s="3" t="s">
        <v>539</v>
      </c>
    </row>
    <row r="9" spans="1:4">
      <c r="A9" s="4" t="s">
        <v>551</v>
      </c>
      <c r="B9" s="5" t="n">
        <v>45800</v>
      </c>
      <c r="D9" s="7" t="n">
        <v>74800</v>
      </c>
    </row>
    <row r="10" spans="1:4">
      <c r="A10" s="4" t="s">
        <v>555</v>
      </c>
      <c r="B10" s="7" t="n">
        <v>6000</v>
      </c>
      <c r="C10" s="7" t="n">
        <v>1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56</v>
      </c>
      <c r="B1" s="2" t="s">
        <v>1</v>
      </c>
      <c r="D1" s="2" t="s">
        <v>557</v>
      </c>
    </row>
    <row r="2" spans="1:4">
      <c r="B2" s="2" t="s">
        <v>558</v>
      </c>
      <c r="C2" s="2" t="s">
        <v>413</v>
      </c>
      <c r="D2" s="2" t="s">
        <v>415</v>
      </c>
    </row>
    <row r="3" spans="1:4">
      <c r="A3" s="3" t="s">
        <v>559</v>
      </c>
    </row>
    <row r="4" spans="1:4">
      <c r="A4" s="4" t="s">
        <v>419</v>
      </c>
      <c r="B4" s="5" t="n">
        <v>3</v>
      </c>
    </row>
    <row r="5" spans="1:4">
      <c r="A5" s="4" t="s">
        <v>560</v>
      </c>
      <c r="B5" s="7" t="n">
        <v>2269000</v>
      </c>
      <c r="D5" s="7" t="n">
        <v>6554000</v>
      </c>
    </row>
    <row r="6" spans="1:4">
      <c r="A6" s="4" t="s">
        <v>561</v>
      </c>
      <c r="B6" s="5" t="n">
        <v>0</v>
      </c>
      <c r="D6" s="5" t="n">
        <v>0</v>
      </c>
    </row>
    <row r="7" spans="1:4">
      <c r="A7" s="4" t="s">
        <v>562</v>
      </c>
      <c r="B7" s="5" t="n">
        <v>0</v>
      </c>
      <c r="D7" s="5" t="n">
        <v>0</v>
      </c>
    </row>
    <row r="8" spans="1:4">
      <c r="A8" s="4" t="s">
        <v>563</v>
      </c>
      <c r="B8" s="5" t="n">
        <v>469000</v>
      </c>
      <c r="D8" s="5" t="n">
        <v>2507000</v>
      </c>
    </row>
    <row r="9" spans="1:4">
      <c r="A9" s="4" t="s">
        <v>564</v>
      </c>
      <c r="B9" s="5" t="n">
        <v>0</v>
      </c>
      <c r="D9" s="5" t="n">
        <v>708000</v>
      </c>
    </row>
    <row r="10" spans="1:4">
      <c r="A10" s="4" t="s">
        <v>565</v>
      </c>
      <c r="B10" s="5" t="n">
        <v>0</v>
      </c>
      <c r="C10" s="7" t="n">
        <v>0</v>
      </c>
    </row>
    <row r="11" spans="1:4">
      <c r="A11" s="4" t="s">
        <v>566</v>
      </c>
      <c r="B11" s="5" t="n">
        <v>3600000</v>
      </c>
      <c r="D11" s="5" t="n">
        <v>3600000</v>
      </c>
    </row>
    <row r="12" spans="1:4">
      <c r="A12" s="4" t="s">
        <v>567</v>
      </c>
      <c r="B12" s="7" t="n">
        <v>0</v>
      </c>
    </row>
    <row r="13" spans="1:4">
      <c r="A13" s="4" t="s">
        <v>433</v>
      </c>
    </row>
    <row r="14" spans="1:4">
      <c r="A14" s="3" t="s">
        <v>559</v>
      </c>
    </row>
    <row r="15" spans="1:4">
      <c r="A15" s="4" t="s">
        <v>434</v>
      </c>
      <c r="B15" s="4" t="s">
        <v>428</v>
      </c>
    </row>
    <row r="16" spans="1:4">
      <c r="A16" s="4" t="s">
        <v>544</v>
      </c>
    </row>
    <row r="17" spans="1:4">
      <c r="A17" s="3" t="s">
        <v>559</v>
      </c>
    </row>
    <row r="18" spans="1:4">
      <c r="A18" s="4" t="s">
        <v>560</v>
      </c>
      <c r="B18" s="7" t="n">
        <v>2269000</v>
      </c>
      <c r="D18" s="5" t="n">
        <v>368000</v>
      </c>
    </row>
    <row r="19" spans="1:4">
      <c r="A19" s="4" t="s">
        <v>563</v>
      </c>
      <c r="B19" s="7" t="n">
        <v>469000</v>
      </c>
      <c r="D19" s="7" t="n">
        <v>368000</v>
      </c>
    </row>
    <row r="20" spans="1:4">
      <c r="A20" s="4" t="s">
        <v>568</v>
      </c>
    </row>
    <row r="21" spans="1:4">
      <c r="A21" s="3" t="s">
        <v>559</v>
      </c>
    </row>
    <row r="22" spans="1:4">
      <c r="A22" s="4" t="s">
        <v>569</v>
      </c>
      <c r="B22" s="4" t="s">
        <v>570</v>
      </c>
      <c r="D22" s="4" t="s">
        <v>5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7</v>
      </c>
    </row>
    <row r="2" spans="1:3">
      <c r="A2" s="3" t="s">
        <v>559</v>
      </c>
    </row>
    <row r="3" spans="1:3">
      <c r="A3" s="4" t="s">
        <v>38</v>
      </c>
      <c r="B3" s="7" t="n">
        <v>4758356</v>
      </c>
      <c r="C3" s="7" t="n">
        <v>4184244</v>
      </c>
    </row>
    <row r="4" spans="1:3">
      <c r="A4" s="4" t="s">
        <v>544</v>
      </c>
    </row>
    <row r="5" spans="1:3">
      <c r="A5" s="3" t="s">
        <v>559</v>
      </c>
    </row>
    <row r="6" spans="1:3">
      <c r="A6" s="4" t="s">
        <v>38</v>
      </c>
      <c r="B6" s="5" t="n">
        <v>2627749</v>
      </c>
      <c r="C6" s="5" t="n">
        <v>2265737</v>
      </c>
    </row>
    <row r="7" spans="1:3">
      <c r="A7" s="4" t="s">
        <v>546</v>
      </c>
    </row>
    <row r="8" spans="1:3">
      <c r="A8" s="3" t="s">
        <v>559</v>
      </c>
    </row>
    <row r="9" spans="1:3">
      <c r="A9" s="4" t="s">
        <v>38</v>
      </c>
      <c r="B9" s="5" t="n">
        <v>771546</v>
      </c>
      <c r="C9" s="5" t="n">
        <v>667684</v>
      </c>
    </row>
    <row r="10" spans="1:3">
      <c r="A10" s="4" t="s">
        <v>548</v>
      </c>
    </row>
    <row r="11" spans="1:3">
      <c r="A11" s="3" t="s">
        <v>559</v>
      </c>
    </row>
    <row r="12" spans="1:3">
      <c r="A12" s="4" t="s">
        <v>38</v>
      </c>
      <c r="B12" s="5" t="n">
        <v>1359061</v>
      </c>
      <c r="C12" s="5" t="n">
        <v>1250823</v>
      </c>
    </row>
    <row r="13" spans="1:3">
      <c r="A13" s="4" t="s">
        <v>573</v>
      </c>
    </row>
    <row r="14" spans="1:3">
      <c r="A14" s="3" t="s">
        <v>559</v>
      </c>
    </row>
    <row r="15" spans="1:3">
      <c r="A15" s="4" t="s">
        <v>38</v>
      </c>
      <c r="B15" s="5" t="n">
        <v>4730152</v>
      </c>
      <c r="C15" s="5" t="n">
        <v>4154328</v>
      </c>
    </row>
    <row r="16" spans="1:3">
      <c r="A16" s="4" t="s">
        <v>574</v>
      </c>
    </row>
    <row r="17" spans="1:3">
      <c r="A17" s="3" t="s">
        <v>559</v>
      </c>
    </row>
    <row r="18" spans="1:3">
      <c r="A18" s="4" t="s">
        <v>38</v>
      </c>
      <c r="B18" s="5" t="n">
        <v>2622989</v>
      </c>
      <c r="C18" s="5" t="n">
        <v>2265369</v>
      </c>
    </row>
    <row r="19" spans="1:3">
      <c r="A19" s="4" t="s">
        <v>575</v>
      </c>
    </row>
    <row r="20" spans="1:3">
      <c r="A20" s="3" t="s">
        <v>559</v>
      </c>
    </row>
    <row r="21" spans="1:3">
      <c r="A21" s="4" t="s">
        <v>38</v>
      </c>
      <c r="B21" s="5" t="n">
        <v>750326</v>
      </c>
      <c r="C21" s="5" t="n">
        <v>639987</v>
      </c>
    </row>
    <row r="22" spans="1:3">
      <c r="A22" s="4" t="s">
        <v>576</v>
      </c>
    </row>
    <row r="23" spans="1:3">
      <c r="A23" s="3" t="s">
        <v>559</v>
      </c>
    </row>
    <row r="24" spans="1:3">
      <c r="A24" s="4" t="s">
        <v>38</v>
      </c>
      <c r="B24" s="5" t="n">
        <v>1356837</v>
      </c>
      <c r="C24" s="5" t="n">
        <v>1248972</v>
      </c>
    </row>
    <row r="25" spans="1:3">
      <c r="A25" s="4" t="s">
        <v>577</v>
      </c>
    </row>
    <row r="26" spans="1:3">
      <c r="A26" s="3" t="s">
        <v>559</v>
      </c>
    </row>
    <row r="27" spans="1:3">
      <c r="A27" s="4" t="s">
        <v>38</v>
      </c>
      <c r="B27" s="5" t="n">
        <v>20686</v>
      </c>
      <c r="C27" s="5" t="n">
        <v>26733</v>
      </c>
    </row>
    <row r="28" spans="1:3">
      <c r="A28" s="4" t="s">
        <v>578</v>
      </c>
    </row>
    <row r="29" spans="1:3">
      <c r="A29" s="3" t="s">
        <v>559</v>
      </c>
    </row>
    <row r="30" spans="1:3">
      <c r="A30" s="4" t="s">
        <v>38</v>
      </c>
      <c r="B30" s="5" t="n">
        <v>2491</v>
      </c>
      <c r="C30" s="5" t="n">
        <v>0</v>
      </c>
    </row>
    <row r="31" spans="1:3">
      <c r="A31" s="4" t="s">
        <v>579</v>
      </c>
    </row>
    <row r="32" spans="1:3">
      <c r="A32" s="3" t="s">
        <v>559</v>
      </c>
    </row>
    <row r="33" spans="1:3">
      <c r="A33" s="4" t="s">
        <v>38</v>
      </c>
      <c r="B33" s="5" t="n">
        <v>15971</v>
      </c>
      <c r="C33" s="5" t="n">
        <v>24882</v>
      </c>
    </row>
    <row r="34" spans="1:3">
      <c r="A34" s="4" t="s">
        <v>580</v>
      </c>
    </row>
    <row r="35" spans="1:3">
      <c r="A35" s="3" t="s">
        <v>559</v>
      </c>
    </row>
    <row r="36" spans="1:3">
      <c r="A36" s="4" t="s">
        <v>38</v>
      </c>
      <c r="B36" s="5" t="n">
        <v>2224</v>
      </c>
      <c r="C36" s="5" t="n">
        <v>1851</v>
      </c>
    </row>
    <row r="37" spans="1:3">
      <c r="A37" s="4" t="s">
        <v>581</v>
      </c>
    </row>
    <row r="38" spans="1:3">
      <c r="A38" s="3" t="s">
        <v>559</v>
      </c>
    </row>
    <row r="39" spans="1:3">
      <c r="A39" s="4" t="s">
        <v>38</v>
      </c>
      <c r="B39" s="5" t="n">
        <v>7518</v>
      </c>
      <c r="C39" s="5" t="n">
        <v>3183</v>
      </c>
    </row>
    <row r="40" spans="1:3">
      <c r="A40" s="4" t="s">
        <v>582</v>
      </c>
    </row>
    <row r="41" spans="1:3">
      <c r="A41" s="3" t="s">
        <v>559</v>
      </c>
    </row>
    <row r="42" spans="1:3">
      <c r="A42" s="4" t="s">
        <v>38</v>
      </c>
      <c r="B42" s="5" t="n">
        <v>2269</v>
      </c>
      <c r="C42" s="5" t="n">
        <v>368</v>
      </c>
    </row>
    <row r="43" spans="1:3">
      <c r="A43" s="4" t="s">
        <v>583</v>
      </c>
    </row>
    <row r="44" spans="1:3">
      <c r="A44" s="3" t="s">
        <v>559</v>
      </c>
    </row>
    <row r="45" spans="1:3">
      <c r="A45" s="4" t="s">
        <v>38</v>
      </c>
      <c r="B45" s="5" t="n">
        <v>5249</v>
      </c>
      <c r="C45" s="5" t="n">
        <v>2815</v>
      </c>
    </row>
    <row r="46" spans="1:3">
      <c r="A46" s="4" t="s">
        <v>584</v>
      </c>
    </row>
    <row r="47" spans="1:3">
      <c r="A47" s="3" t="s">
        <v>559</v>
      </c>
    </row>
    <row r="48" spans="1:3">
      <c r="A48" s="4" t="s">
        <v>38</v>
      </c>
      <c r="B48" s="7" t="n">
        <v>0</v>
      </c>
      <c r="C4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81</v>
      </c>
      <c r="D1" s="2" t="s">
        <v>1</v>
      </c>
    </row>
    <row r="2" spans="1:5">
      <c r="B2" s="2" t="s">
        <v>2</v>
      </c>
      <c r="C2" s="2" t="s">
        <v>82</v>
      </c>
      <c r="D2" s="2" t="s">
        <v>2</v>
      </c>
      <c r="E2" s="2" t="s">
        <v>82</v>
      </c>
    </row>
    <row r="3" spans="1:5">
      <c r="A3" s="3" t="s">
        <v>586</v>
      </c>
    </row>
    <row r="4" spans="1:5">
      <c r="A4" s="4" t="s">
        <v>587</v>
      </c>
      <c r="B4" s="7" t="n">
        <v>15321</v>
      </c>
      <c r="C4" s="7" t="n">
        <v>15968</v>
      </c>
      <c r="D4" s="7" t="n">
        <v>14417</v>
      </c>
      <c r="E4" s="7" t="n">
        <v>18762</v>
      </c>
    </row>
    <row r="5" spans="1:5">
      <c r="A5" s="4" t="s">
        <v>92</v>
      </c>
      <c r="B5" s="5" t="n">
        <v>-234</v>
      </c>
      <c r="C5" s="5" t="n">
        <v>283</v>
      </c>
      <c r="D5" s="5" t="n">
        <v>376</v>
      </c>
      <c r="E5" s="5" t="n">
        <v>1042</v>
      </c>
    </row>
    <row r="6" spans="1:5">
      <c r="A6" s="4" t="s">
        <v>588</v>
      </c>
      <c r="B6" s="5" t="n">
        <v>-2068</v>
      </c>
      <c r="C6" s="5" t="n">
        <v>-413</v>
      </c>
      <c r="D6" s="5" t="n">
        <v>-2068</v>
      </c>
      <c r="E6" s="5" t="n">
        <v>-4302</v>
      </c>
    </row>
    <row r="7" spans="1:5">
      <c r="A7" s="4" t="s">
        <v>589</v>
      </c>
      <c r="B7" s="5" t="n">
        <v>564</v>
      </c>
      <c r="C7" s="5" t="n">
        <v>141</v>
      </c>
      <c r="D7" s="5" t="n">
        <v>858</v>
      </c>
      <c r="E7" s="5" t="n">
        <v>477</v>
      </c>
    </row>
    <row r="8" spans="1:5">
      <c r="A8" s="4" t="s">
        <v>590</v>
      </c>
      <c r="B8" s="5" t="n">
        <v>13583</v>
      </c>
      <c r="C8" s="5" t="n">
        <v>15979</v>
      </c>
      <c r="D8" s="5" t="n">
        <v>13583</v>
      </c>
      <c r="E8" s="5" t="n">
        <v>15979</v>
      </c>
    </row>
    <row r="9" spans="1:5">
      <c r="A9" s="4" t="s">
        <v>544</v>
      </c>
    </row>
    <row r="10" spans="1:5">
      <c r="A10" s="3" t="s">
        <v>586</v>
      </c>
    </row>
    <row r="11" spans="1:5">
      <c r="A11" s="4" t="s">
        <v>587</v>
      </c>
      <c r="B11" s="5" t="n">
        <v>1557</v>
      </c>
      <c r="C11" s="5" t="n">
        <v>1448</v>
      </c>
      <c r="D11" s="5" t="n">
        <v>1577</v>
      </c>
      <c r="E11" s="5" t="n">
        <v>1424</v>
      </c>
    </row>
    <row r="12" spans="1:5">
      <c r="A12" s="4" t="s">
        <v>92</v>
      </c>
      <c r="B12" s="5" t="n">
        <v>337</v>
      </c>
      <c r="C12" s="5" t="n">
        <v>43</v>
      </c>
      <c r="D12" s="5" t="n">
        <v>317</v>
      </c>
      <c r="E12" s="5" t="n">
        <v>67</v>
      </c>
    </row>
    <row r="13" spans="1:5">
      <c r="A13" s="4" t="s">
        <v>588</v>
      </c>
      <c r="B13" s="5" t="n">
        <v>0</v>
      </c>
      <c r="C13" s="5" t="n">
        <v>0</v>
      </c>
      <c r="D13" s="5" t="n">
        <v>0</v>
      </c>
      <c r="E13" s="5" t="n">
        <v>0</v>
      </c>
    </row>
    <row r="14" spans="1:5">
      <c r="A14" s="4" t="s">
        <v>589</v>
      </c>
      <c r="B14" s="5" t="n">
        <v>0</v>
      </c>
      <c r="C14" s="5" t="n">
        <v>0</v>
      </c>
      <c r="D14" s="5" t="n">
        <v>0</v>
      </c>
      <c r="E14" s="5" t="n">
        <v>0</v>
      </c>
    </row>
    <row r="15" spans="1:5">
      <c r="A15" s="4" t="s">
        <v>590</v>
      </c>
      <c r="B15" s="5" t="n">
        <v>1894</v>
      </c>
      <c r="C15" s="5" t="n">
        <v>1491</v>
      </c>
      <c r="D15" s="5" t="n">
        <v>1894</v>
      </c>
      <c r="E15" s="5" t="n">
        <v>1491</v>
      </c>
    </row>
    <row r="16" spans="1:5">
      <c r="A16" s="4" t="s">
        <v>546</v>
      </c>
    </row>
    <row r="17" spans="1:5">
      <c r="A17" s="3" t="s">
        <v>586</v>
      </c>
    </row>
    <row r="18" spans="1:5">
      <c r="A18" s="4" t="s">
        <v>587</v>
      </c>
      <c r="B18" s="5" t="n">
        <v>8786</v>
      </c>
      <c r="C18" s="5" t="n">
        <v>9901</v>
      </c>
      <c r="D18" s="5" t="n">
        <v>8043</v>
      </c>
      <c r="E18" s="5" t="n">
        <v>12326</v>
      </c>
    </row>
    <row r="19" spans="1:5">
      <c r="A19" s="4" t="s">
        <v>92</v>
      </c>
      <c r="B19" s="5" t="n">
        <v>-838</v>
      </c>
      <c r="C19" s="5" t="n">
        <v>-31</v>
      </c>
      <c r="D19" s="5" t="n">
        <v>-389</v>
      </c>
      <c r="E19" s="5" t="n">
        <v>1097</v>
      </c>
    </row>
    <row r="20" spans="1:5">
      <c r="A20" s="4" t="s">
        <v>588</v>
      </c>
      <c r="B20" s="5" t="n">
        <v>-2068</v>
      </c>
      <c r="C20" s="5" t="n">
        <v>-413</v>
      </c>
      <c r="D20" s="5" t="n">
        <v>-2068</v>
      </c>
      <c r="E20" s="5" t="n">
        <v>-4302</v>
      </c>
    </row>
    <row r="21" spans="1:5">
      <c r="A21" s="4" t="s">
        <v>589</v>
      </c>
      <c r="B21" s="5" t="n">
        <v>564</v>
      </c>
      <c r="C21" s="5" t="n">
        <v>136</v>
      </c>
      <c r="D21" s="5" t="n">
        <v>858</v>
      </c>
      <c r="E21" s="5" t="n">
        <v>472</v>
      </c>
    </row>
    <row r="22" spans="1:5">
      <c r="A22" s="4" t="s">
        <v>590</v>
      </c>
      <c r="B22" s="5" t="n">
        <v>6444</v>
      </c>
      <c r="C22" s="5" t="n">
        <v>9593</v>
      </c>
      <c r="D22" s="5" t="n">
        <v>6444</v>
      </c>
      <c r="E22" s="5" t="n">
        <v>9593</v>
      </c>
    </row>
    <row r="23" spans="1:5">
      <c r="A23" s="4" t="s">
        <v>548</v>
      </c>
    </row>
    <row r="24" spans="1:5">
      <c r="A24" s="3" t="s">
        <v>586</v>
      </c>
    </row>
    <row r="25" spans="1:5">
      <c r="A25" s="4" t="s">
        <v>587</v>
      </c>
      <c r="B25" s="5" t="n">
        <v>4978</v>
      </c>
      <c r="C25" s="5" t="n">
        <v>4619</v>
      </c>
      <c r="D25" s="5" t="n">
        <v>4797</v>
      </c>
      <c r="E25" s="5" t="n">
        <v>5012</v>
      </c>
    </row>
    <row r="26" spans="1:5">
      <c r="A26" s="4" t="s">
        <v>92</v>
      </c>
      <c r="B26" s="5" t="n">
        <v>267</v>
      </c>
      <c r="C26" s="5" t="n">
        <v>271</v>
      </c>
      <c r="D26" s="5" t="n">
        <v>448</v>
      </c>
      <c r="E26" s="5" t="n">
        <v>-122</v>
      </c>
    </row>
    <row r="27" spans="1:5">
      <c r="A27" s="4" t="s">
        <v>588</v>
      </c>
      <c r="B27" s="5" t="n">
        <v>0</v>
      </c>
      <c r="C27" s="5" t="n">
        <v>0</v>
      </c>
      <c r="D27" s="5" t="n">
        <v>0</v>
      </c>
      <c r="E27" s="5" t="n">
        <v>0</v>
      </c>
    </row>
    <row r="28" spans="1:5">
      <c r="A28" s="4" t="s">
        <v>589</v>
      </c>
      <c r="B28" s="5" t="n">
        <v>0</v>
      </c>
      <c r="C28" s="5" t="n">
        <v>5</v>
      </c>
      <c r="D28" s="5" t="n">
        <v>0</v>
      </c>
      <c r="E28" s="5" t="n">
        <v>5</v>
      </c>
    </row>
    <row r="29" spans="1:5">
      <c r="A29" s="4" t="s">
        <v>590</v>
      </c>
      <c r="B29" s="7" t="n">
        <v>5245</v>
      </c>
      <c r="C29" s="7" t="n">
        <v>4895</v>
      </c>
      <c r="D29" s="7" t="n">
        <v>5245</v>
      </c>
      <c r="E29" s="7" t="n">
        <v>48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7</v>
      </c>
    </row>
    <row r="2" spans="1:3">
      <c r="A2" s="3" t="s">
        <v>592</v>
      </c>
    </row>
    <row r="3" spans="1:3">
      <c r="A3" s="4" t="s">
        <v>593</v>
      </c>
      <c r="B3" s="7" t="n">
        <v>195</v>
      </c>
      <c r="C3" s="7" t="n">
        <v>3115</v>
      </c>
    </row>
    <row r="4" spans="1:3">
      <c r="A4" s="4" t="s">
        <v>594</v>
      </c>
      <c r="B4" s="5" t="n">
        <v>4758161</v>
      </c>
      <c r="C4" s="5" t="n">
        <v>4181129</v>
      </c>
    </row>
    <row r="5" spans="1:3">
      <c r="A5" s="4" t="s">
        <v>540</v>
      </c>
      <c r="B5" s="5" t="n">
        <v>4758356</v>
      </c>
      <c r="C5" s="5" t="n">
        <v>4184244</v>
      </c>
    </row>
    <row r="6" spans="1:3">
      <c r="A6" s="4" t="s">
        <v>544</v>
      </c>
    </row>
    <row r="7" spans="1:3">
      <c r="A7" s="3" t="s">
        <v>592</v>
      </c>
    </row>
    <row r="8" spans="1:3">
      <c r="A8" s="4" t="s">
        <v>593</v>
      </c>
      <c r="B8" s="5" t="n">
        <v>195</v>
      </c>
      <c r="C8" s="5" t="n">
        <v>1266</v>
      </c>
    </row>
    <row r="9" spans="1:3">
      <c r="A9" s="4" t="s">
        <v>594</v>
      </c>
      <c r="B9" s="5" t="n">
        <v>2627554</v>
      </c>
      <c r="C9" s="5" t="n">
        <v>2264471</v>
      </c>
    </row>
    <row r="10" spans="1:3">
      <c r="A10" s="4" t="s">
        <v>540</v>
      </c>
      <c r="B10" s="5" t="n">
        <v>2627749</v>
      </c>
      <c r="C10" s="5" t="n">
        <v>2265737</v>
      </c>
    </row>
    <row r="11" spans="1:3">
      <c r="A11" s="4" t="s">
        <v>546</v>
      </c>
    </row>
    <row r="12" spans="1:3">
      <c r="A12" s="3" t="s">
        <v>592</v>
      </c>
    </row>
    <row r="13" spans="1:3">
      <c r="A13" s="4" t="s">
        <v>593</v>
      </c>
      <c r="B13" s="5" t="n">
        <v>0</v>
      </c>
      <c r="C13" s="5" t="n">
        <v>0</v>
      </c>
    </row>
    <row r="14" spans="1:3">
      <c r="A14" s="4" t="s">
        <v>594</v>
      </c>
      <c r="B14" s="5" t="n">
        <v>771546</v>
      </c>
      <c r="C14" s="5" t="n">
        <v>667684</v>
      </c>
    </row>
    <row r="15" spans="1:3">
      <c r="A15" s="4" t="s">
        <v>540</v>
      </c>
      <c r="B15" s="5" t="n">
        <v>771546</v>
      </c>
      <c r="C15" s="5" t="n">
        <v>667684</v>
      </c>
    </row>
    <row r="16" spans="1:3">
      <c r="A16" s="4" t="s">
        <v>548</v>
      </c>
    </row>
    <row r="17" spans="1:3">
      <c r="A17" s="3" t="s">
        <v>592</v>
      </c>
    </row>
    <row r="18" spans="1:3">
      <c r="A18" s="4" t="s">
        <v>593</v>
      </c>
      <c r="B18" s="5" t="n">
        <v>0</v>
      </c>
      <c r="C18" s="5" t="n">
        <v>1849</v>
      </c>
    </row>
    <row r="19" spans="1:3">
      <c r="A19" s="4" t="s">
        <v>594</v>
      </c>
      <c r="B19" s="5" t="n">
        <v>1359061</v>
      </c>
      <c r="C19" s="5" t="n">
        <v>1248974</v>
      </c>
    </row>
    <row r="20" spans="1:3">
      <c r="A20" s="4" t="s">
        <v>540</v>
      </c>
      <c r="B20" s="5" t="n">
        <v>1359061</v>
      </c>
      <c r="C20" s="5" t="n">
        <v>1250823</v>
      </c>
    </row>
    <row r="21" spans="1:3">
      <c r="A21" s="4" t="s">
        <v>595</v>
      </c>
    </row>
    <row r="22" spans="1:3">
      <c r="A22" s="3" t="s">
        <v>592</v>
      </c>
    </row>
    <row r="23" spans="1:3">
      <c r="A23" s="4" t="s">
        <v>593</v>
      </c>
      <c r="B23" s="5" t="n">
        <v>195</v>
      </c>
      <c r="C23" s="5" t="n">
        <v>3115</v>
      </c>
    </row>
    <row r="24" spans="1:3">
      <c r="A24" s="4" t="s">
        <v>596</v>
      </c>
    </row>
    <row r="25" spans="1:3">
      <c r="A25" s="3" t="s">
        <v>592</v>
      </c>
    </row>
    <row r="26" spans="1:3">
      <c r="A26" s="4" t="s">
        <v>593</v>
      </c>
      <c r="B26" s="5" t="n">
        <v>195</v>
      </c>
      <c r="C26" s="5" t="n">
        <v>1266</v>
      </c>
    </row>
    <row r="27" spans="1:3">
      <c r="A27" s="4" t="s">
        <v>597</v>
      </c>
    </row>
    <row r="28" spans="1:3">
      <c r="A28" s="3" t="s">
        <v>592</v>
      </c>
    </row>
    <row r="29" spans="1:3">
      <c r="A29" s="4" t="s">
        <v>593</v>
      </c>
      <c r="B29" s="5" t="n">
        <v>0</v>
      </c>
      <c r="C29" s="5" t="n">
        <v>0</v>
      </c>
    </row>
    <row r="30" spans="1:3">
      <c r="A30" s="4" t="s">
        <v>598</v>
      </c>
    </row>
    <row r="31" spans="1:3">
      <c r="A31" s="3" t="s">
        <v>592</v>
      </c>
    </row>
    <row r="32" spans="1:3">
      <c r="A32" s="4" t="s">
        <v>593</v>
      </c>
      <c r="B32" s="5" t="n">
        <v>0</v>
      </c>
      <c r="C32" s="5" t="n">
        <v>1849</v>
      </c>
    </row>
    <row r="33" spans="1:3">
      <c r="A33" s="4" t="s">
        <v>599</v>
      </c>
    </row>
    <row r="34" spans="1:3">
      <c r="A34" s="3" t="s">
        <v>592</v>
      </c>
    </row>
    <row r="35" spans="1:3">
      <c r="A35" s="4" t="s">
        <v>593</v>
      </c>
      <c r="B35" s="5" t="n">
        <v>0</v>
      </c>
      <c r="C35" s="5" t="n">
        <v>0</v>
      </c>
    </row>
    <row r="36" spans="1:3">
      <c r="A36" s="4" t="s">
        <v>600</v>
      </c>
    </row>
    <row r="37" spans="1:3">
      <c r="A37" s="3" t="s">
        <v>592</v>
      </c>
    </row>
    <row r="38" spans="1:3">
      <c r="A38" s="4" t="s">
        <v>593</v>
      </c>
      <c r="B38" s="5" t="n">
        <v>0</v>
      </c>
      <c r="C38" s="5" t="n">
        <v>0</v>
      </c>
    </row>
    <row r="39" spans="1:3">
      <c r="A39" s="4" t="s">
        <v>601</v>
      </c>
    </row>
    <row r="40" spans="1:3">
      <c r="A40" s="3" t="s">
        <v>592</v>
      </c>
    </row>
    <row r="41" spans="1:3">
      <c r="A41" s="4" t="s">
        <v>593</v>
      </c>
      <c r="B41" s="5" t="n">
        <v>0</v>
      </c>
      <c r="C41" s="5" t="n">
        <v>0</v>
      </c>
    </row>
    <row r="42" spans="1:3">
      <c r="A42" s="4" t="s">
        <v>602</v>
      </c>
    </row>
    <row r="43" spans="1:3">
      <c r="A43" s="3" t="s">
        <v>592</v>
      </c>
    </row>
    <row r="44" spans="1:3">
      <c r="A44" s="4" t="s">
        <v>593</v>
      </c>
      <c r="B44" s="5" t="n">
        <v>0</v>
      </c>
      <c r="C44" s="5" t="n">
        <v>0</v>
      </c>
    </row>
    <row r="45" spans="1:3">
      <c r="A45" s="4" t="s">
        <v>603</v>
      </c>
    </row>
    <row r="46" spans="1:3">
      <c r="A46" s="3" t="s">
        <v>592</v>
      </c>
    </row>
    <row r="47" spans="1:3">
      <c r="A47" s="4" t="s">
        <v>593</v>
      </c>
      <c r="B47" s="5" t="n">
        <v>0</v>
      </c>
      <c r="C47" s="5" t="n">
        <v>0</v>
      </c>
    </row>
    <row r="48" spans="1:3">
      <c r="A48" s="4" t="s">
        <v>604</v>
      </c>
    </row>
    <row r="49" spans="1:3">
      <c r="A49" s="3" t="s">
        <v>592</v>
      </c>
    </row>
    <row r="50" spans="1:3">
      <c r="A50" s="4" t="s">
        <v>593</v>
      </c>
      <c r="B50" s="5" t="n">
        <v>0</v>
      </c>
      <c r="C50" s="5" t="n">
        <v>0</v>
      </c>
    </row>
    <row r="51" spans="1:3">
      <c r="A51" s="4" t="s">
        <v>605</v>
      </c>
    </row>
    <row r="52" spans="1:3">
      <c r="A52" s="3" t="s">
        <v>592</v>
      </c>
    </row>
    <row r="53" spans="1:3">
      <c r="A53" s="4" t="s">
        <v>593</v>
      </c>
      <c r="B53" s="5" t="n">
        <v>0</v>
      </c>
      <c r="C53" s="5" t="n">
        <v>0</v>
      </c>
    </row>
    <row r="54" spans="1:3">
      <c r="A54" s="4" t="s">
        <v>606</v>
      </c>
    </row>
    <row r="55" spans="1:3">
      <c r="A55" s="3" t="s">
        <v>592</v>
      </c>
    </row>
    <row r="56" spans="1:3">
      <c r="A56" s="4" t="s">
        <v>593</v>
      </c>
      <c r="B56" s="7" t="n">
        <v>0</v>
      </c>
      <c r="C5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07</v>
      </c>
      <c r="B1" s="2" t="s">
        <v>1</v>
      </c>
      <c r="C1" s="2" t="s">
        <v>557</v>
      </c>
    </row>
    <row r="2" spans="1:3">
      <c r="B2" s="2" t="s">
        <v>2</v>
      </c>
      <c r="C2" s="2" t="s">
        <v>27</v>
      </c>
    </row>
    <row r="3" spans="1:3">
      <c r="A3" s="3" t="s">
        <v>608</v>
      </c>
    </row>
    <row r="4" spans="1:3">
      <c r="A4" s="4" t="s">
        <v>609</v>
      </c>
      <c r="B4" s="7" t="n">
        <v>2269</v>
      </c>
      <c r="C4" s="7" t="n">
        <v>3183</v>
      </c>
    </row>
    <row r="5" spans="1:3">
      <c r="A5" s="4" t="s">
        <v>610</v>
      </c>
      <c r="B5" s="5" t="n">
        <v>0</v>
      </c>
      <c r="C5" s="5" t="n">
        <v>3371</v>
      </c>
    </row>
    <row r="6" spans="1:3">
      <c r="A6" s="4" t="s">
        <v>136</v>
      </c>
      <c r="B6" s="5" t="n">
        <v>2269</v>
      </c>
      <c r="C6" s="5" t="n">
        <v>6554</v>
      </c>
    </row>
    <row r="7" spans="1:3">
      <c r="A7" s="3" t="s">
        <v>611</v>
      </c>
    </row>
    <row r="8" spans="1:3">
      <c r="A8" s="4" t="s">
        <v>609</v>
      </c>
      <c r="B8" s="5" t="n">
        <v>2450</v>
      </c>
      <c r="C8" s="5" t="n">
        <v>3676</v>
      </c>
    </row>
    <row r="9" spans="1:3">
      <c r="A9" s="4" t="s">
        <v>610</v>
      </c>
      <c r="B9" s="5" t="n">
        <v>0</v>
      </c>
      <c r="C9" s="5" t="n">
        <v>5330</v>
      </c>
    </row>
    <row r="10" spans="1:3">
      <c r="A10" s="4" t="s">
        <v>136</v>
      </c>
      <c r="B10" s="5" t="n">
        <v>2450</v>
      </c>
      <c r="C10" s="5" t="n">
        <v>9006</v>
      </c>
    </row>
    <row r="11" spans="1:3">
      <c r="A11" s="4" t="s">
        <v>612</v>
      </c>
      <c r="B11" s="5" t="n">
        <v>469</v>
      </c>
      <c r="C11" s="5" t="n">
        <v>2507</v>
      </c>
    </row>
    <row r="12" spans="1:3">
      <c r="A12" s="3" t="s">
        <v>613</v>
      </c>
    </row>
    <row r="13" spans="1:3">
      <c r="A13" s="4" t="s">
        <v>609</v>
      </c>
      <c r="B13" s="5" t="n">
        <v>2310</v>
      </c>
      <c r="C13" s="5" t="n">
        <v>3505</v>
      </c>
    </row>
    <row r="14" spans="1:3">
      <c r="A14" s="4" t="s">
        <v>610</v>
      </c>
      <c r="B14" s="5" t="n">
        <v>0</v>
      </c>
      <c r="C14" s="5" t="n">
        <v>4224</v>
      </c>
    </row>
    <row r="15" spans="1:3">
      <c r="A15" s="4" t="s">
        <v>136</v>
      </c>
      <c r="B15" s="5" t="n">
        <v>2310</v>
      </c>
      <c r="C15" s="5" t="n">
        <v>7729</v>
      </c>
    </row>
    <row r="16" spans="1:3">
      <c r="A16" s="3" t="s">
        <v>614</v>
      </c>
    </row>
    <row r="17" spans="1:3">
      <c r="A17" s="4" t="s">
        <v>609</v>
      </c>
      <c r="B17" s="5" t="n">
        <v>0</v>
      </c>
      <c r="C17" s="5" t="n">
        <v>0</v>
      </c>
    </row>
    <row r="18" spans="1:3">
      <c r="A18" s="4" t="s">
        <v>610</v>
      </c>
      <c r="B18" s="5" t="n">
        <v>0</v>
      </c>
      <c r="C18" s="5" t="n">
        <v>146</v>
      </c>
    </row>
    <row r="19" spans="1:3">
      <c r="A19" s="4" t="s">
        <v>136</v>
      </c>
      <c r="B19" s="5" t="n">
        <v>0</v>
      </c>
      <c r="C19" s="5" t="n">
        <v>146</v>
      </c>
    </row>
    <row r="20" spans="1:3">
      <c r="A20" s="4" t="s">
        <v>544</v>
      </c>
    </row>
    <row r="21" spans="1:3">
      <c r="A21" s="3" t="s">
        <v>608</v>
      </c>
    </row>
    <row r="22" spans="1:3">
      <c r="A22" s="4" t="s">
        <v>609</v>
      </c>
      <c r="B22" s="5" t="n">
        <v>2269</v>
      </c>
      <c r="C22" s="5" t="n">
        <v>368</v>
      </c>
    </row>
    <row r="23" spans="1:3">
      <c r="A23" s="4" t="s">
        <v>610</v>
      </c>
      <c r="B23" s="5" t="n">
        <v>0</v>
      </c>
      <c r="C23" s="5" t="n">
        <v>0</v>
      </c>
    </row>
    <row r="24" spans="1:3">
      <c r="A24" s="4" t="s">
        <v>136</v>
      </c>
      <c r="B24" s="5" t="n">
        <v>2269</v>
      </c>
      <c r="C24" s="5" t="n">
        <v>368</v>
      </c>
    </row>
    <row r="25" spans="1:3">
      <c r="A25" s="3" t="s">
        <v>611</v>
      </c>
    </row>
    <row r="26" spans="1:3">
      <c r="A26" s="4" t="s">
        <v>609</v>
      </c>
      <c r="B26" s="5" t="n">
        <v>2450</v>
      </c>
      <c r="C26" s="5" t="n">
        <v>541</v>
      </c>
    </row>
    <row r="27" spans="1:3">
      <c r="A27" s="4" t="s">
        <v>610</v>
      </c>
      <c r="B27" s="5" t="n">
        <v>0</v>
      </c>
      <c r="C27" s="5" t="n">
        <v>0</v>
      </c>
    </row>
    <row r="28" spans="1:3">
      <c r="A28" s="4" t="s">
        <v>136</v>
      </c>
      <c r="B28" s="5" t="n">
        <v>2450</v>
      </c>
      <c r="C28" s="5" t="n">
        <v>541</v>
      </c>
    </row>
    <row r="29" spans="1:3">
      <c r="A29" s="4" t="s">
        <v>612</v>
      </c>
      <c r="B29" s="5" t="n">
        <v>469</v>
      </c>
      <c r="C29" s="5" t="n">
        <v>368</v>
      </c>
    </row>
    <row r="30" spans="1:3">
      <c r="A30" s="3" t="s">
        <v>613</v>
      </c>
    </row>
    <row r="31" spans="1:3">
      <c r="A31" s="4" t="s">
        <v>609</v>
      </c>
      <c r="B31" s="5" t="n">
        <v>2310</v>
      </c>
      <c r="C31" s="5" t="n">
        <v>438</v>
      </c>
    </row>
    <row r="32" spans="1:3">
      <c r="A32" s="4" t="s">
        <v>610</v>
      </c>
      <c r="B32" s="5" t="n">
        <v>0</v>
      </c>
      <c r="C32" s="5" t="n">
        <v>0</v>
      </c>
    </row>
    <row r="33" spans="1:3">
      <c r="A33" s="4" t="s">
        <v>136</v>
      </c>
      <c r="B33" s="5" t="n">
        <v>2310</v>
      </c>
      <c r="C33" s="5" t="n">
        <v>438</v>
      </c>
    </row>
    <row r="34" spans="1:3">
      <c r="A34" s="3" t="s">
        <v>614</v>
      </c>
    </row>
    <row r="35" spans="1:3">
      <c r="A35" s="4" t="s">
        <v>609</v>
      </c>
      <c r="B35" s="5" t="n">
        <v>0</v>
      </c>
      <c r="C35" s="5" t="n">
        <v>0</v>
      </c>
    </row>
    <row r="36" spans="1:3">
      <c r="A36" s="4" t="s">
        <v>610</v>
      </c>
      <c r="B36" s="5" t="n">
        <v>0</v>
      </c>
      <c r="C36" s="5" t="n">
        <v>0</v>
      </c>
    </row>
    <row r="37" spans="1:3">
      <c r="A37" s="4" t="s">
        <v>136</v>
      </c>
      <c r="B37" s="5" t="n">
        <v>0</v>
      </c>
      <c r="C37" s="5" t="n">
        <v>0</v>
      </c>
    </row>
    <row r="38" spans="1:3">
      <c r="A38" s="4" t="s">
        <v>546</v>
      </c>
    </row>
    <row r="39" spans="1:3">
      <c r="A39" s="3" t="s">
        <v>608</v>
      </c>
    </row>
    <row r="40" spans="1:3">
      <c r="A40" s="4" t="s">
        <v>609</v>
      </c>
      <c r="B40" s="5" t="n">
        <v>0</v>
      </c>
      <c r="C40" s="5" t="n">
        <v>2815</v>
      </c>
    </row>
    <row r="41" spans="1:3">
      <c r="A41" s="4" t="s">
        <v>610</v>
      </c>
      <c r="B41" s="5" t="n">
        <v>0</v>
      </c>
      <c r="C41" s="5" t="n">
        <v>3371</v>
      </c>
    </row>
    <row r="42" spans="1:3">
      <c r="A42" s="4" t="s">
        <v>136</v>
      </c>
      <c r="B42" s="5" t="n">
        <v>0</v>
      </c>
      <c r="C42" s="5" t="n">
        <v>6186</v>
      </c>
    </row>
    <row r="43" spans="1:3">
      <c r="A43" s="3" t="s">
        <v>611</v>
      </c>
    </row>
    <row r="44" spans="1:3">
      <c r="A44" s="4" t="s">
        <v>609</v>
      </c>
      <c r="B44" s="5" t="n">
        <v>0</v>
      </c>
      <c r="C44" s="5" t="n">
        <v>3135</v>
      </c>
    </row>
    <row r="45" spans="1:3">
      <c r="A45" s="4" t="s">
        <v>610</v>
      </c>
      <c r="B45" s="5" t="n">
        <v>0</v>
      </c>
      <c r="C45" s="5" t="n">
        <v>5330</v>
      </c>
    </row>
    <row r="46" spans="1:3">
      <c r="A46" s="4" t="s">
        <v>136</v>
      </c>
      <c r="B46" s="5" t="n">
        <v>0</v>
      </c>
      <c r="C46" s="5" t="n">
        <v>8465</v>
      </c>
    </row>
    <row r="47" spans="1:3">
      <c r="A47" s="4" t="s">
        <v>612</v>
      </c>
      <c r="B47" s="5" t="n">
        <v>0</v>
      </c>
      <c r="C47" s="5" t="n">
        <v>2139</v>
      </c>
    </row>
    <row r="48" spans="1:3">
      <c r="A48" s="3" t="s">
        <v>613</v>
      </c>
    </row>
    <row r="49" spans="1:3">
      <c r="A49" s="4" t="s">
        <v>609</v>
      </c>
      <c r="B49" s="5" t="n">
        <v>0</v>
      </c>
      <c r="C49" s="5" t="n">
        <v>3067</v>
      </c>
    </row>
    <row r="50" spans="1:3">
      <c r="A50" s="4" t="s">
        <v>610</v>
      </c>
      <c r="B50" s="5" t="n">
        <v>0</v>
      </c>
      <c r="C50" s="5" t="n">
        <v>4224</v>
      </c>
    </row>
    <row r="51" spans="1:3">
      <c r="A51" s="4" t="s">
        <v>136</v>
      </c>
      <c r="B51" s="5" t="n">
        <v>0</v>
      </c>
      <c r="C51" s="5" t="n">
        <v>7291</v>
      </c>
    </row>
    <row r="52" spans="1:3">
      <c r="A52" s="3" t="s">
        <v>614</v>
      </c>
    </row>
    <row r="53" spans="1:3">
      <c r="A53" s="4" t="s">
        <v>609</v>
      </c>
      <c r="B53" s="5" t="n">
        <v>0</v>
      </c>
      <c r="C53" s="5" t="n">
        <v>0</v>
      </c>
    </row>
    <row r="54" spans="1:3">
      <c r="A54" s="4" t="s">
        <v>610</v>
      </c>
      <c r="B54" s="5" t="n">
        <v>0</v>
      </c>
      <c r="C54" s="5" t="n">
        <v>146</v>
      </c>
    </row>
    <row r="55" spans="1:3">
      <c r="A55" s="4" t="s">
        <v>136</v>
      </c>
      <c r="B55" s="5" t="n">
        <v>0</v>
      </c>
      <c r="C55" s="5" t="n">
        <v>146</v>
      </c>
    </row>
    <row r="56" spans="1:3">
      <c r="A56" s="4" t="s">
        <v>548</v>
      </c>
    </row>
    <row r="57" spans="1:3">
      <c r="A57" s="3" t="s">
        <v>608</v>
      </c>
    </row>
    <row r="58" spans="1:3">
      <c r="A58" s="4" t="s">
        <v>609</v>
      </c>
      <c r="B58" s="5" t="n">
        <v>0</v>
      </c>
      <c r="C58" s="5" t="n">
        <v>0</v>
      </c>
    </row>
    <row r="59" spans="1:3">
      <c r="A59" s="4" t="s">
        <v>610</v>
      </c>
      <c r="B59" s="5" t="n">
        <v>0</v>
      </c>
      <c r="C59" s="5" t="n">
        <v>0</v>
      </c>
    </row>
    <row r="60" spans="1:3">
      <c r="A60" s="4" t="s">
        <v>136</v>
      </c>
      <c r="B60" s="5" t="n">
        <v>0</v>
      </c>
      <c r="C60" s="5" t="n">
        <v>0</v>
      </c>
    </row>
    <row r="61" spans="1:3">
      <c r="A61" s="3" t="s">
        <v>611</v>
      </c>
    </row>
    <row r="62" spans="1:3">
      <c r="A62" s="4" t="s">
        <v>609</v>
      </c>
      <c r="B62" s="5" t="n">
        <v>0</v>
      </c>
      <c r="C62" s="5" t="n">
        <v>0</v>
      </c>
    </row>
    <row r="63" spans="1:3">
      <c r="A63" s="4" t="s">
        <v>610</v>
      </c>
      <c r="B63" s="5" t="n">
        <v>0</v>
      </c>
      <c r="C63" s="5" t="n">
        <v>0</v>
      </c>
    </row>
    <row r="64" spans="1:3">
      <c r="A64" s="4" t="s">
        <v>136</v>
      </c>
      <c r="B64" s="5" t="n">
        <v>0</v>
      </c>
      <c r="C64" s="5" t="n">
        <v>0</v>
      </c>
    </row>
    <row r="65" spans="1:3">
      <c r="A65" s="4" t="s">
        <v>612</v>
      </c>
      <c r="B65" s="5" t="n">
        <v>0</v>
      </c>
      <c r="C65" s="5" t="n">
        <v>0</v>
      </c>
    </row>
    <row r="66" spans="1:3">
      <c r="A66" s="3" t="s">
        <v>613</v>
      </c>
    </row>
    <row r="67" spans="1:3">
      <c r="A67" s="4" t="s">
        <v>609</v>
      </c>
      <c r="B67" s="5" t="n">
        <v>0</v>
      </c>
      <c r="C67" s="5" t="n">
        <v>0</v>
      </c>
    </row>
    <row r="68" spans="1:3">
      <c r="A68" s="4" t="s">
        <v>610</v>
      </c>
      <c r="B68" s="5" t="n">
        <v>0</v>
      </c>
      <c r="C68" s="5" t="n">
        <v>0</v>
      </c>
    </row>
    <row r="69" spans="1:3">
      <c r="A69" s="4" t="s">
        <v>136</v>
      </c>
      <c r="B69" s="5" t="n">
        <v>0</v>
      </c>
      <c r="C69" s="5" t="n">
        <v>0</v>
      </c>
    </row>
    <row r="70" spans="1:3">
      <c r="A70" s="3" t="s">
        <v>614</v>
      </c>
    </row>
    <row r="71" spans="1:3">
      <c r="A71" s="4" t="s">
        <v>609</v>
      </c>
      <c r="B71" s="5" t="n">
        <v>0</v>
      </c>
      <c r="C71" s="5" t="n">
        <v>0</v>
      </c>
    </row>
    <row r="72" spans="1:3">
      <c r="A72" s="4" t="s">
        <v>610</v>
      </c>
      <c r="B72" s="5" t="n">
        <v>0</v>
      </c>
      <c r="C72" s="5" t="n">
        <v>0</v>
      </c>
    </row>
    <row r="73" spans="1:3">
      <c r="A73" s="4" t="s">
        <v>136</v>
      </c>
      <c r="B73" s="7" t="n">
        <v>0</v>
      </c>
      <c r="C73"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5</v>
      </c>
      <c r="B1" s="2" t="s">
        <v>2</v>
      </c>
      <c r="C1" s="2" t="s">
        <v>27</v>
      </c>
    </row>
    <row r="2" spans="1:3">
      <c r="A2" s="3" t="s">
        <v>616</v>
      </c>
    </row>
    <row r="3" spans="1:3">
      <c r="A3" s="4" t="s">
        <v>617</v>
      </c>
      <c r="B3" s="7" t="n">
        <v>469</v>
      </c>
      <c r="C3" s="7" t="n">
        <v>2507</v>
      </c>
    </row>
    <row r="4" spans="1:3">
      <c r="A4" s="4" t="s">
        <v>618</v>
      </c>
      <c r="B4" s="5" t="n">
        <v>13114</v>
      </c>
      <c r="C4" s="5" t="n">
        <v>11910</v>
      </c>
    </row>
    <row r="5" spans="1:3">
      <c r="A5" s="4" t="s">
        <v>619</v>
      </c>
      <c r="B5" s="5" t="n">
        <v>13583</v>
      </c>
      <c r="C5" s="5" t="n">
        <v>14417</v>
      </c>
    </row>
    <row r="6" spans="1:3">
      <c r="A6" s="3" t="s">
        <v>620</v>
      </c>
    </row>
    <row r="7" spans="1:3">
      <c r="A7" s="4" t="s">
        <v>617</v>
      </c>
      <c r="B7" s="5" t="n">
        <v>2269</v>
      </c>
      <c r="C7" s="5" t="n">
        <v>6554</v>
      </c>
    </row>
    <row r="8" spans="1:3">
      <c r="A8" s="4" t="s">
        <v>618</v>
      </c>
      <c r="B8" s="5" t="n">
        <v>4756087</v>
      </c>
      <c r="C8" s="5" t="n">
        <v>4177690</v>
      </c>
    </row>
    <row r="9" spans="1:3">
      <c r="A9" s="4" t="s">
        <v>540</v>
      </c>
      <c r="B9" s="5" t="n">
        <v>4758356</v>
      </c>
      <c r="C9" s="5" t="n">
        <v>4184244</v>
      </c>
    </row>
    <row r="10" spans="1:3">
      <c r="A10" s="4" t="s">
        <v>544</v>
      </c>
    </row>
    <row r="11" spans="1:3">
      <c r="A11" s="3" t="s">
        <v>616</v>
      </c>
    </row>
    <row r="12" spans="1:3">
      <c r="A12" s="4" t="s">
        <v>617</v>
      </c>
      <c r="B12" s="5" t="n">
        <v>469</v>
      </c>
      <c r="C12" s="5" t="n">
        <v>368</v>
      </c>
    </row>
    <row r="13" spans="1:3">
      <c r="A13" s="4" t="s">
        <v>618</v>
      </c>
      <c r="B13" s="5" t="n">
        <v>1425</v>
      </c>
      <c r="C13" s="5" t="n">
        <v>1209</v>
      </c>
    </row>
    <row r="14" spans="1:3">
      <c r="A14" s="4" t="s">
        <v>619</v>
      </c>
      <c r="B14" s="5" t="n">
        <v>1894</v>
      </c>
      <c r="C14" s="5" t="n">
        <v>1577</v>
      </c>
    </row>
    <row r="15" spans="1:3">
      <c r="A15" s="3" t="s">
        <v>620</v>
      </c>
    </row>
    <row r="16" spans="1:3">
      <c r="A16" s="4" t="s">
        <v>617</v>
      </c>
      <c r="B16" s="5" t="n">
        <v>2269</v>
      </c>
      <c r="C16" s="5" t="n">
        <v>368</v>
      </c>
    </row>
    <row r="17" spans="1:3">
      <c r="A17" s="4" t="s">
        <v>618</v>
      </c>
      <c r="B17" s="5" t="n">
        <v>2625480</v>
      </c>
      <c r="C17" s="5" t="n">
        <v>2265369</v>
      </c>
    </row>
    <row r="18" spans="1:3">
      <c r="A18" s="4" t="s">
        <v>540</v>
      </c>
      <c r="B18" s="5" t="n">
        <v>2627749</v>
      </c>
      <c r="C18" s="5" t="n">
        <v>2265737</v>
      </c>
    </row>
    <row r="19" spans="1:3">
      <c r="A19" s="4" t="s">
        <v>546</v>
      </c>
    </row>
    <row r="20" spans="1:3">
      <c r="A20" s="3" t="s">
        <v>616</v>
      </c>
    </row>
    <row r="21" spans="1:3">
      <c r="A21" s="4" t="s">
        <v>617</v>
      </c>
      <c r="B21" s="5" t="n">
        <v>0</v>
      </c>
      <c r="C21" s="5" t="n">
        <v>2139</v>
      </c>
    </row>
    <row r="22" spans="1:3">
      <c r="A22" s="4" t="s">
        <v>618</v>
      </c>
      <c r="B22" s="5" t="n">
        <v>6444</v>
      </c>
      <c r="C22" s="5" t="n">
        <v>5904</v>
      </c>
    </row>
    <row r="23" spans="1:3">
      <c r="A23" s="4" t="s">
        <v>619</v>
      </c>
      <c r="B23" s="5" t="n">
        <v>6444</v>
      </c>
      <c r="C23" s="5" t="n">
        <v>8043</v>
      </c>
    </row>
    <row r="24" spans="1:3">
      <c r="A24" s="3" t="s">
        <v>620</v>
      </c>
    </row>
    <row r="25" spans="1:3">
      <c r="A25" s="4" t="s">
        <v>617</v>
      </c>
      <c r="B25" s="5" t="n">
        <v>0</v>
      </c>
      <c r="C25" s="5" t="n">
        <v>6186</v>
      </c>
    </row>
    <row r="26" spans="1:3">
      <c r="A26" s="4" t="s">
        <v>618</v>
      </c>
      <c r="B26" s="5" t="n">
        <v>771546</v>
      </c>
      <c r="C26" s="5" t="n">
        <v>661498</v>
      </c>
    </row>
    <row r="27" spans="1:3">
      <c r="A27" s="4" t="s">
        <v>540</v>
      </c>
      <c r="B27" s="5" t="n">
        <v>771546</v>
      </c>
      <c r="C27" s="5" t="n">
        <v>667684</v>
      </c>
    </row>
    <row r="28" spans="1:3">
      <c r="A28" s="4" t="s">
        <v>548</v>
      </c>
    </row>
    <row r="29" spans="1:3">
      <c r="A29" s="3" t="s">
        <v>616</v>
      </c>
    </row>
    <row r="30" spans="1:3">
      <c r="A30" s="4" t="s">
        <v>617</v>
      </c>
      <c r="B30" s="5" t="n">
        <v>0</v>
      </c>
      <c r="C30" s="5" t="n">
        <v>0</v>
      </c>
    </row>
    <row r="31" spans="1:3">
      <c r="A31" s="4" t="s">
        <v>618</v>
      </c>
      <c r="B31" s="5" t="n">
        <v>5245</v>
      </c>
      <c r="C31" s="5" t="n">
        <v>4797</v>
      </c>
    </row>
    <row r="32" spans="1:3">
      <c r="A32" s="4" t="s">
        <v>619</v>
      </c>
      <c r="B32" s="5" t="n">
        <v>5245</v>
      </c>
      <c r="C32" s="5" t="n">
        <v>4797</v>
      </c>
    </row>
    <row r="33" spans="1:3">
      <c r="A33" s="3" t="s">
        <v>620</v>
      </c>
    </row>
    <row r="34" spans="1:3">
      <c r="A34" s="4" t="s">
        <v>617</v>
      </c>
      <c r="B34" s="5" t="n">
        <v>0</v>
      </c>
      <c r="C34" s="5" t="n">
        <v>0</v>
      </c>
    </row>
    <row r="35" spans="1:3">
      <c r="A35" s="4" t="s">
        <v>618</v>
      </c>
      <c r="B35" s="5" t="n">
        <v>1359061</v>
      </c>
      <c r="C35" s="5" t="n">
        <v>1250823</v>
      </c>
    </row>
    <row r="36" spans="1:3">
      <c r="A36" s="4" t="s">
        <v>540</v>
      </c>
      <c r="B36" s="7" t="n">
        <v>1359061</v>
      </c>
      <c r="C36" s="7" t="n">
        <v>12508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7</v>
      </c>
    </row>
    <row r="2" spans="1:3">
      <c r="A2" s="3" t="s">
        <v>622</v>
      </c>
    </row>
    <row r="3" spans="1:3">
      <c r="A3" s="4" t="s">
        <v>623</v>
      </c>
      <c r="B3" s="7" t="n">
        <v>269</v>
      </c>
      <c r="C3" s="7" t="n">
        <v>6554</v>
      </c>
    </row>
    <row r="4" spans="1:3">
      <c r="A4" s="4" t="s">
        <v>624</v>
      </c>
    </row>
    <row r="5" spans="1:3">
      <c r="A5" s="3" t="s">
        <v>622</v>
      </c>
    </row>
    <row r="6" spans="1:3">
      <c r="A6" s="4" t="s">
        <v>623</v>
      </c>
      <c r="B6" s="5" t="n">
        <v>0</v>
      </c>
      <c r="C6" s="5" t="n">
        <v>3371</v>
      </c>
    </row>
    <row r="7" spans="1:3">
      <c r="A7" s="4" t="s">
        <v>625</v>
      </c>
    </row>
    <row r="8" spans="1:3">
      <c r="A8" s="3" t="s">
        <v>622</v>
      </c>
    </row>
    <row r="9" spans="1:3">
      <c r="A9" s="4" t="s">
        <v>623</v>
      </c>
      <c r="B9" s="7" t="n">
        <v>269</v>
      </c>
      <c r="C9" s="7" t="n">
        <v>3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1</v>
      </c>
      <c r="D1" s="2" t="s">
        <v>1</v>
      </c>
    </row>
    <row r="2" spans="1:5">
      <c r="B2" s="2" t="s">
        <v>2</v>
      </c>
      <c r="C2" s="2" t="s">
        <v>82</v>
      </c>
      <c r="D2" s="2" t="s">
        <v>2</v>
      </c>
      <c r="E2" s="2" t="s">
        <v>82</v>
      </c>
    </row>
    <row r="3" spans="1:5">
      <c r="A3" s="3" t="s">
        <v>122</v>
      </c>
    </row>
    <row r="4" spans="1:5">
      <c r="A4" s="4" t="s">
        <v>131</v>
      </c>
      <c r="B4" s="7" t="n">
        <v>-59</v>
      </c>
      <c r="C4" s="7" t="n">
        <v>-19</v>
      </c>
      <c r="D4" s="7" t="n">
        <v>-455</v>
      </c>
      <c r="E4" s="7" t="n">
        <v>490</v>
      </c>
    </row>
    <row r="5" spans="1:5">
      <c r="A5" s="4" t="s">
        <v>132</v>
      </c>
      <c r="B5" s="5" t="n">
        <v>0</v>
      </c>
      <c r="C5" s="5" t="n">
        <v>0</v>
      </c>
      <c r="D5" s="5" t="n">
        <v>-1</v>
      </c>
      <c r="E5" s="5" t="n">
        <v>-85</v>
      </c>
    </row>
    <row r="6" spans="1:5">
      <c r="A6" s="4" t="s">
        <v>133</v>
      </c>
      <c r="B6" s="5" t="n">
        <v>37</v>
      </c>
      <c r="C6" s="5" t="n">
        <v>31</v>
      </c>
      <c r="D6" s="5" t="n">
        <v>336</v>
      </c>
      <c r="E6" s="5" t="n">
        <v>-25</v>
      </c>
    </row>
    <row r="7" spans="1:5">
      <c r="A7" s="4" t="s">
        <v>134</v>
      </c>
      <c r="B7" s="7" t="n">
        <v>-96</v>
      </c>
      <c r="C7" s="7" t="n">
        <v>-43</v>
      </c>
      <c r="D7" s="7" t="n">
        <v>-222</v>
      </c>
      <c r="E7" s="7" t="n">
        <v>-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626</v>
      </c>
      <c r="B1" s="2" t="s">
        <v>81</v>
      </c>
      <c r="C1" s="2" t="s">
        <v>1</v>
      </c>
    </row>
    <row r="2" spans="1:3">
      <c r="B2" s="2" t="s">
        <v>627</v>
      </c>
      <c r="C2" s="2" t="s">
        <v>627</v>
      </c>
    </row>
    <row r="3" spans="1:3">
      <c r="A3" s="3" t="s">
        <v>622</v>
      </c>
    </row>
    <row r="4" spans="1:3">
      <c r="A4" s="4" t="s">
        <v>628</v>
      </c>
      <c r="B4" s="5" t="n">
        <v>2</v>
      </c>
      <c r="C4" s="5" t="n">
        <v>2</v>
      </c>
    </row>
    <row r="5" spans="1:3">
      <c r="A5" s="4" t="s">
        <v>629</v>
      </c>
      <c r="B5" s="7" t="n">
        <v>433</v>
      </c>
      <c r="C5" s="7" t="n">
        <v>433</v>
      </c>
    </row>
    <row r="6" spans="1:3">
      <c r="A6" s="4" t="s">
        <v>630</v>
      </c>
      <c r="B6" s="5" t="n">
        <v>407</v>
      </c>
      <c r="C6" s="5" t="n">
        <v>407</v>
      </c>
    </row>
    <row r="7" spans="1:3">
      <c r="A7" s="4" t="s">
        <v>631</v>
      </c>
      <c r="B7" s="5" t="n">
        <v>433</v>
      </c>
      <c r="C7" s="5" t="n">
        <v>433</v>
      </c>
    </row>
    <row r="8" spans="1:3">
      <c r="A8" s="4" t="s">
        <v>632</v>
      </c>
      <c r="B8" s="7" t="n">
        <v>407</v>
      </c>
      <c r="C8" s="7" t="n">
        <v>407</v>
      </c>
    </row>
    <row r="9" spans="1:3">
      <c r="A9" s="4" t="s">
        <v>633</v>
      </c>
    </row>
    <row r="10" spans="1:3">
      <c r="A10" s="3" t="s">
        <v>622</v>
      </c>
    </row>
    <row r="11" spans="1:3">
      <c r="A11" s="4" t="s">
        <v>628</v>
      </c>
      <c r="B11" s="5" t="n">
        <v>2</v>
      </c>
      <c r="C11" s="5" t="n">
        <v>2</v>
      </c>
    </row>
    <row r="12" spans="1:3">
      <c r="A12" s="4" t="s">
        <v>629</v>
      </c>
      <c r="B12" s="7" t="n">
        <v>433</v>
      </c>
      <c r="C12" s="7" t="n">
        <v>433</v>
      </c>
    </row>
    <row r="13" spans="1:3">
      <c r="A13" s="4" t="s">
        <v>630</v>
      </c>
      <c r="B13" s="5" t="n">
        <v>407</v>
      </c>
      <c r="C13" s="5" t="n">
        <v>407</v>
      </c>
    </row>
    <row r="14" spans="1:3">
      <c r="A14" s="4" t="s">
        <v>631</v>
      </c>
      <c r="B14" s="5" t="n">
        <v>433</v>
      </c>
      <c r="C14" s="5" t="n">
        <v>433</v>
      </c>
    </row>
    <row r="15" spans="1:3">
      <c r="A15" s="4" t="s">
        <v>632</v>
      </c>
      <c r="B15" s="7" t="n">
        <v>407</v>
      </c>
      <c r="C15" s="7" t="n">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4</v>
      </c>
      <c r="B1" s="2" t="s">
        <v>2</v>
      </c>
      <c r="C1" s="2" t="s">
        <v>27</v>
      </c>
    </row>
    <row r="2" spans="1:3">
      <c r="A2" s="3" t="s">
        <v>635</v>
      </c>
    </row>
    <row r="3" spans="1:3">
      <c r="A3" s="4" t="s">
        <v>636</v>
      </c>
      <c r="B3" s="4" t="s">
        <v>637</v>
      </c>
    </row>
    <row r="4" spans="1:3">
      <c r="A4" s="4" t="s">
        <v>638</v>
      </c>
      <c r="B4" s="4" t="s">
        <v>639</v>
      </c>
    </row>
    <row r="5" spans="1:3">
      <c r="A5" s="4" t="s">
        <v>640</v>
      </c>
      <c r="B5" s="4" t="s">
        <v>641</v>
      </c>
    </row>
    <row r="6" spans="1:3">
      <c r="A6" s="4" t="s">
        <v>642</v>
      </c>
      <c r="B6" s="4" t="s">
        <v>643</v>
      </c>
    </row>
    <row r="7" spans="1:3">
      <c r="A7" s="4" t="s">
        <v>644</v>
      </c>
      <c r="B7" s="4" t="s">
        <v>645</v>
      </c>
    </row>
    <row r="8" spans="1:3">
      <c r="A8" s="4" t="s">
        <v>646</v>
      </c>
      <c r="B8" s="4" t="s">
        <v>647</v>
      </c>
    </row>
    <row r="9" spans="1:3">
      <c r="A9" s="3" t="s">
        <v>648</v>
      </c>
    </row>
    <row r="10" spans="1:3">
      <c r="A10" s="4" t="s">
        <v>649</v>
      </c>
      <c r="B10" s="4" t="s">
        <v>650</v>
      </c>
      <c r="C10" s="4" t="s">
        <v>651</v>
      </c>
    </row>
    <row r="11" spans="1:3">
      <c r="A11" s="4" t="s">
        <v>652</v>
      </c>
      <c r="B11" s="4" t="s">
        <v>653</v>
      </c>
      <c r="C11" s="4" t="s">
        <v>654</v>
      </c>
    </row>
    <row r="12" spans="1:3">
      <c r="A12" s="4" t="s">
        <v>655</v>
      </c>
      <c r="B12" s="4" t="s">
        <v>656</v>
      </c>
      <c r="C12" s="4" t="s">
        <v>657</v>
      </c>
    </row>
    <row r="13" spans="1:3">
      <c r="A13" s="4" t="s">
        <v>658</v>
      </c>
      <c r="B13" s="4" t="s">
        <v>659</v>
      </c>
      <c r="C13" s="4" t="s">
        <v>660</v>
      </c>
    </row>
    <row r="14" spans="1:3">
      <c r="A14" s="3" t="s">
        <v>661</v>
      </c>
    </row>
    <row r="15" spans="1:3">
      <c r="A15" s="4" t="s">
        <v>662</v>
      </c>
      <c r="B15" s="7" t="n">
        <v>236422</v>
      </c>
      <c r="C15" s="7" t="n">
        <v>248092</v>
      </c>
    </row>
    <row r="16" spans="1:3">
      <c r="A16" s="4" t="s">
        <v>649</v>
      </c>
      <c r="B16" s="5" t="n">
        <v>713833</v>
      </c>
      <c r="C16" s="5" t="n">
        <v>455341</v>
      </c>
    </row>
    <row r="17" spans="1:3">
      <c r="A17" s="4" t="s">
        <v>652</v>
      </c>
      <c r="B17" s="5" t="n">
        <v>2565561</v>
      </c>
      <c r="C17" s="5" t="n">
        <v>2289789</v>
      </c>
    </row>
    <row r="18" spans="1:3">
      <c r="A18" s="4" t="s">
        <v>663</v>
      </c>
      <c r="B18" s="5" t="n">
        <v>3515816</v>
      </c>
      <c r="C18" s="5" t="n">
        <v>2993222</v>
      </c>
    </row>
    <row r="19" spans="1:3">
      <c r="A19" s="4" t="s">
        <v>655</v>
      </c>
      <c r="B19" s="5" t="n">
        <v>1238772</v>
      </c>
      <c r="C19" s="5" t="n">
        <v>994389</v>
      </c>
    </row>
    <row r="20" spans="1:3">
      <c r="A20" s="4" t="s">
        <v>664</v>
      </c>
      <c r="B20" s="7" t="n">
        <v>4754588</v>
      </c>
      <c r="C20" s="7" t="n">
        <v>39876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5</v>
      </c>
      <c r="B1" s="2" t="s">
        <v>2</v>
      </c>
      <c r="C1" s="2" t="s">
        <v>27</v>
      </c>
    </row>
    <row r="2" spans="1:3">
      <c r="A2" s="3" t="s">
        <v>240</v>
      </c>
    </row>
    <row r="3" spans="1:3">
      <c r="A3" s="4" t="s">
        <v>666</v>
      </c>
      <c r="B3" s="9" t="n">
        <v>512.3</v>
      </c>
      <c r="C3" s="7" t="n">
        <v>1070</v>
      </c>
    </row>
    <row r="4" spans="1:3">
      <c r="A4" s="4" t="s">
        <v>667</v>
      </c>
      <c r="B4" s="10" t="n">
        <v>629.5</v>
      </c>
    </row>
    <row r="5" spans="1:3">
      <c r="A5" s="4" t="s">
        <v>668</v>
      </c>
      <c r="C5" s="10" t="n">
        <v>627.5</v>
      </c>
    </row>
    <row r="6" spans="1:3">
      <c r="A6" s="4" t="s">
        <v>669</v>
      </c>
      <c r="B6" s="10" t="n">
        <v>549.7</v>
      </c>
      <c r="C6" s="10" t="n">
        <v>440.2</v>
      </c>
    </row>
    <row r="7" spans="1:3">
      <c r="A7" s="4" t="s">
        <v>670</v>
      </c>
      <c r="B7" s="7" t="n">
        <v>209</v>
      </c>
      <c r="C7" s="9" t="n">
        <v>19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7</v>
      </c>
    </row>
    <row r="2" spans="1:3">
      <c r="A2" s="3" t="s">
        <v>672</v>
      </c>
    </row>
    <row r="3" spans="1:3">
      <c r="A3" s="4" t="s">
        <v>673</v>
      </c>
      <c r="B3" s="7" t="n">
        <v>984000</v>
      </c>
      <c r="C3" s="7" t="n">
        <v>874733</v>
      </c>
    </row>
    <row r="4" spans="1:3">
      <c r="A4" s="4" t="s">
        <v>674</v>
      </c>
      <c r="B4" s="5" t="n">
        <v>194314</v>
      </c>
      <c r="C4" s="5" t="n">
        <v>96766</v>
      </c>
    </row>
    <row r="5" spans="1:3">
      <c r="A5" s="4" t="s">
        <v>675</v>
      </c>
      <c r="B5" s="5" t="n">
        <v>60458</v>
      </c>
      <c r="C5" s="5" t="n">
        <v>22890</v>
      </c>
    </row>
    <row r="6" spans="1:3">
      <c r="A6" s="4" t="s">
        <v>136</v>
      </c>
      <c r="B6" s="7" t="n">
        <v>1238772</v>
      </c>
      <c r="C6" s="7" t="n">
        <v>9943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81</v>
      </c>
      <c r="D1" s="2" t="s">
        <v>1</v>
      </c>
    </row>
    <row r="2" spans="1:5">
      <c r="B2" s="2" t="s">
        <v>2</v>
      </c>
      <c r="C2" s="2" t="s">
        <v>82</v>
      </c>
      <c r="D2" s="2" t="s">
        <v>2</v>
      </c>
      <c r="E2" s="2" t="s">
        <v>82</v>
      </c>
    </row>
    <row r="3" spans="1:5">
      <c r="A3" s="3" t="s">
        <v>677</v>
      </c>
    </row>
    <row r="4" spans="1:5">
      <c r="A4" s="4" t="s">
        <v>649</v>
      </c>
      <c r="B4" s="7" t="n">
        <v>3267</v>
      </c>
      <c r="C4" s="7" t="n">
        <v>1173</v>
      </c>
      <c r="D4" s="7" t="n">
        <v>7464</v>
      </c>
      <c r="E4" s="7" t="n">
        <v>2295</v>
      </c>
    </row>
    <row r="5" spans="1:5">
      <c r="A5" s="4" t="s">
        <v>652</v>
      </c>
      <c r="B5" s="5" t="n">
        <v>12428</v>
      </c>
      <c r="C5" s="5" t="n">
        <v>6263</v>
      </c>
      <c r="D5" s="5" t="n">
        <v>30263</v>
      </c>
      <c r="E5" s="5" t="n">
        <v>15511</v>
      </c>
    </row>
    <row r="6" spans="1:5">
      <c r="A6" s="4" t="s">
        <v>655</v>
      </c>
      <c r="B6" s="5" t="n">
        <v>6487</v>
      </c>
      <c r="C6" s="5" t="n">
        <v>3168</v>
      </c>
      <c r="D6" s="5" t="n">
        <v>14552</v>
      </c>
      <c r="E6" s="5" t="n">
        <v>8007</v>
      </c>
    </row>
    <row r="7" spans="1:5">
      <c r="A7" s="4" t="s">
        <v>678</v>
      </c>
      <c r="B7" s="7" t="n">
        <v>22182</v>
      </c>
      <c r="C7" s="7" t="n">
        <v>10604</v>
      </c>
      <c r="D7" s="7" t="n">
        <v>52279</v>
      </c>
      <c r="E7" s="7" t="n">
        <v>258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7</v>
      </c>
    </row>
    <row r="2" spans="1:3">
      <c r="A2" s="3" t="s">
        <v>680</v>
      </c>
    </row>
    <row r="3" spans="1:3">
      <c r="A3" s="4" t="s">
        <v>681</v>
      </c>
      <c r="B3" s="7" t="n">
        <v>262365</v>
      </c>
      <c r="C3" s="7" t="n">
        <v>335913</v>
      </c>
    </row>
    <row r="4" spans="1:3">
      <c r="A4" s="4" t="s">
        <v>682</v>
      </c>
    </row>
    <row r="5" spans="1:3">
      <c r="A5" s="3" t="s">
        <v>680</v>
      </c>
    </row>
    <row r="6" spans="1:3">
      <c r="A6" s="4" t="s">
        <v>683</v>
      </c>
      <c r="B6" s="4" t="s">
        <v>684</v>
      </c>
      <c r="C6" s="4" t="s">
        <v>684</v>
      </c>
    </row>
    <row r="7" spans="1:3">
      <c r="A7" s="4" t="s">
        <v>685</v>
      </c>
      <c r="B7" s="7" t="n">
        <v>34865</v>
      </c>
      <c r="C7" s="7" t="n">
        <v>34713</v>
      </c>
    </row>
    <row r="8" spans="1:3">
      <c r="A8" s="4" t="s">
        <v>686</v>
      </c>
      <c r="B8" s="7" t="n">
        <v>135</v>
      </c>
      <c r="C8" s="7" t="n">
        <v>287</v>
      </c>
    </row>
    <row r="9" spans="1:3">
      <c r="A9" s="4" t="s">
        <v>687</v>
      </c>
    </row>
    <row r="10" spans="1:3">
      <c r="A10" s="3" t="s">
        <v>680</v>
      </c>
    </row>
    <row r="11" spans="1:3">
      <c r="A11" s="4" t="s">
        <v>688</v>
      </c>
      <c r="B11" s="4" t="s">
        <v>689</v>
      </c>
    </row>
    <row r="12" spans="1:3">
      <c r="A12" s="4" t="s">
        <v>690</v>
      </c>
      <c r="B12" s="7" t="n">
        <v>75000</v>
      </c>
    </row>
    <row r="13" spans="1:3">
      <c r="A13" s="4" t="s">
        <v>691</v>
      </c>
    </row>
    <row r="14" spans="1:3">
      <c r="A14" s="3" t="s">
        <v>680</v>
      </c>
    </row>
    <row r="15" spans="1:3">
      <c r="A15" s="4" t="s">
        <v>688</v>
      </c>
      <c r="B15" s="4" t="s">
        <v>692</v>
      </c>
    </row>
    <row r="16" spans="1:3">
      <c r="A16" s="4" t="s">
        <v>690</v>
      </c>
      <c r="B16" s="7" t="n">
        <v>50000</v>
      </c>
    </row>
    <row r="17" spans="1:3">
      <c r="A17" s="4" t="s">
        <v>693</v>
      </c>
    </row>
    <row r="18" spans="1:3">
      <c r="A18" s="3" t="s">
        <v>680</v>
      </c>
    </row>
    <row r="19" spans="1:3">
      <c r="A19" s="4" t="s">
        <v>688</v>
      </c>
      <c r="B19" s="4" t="s">
        <v>694</v>
      </c>
    </row>
    <row r="20" spans="1:3">
      <c r="A20" s="4" t="s">
        <v>690</v>
      </c>
      <c r="B20" s="7" t="n">
        <v>100000</v>
      </c>
    </row>
    <row r="21" spans="1:3">
      <c r="A21" s="4" t="s">
        <v>695</v>
      </c>
    </row>
    <row r="22" spans="1:3">
      <c r="A22" s="3" t="s">
        <v>680</v>
      </c>
    </row>
    <row r="23" spans="1:3">
      <c r="A23" s="4" t="s">
        <v>688</v>
      </c>
      <c r="C23" s="4" t="s">
        <v>696</v>
      </c>
    </row>
    <row r="24" spans="1:3">
      <c r="A24" s="4" t="s">
        <v>690</v>
      </c>
      <c r="C24" s="7" t="n">
        <v>195000</v>
      </c>
    </row>
    <row r="25" spans="1:3">
      <c r="A25" s="4" t="s">
        <v>697</v>
      </c>
    </row>
    <row r="26" spans="1:3">
      <c r="A26" s="3" t="s">
        <v>680</v>
      </c>
    </row>
    <row r="27" spans="1:3">
      <c r="A27" s="4" t="s">
        <v>688</v>
      </c>
      <c r="C27" s="4" t="s">
        <v>698</v>
      </c>
    </row>
    <row r="28" spans="1:3">
      <c r="A28" s="4" t="s">
        <v>690</v>
      </c>
      <c r="C28" s="7" t="n">
        <v>100000</v>
      </c>
    </row>
    <row r="29" spans="1:3">
      <c r="A29" s="4" t="s">
        <v>699</v>
      </c>
    </row>
    <row r="30" spans="1:3">
      <c r="A30" s="3" t="s">
        <v>680</v>
      </c>
    </row>
    <row r="31" spans="1:3">
      <c r="A31" s="4" t="s">
        <v>688</v>
      </c>
      <c r="B31" s="4" t="s">
        <v>700</v>
      </c>
      <c r="C31" s="4" t="s">
        <v>701</v>
      </c>
    </row>
    <row r="32" spans="1:3">
      <c r="A32" s="4" t="s">
        <v>690</v>
      </c>
      <c r="B32" s="7" t="n">
        <v>2500</v>
      </c>
      <c r="C32" s="7" t="n">
        <v>6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2</v>
      </c>
      <c r="B1" s="2" t="s">
        <v>2</v>
      </c>
      <c r="C1" s="2" t="s">
        <v>27</v>
      </c>
    </row>
    <row r="2" spans="1:3">
      <c r="A2" s="4" t="s">
        <v>699</v>
      </c>
    </row>
    <row r="3" spans="1:3">
      <c r="A3" s="3" t="s">
        <v>703</v>
      </c>
    </row>
    <row r="4" spans="1:3">
      <c r="A4" s="4" t="s">
        <v>690</v>
      </c>
      <c r="B4" s="7" t="n">
        <v>2500000</v>
      </c>
      <c r="C4" s="7" t="n">
        <v>6200000</v>
      </c>
    </row>
    <row r="5" spans="1:3">
      <c r="A5" s="4" t="s">
        <v>503</v>
      </c>
    </row>
    <row r="6" spans="1:3">
      <c r="A6" s="3" t="s">
        <v>703</v>
      </c>
    </row>
    <row r="7" spans="1:3">
      <c r="A7" s="4" t="s">
        <v>704</v>
      </c>
      <c r="B7" s="5" t="n">
        <v>3500000</v>
      </c>
    </row>
    <row r="8" spans="1:3">
      <c r="A8" s="4" t="s">
        <v>705</v>
      </c>
    </row>
    <row r="9" spans="1:3">
      <c r="A9" s="3" t="s">
        <v>703</v>
      </c>
    </row>
    <row r="10" spans="1:3">
      <c r="A10" s="4" t="s">
        <v>706</v>
      </c>
      <c r="B10" s="5" t="n">
        <v>30000000</v>
      </c>
    </row>
    <row r="11" spans="1:3">
      <c r="A11" s="4" t="s">
        <v>707</v>
      </c>
    </row>
    <row r="12" spans="1:3">
      <c r="A12" s="3" t="s">
        <v>703</v>
      </c>
    </row>
    <row r="13" spans="1:3">
      <c r="A13" s="4" t="s">
        <v>690</v>
      </c>
      <c r="B13" s="5" t="n">
        <v>225000000</v>
      </c>
      <c r="C13" s="7" t="n">
        <v>295000000</v>
      </c>
    </row>
    <row r="14" spans="1:3">
      <c r="A14" s="4" t="s">
        <v>708</v>
      </c>
    </row>
    <row r="15" spans="1:3">
      <c r="A15" s="3" t="s">
        <v>703</v>
      </c>
    </row>
    <row r="16" spans="1:3">
      <c r="A16" s="4" t="s">
        <v>704</v>
      </c>
      <c r="B16" s="5" t="n">
        <v>3500000</v>
      </c>
    </row>
    <row r="17" spans="1:3">
      <c r="A17" s="4" t="s">
        <v>709</v>
      </c>
      <c r="B17" s="5" t="n">
        <v>1140000000</v>
      </c>
    </row>
    <row r="18" spans="1:3">
      <c r="A18" s="4" t="s">
        <v>710</v>
      </c>
    </row>
    <row r="19" spans="1:3">
      <c r="A19" s="3" t="s">
        <v>703</v>
      </c>
    </row>
    <row r="20" spans="1:3">
      <c r="A20" s="4" t="s">
        <v>706</v>
      </c>
      <c r="B20" s="5" t="n">
        <v>810800000</v>
      </c>
    </row>
    <row r="21" spans="1:3">
      <c r="A21" s="4" t="s">
        <v>711</v>
      </c>
    </row>
    <row r="22" spans="1:3">
      <c r="A22" s="3" t="s">
        <v>703</v>
      </c>
    </row>
    <row r="23" spans="1:3">
      <c r="A23" s="4" t="s">
        <v>706</v>
      </c>
      <c r="B23" s="5" t="n">
        <v>10000000</v>
      </c>
    </row>
    <row r="24" spans="1:3">
      <c r="A24" s="4" t="s">
        <v>690</v>
      </c>
      <c r="B24" s="5" t="n">
        <v>0</v>
      </c>
    </row>
    <row r="25" spans="1:3">
      <c r="A25" s="4" t="s">
        <v>712</v>
      </c>
    </row>
    <row r="26" spans="1:3">
      <c r="A26" s="3" t="s">
        <v>703</v>
      </c>
    </row>
    <row r="27" spans="1:3">
      <c r="A27" s="4" t="s">
        <v>706</v>
      </c>
      <c r="B27" s="5" t="n">
        <v>20000000</v>
      </c>
    </row>
    <row r="28" spans="1:3">
      <c r="A28" s="4" t="s">
        <v>690</v>
      </c>
      <c r="B28" s="5" t="n">
        <v>0</v>
      </c>
    </row>
    <row r="29" spans="1:3">
      <c r="A29" s="4" t="s">
        <v>713</v>
      </c>
    </row>
    <row r="30" spans="1:3">
      <c r="A30" s="3" t="s">
        <v>703</v>
      </c>
    </row>
    <row r="31" spans="1:3">
      <c r="A31" s="4" t="s">
        <v>706</v>
      </c>
      <c r="B31" s="7" t="n">
        <v>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81</v>
      </c>
      <c r="D1" s="2" t="s">
        <v>1</v>
      </c>
    </row>
    <row r="2" spans="1:5">
      <c r="B2" s="2" t="s">
        <v>2</v>
      </c>
      <c r="C2" s="2" t="s">
        <v>82</v>
      </c>
      <c r="D2" s="2" t="s">
        <v>2</v>
      </c>
      <c r="E2" s="2" t="s">
        <v>82</v>
      </c>
    </row>
    <row r="3" spans="1:5">
      <c r="A3" s="3" t="s">
        <v>680</v>
      </c>
    </row>
    <row r="4" spans="1:5">
      <c r="A4" s="4" t="s">
        <v>715</v>
      </c>
      <c r="B4" s="7" t="n">
        <v>1423</v>
      </c>
      <c r="C4" s="7" t="n">
        <v>1366</v>
      </c>
      <c r="D4" s="7" t="n">
        <v>5473</v>
      </c>
      <c r="E4" s="7" t="n">
        <v>4060</v>
      </c>
    </row>
    <row r="5" spans="1:5">
      <c r="A5" s="4" t="s">
        <v>716</v>
      </c>
    </row>
    <row r="6" spans="1:5">
      <c r="A6" s="3" t="s">
        <v>680</v>
      </c>
    </row>
    <row r="7" spans="1:5">
      <c r="A7" s="4" t="s">
        <v>715</v>
      </c>
      <c r="B7" s="5" t="n">
        <v>554</v>
      </c>
      <c r="C7" s="5" t="n">
        <v>554</v>
      </c>
      <c r="D7" s="5" t="n">
        <v>1661</v>
      </c>
      <c r="E7" s="5" t="n">
        <v>1661</v>
      </c>
    </row>
    <row r="8" spans="1:5">
      <c r="A8" s="4" t="s">
        <v>717</v>
      </c>
    </row>
    <row r="9" spans="1:5">
      <c r="A9" s="3" t="s">
        <v>680</v>
      </c>
    </row>
    <row r="10" spans="1:5">
      <c r="A10" s="4" t="s">
        <v>715</v>
      </c>
      <c r="B10" s="5" t="n">
        <v>853</v>
      </c>
      <c r="C10" s="5" t="n">
        <v>790</v>
      </c>
      <c r="D10" s="5" t="n">
        <v>3743</v>
      </c>
      <c r="E10" s="5" t="n">
        <v>2360</v>
      </c>
    </row>
    <row r="11" spans="1:5">
      <c r="A11" s="4" t="s">
        <v>718</v>
      </c>
    </row>
    <row r="12" spans="1:5">
      <c r="A12" s="3" t="s">
        <v>680</v>
      </c>
    </row>
    <row r="13" spans="1:5">
      <c r="A13" s="4" t="s">
        <v>715</v>
      </c>
      <c r="B13" s="7" t="n">
        <v>16</v>
      </c>
      <c r="C13" s="7" t="n">
        <v>22</v>
      </c>
      <c r="D13" s="7" t="n">
        <v>69</v>
      </c>
      <c r="E13" s="7" t="n">
        <v>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37"/>
    <col customWidth="1" max="3" min="3" width="37"/>
    <col customWidth="1" max="4" min="4" width="37"/>
    <col customWidth="1" max="5" min="5" width="31"/>
    <col customWidth="1" max="6" min="6" width="31"/>
  </cols>
  <sheetData>
    <row r="1" spans="1:6">
      <c r="A1" s="1" t="s">
        <v>719</v>
      </c>
      <c r="B1" s="2" t="s">
        <v>720</v>
      </c>
      <c r="C1" s="2" t="s">
        <v>1</v>
      </c>
    </row>
    <row r="2" spans="1:6">
      <c r="B2" s="2" t="s">
        <v>721</v>
      </c>
      <c r="C2" s="2" t="s">
        <v>722</v>
      </c>
      <c r="D2" s="2" t="s">
        <v>723</v>
      </c>
      <c r="E2" s="2" t="s">
        <v>724</v>
      </c>
      <c r="F2" s="2" t="s">
        <v>725</v>
      </c>
    </row>
    <row r="3" spans="1:6">
      <c r="A3" s="3" t="s">
        <v>726</v>
      </c>
    </row>
    <row r="4" spans="1:6">
      <c r="A4" s="4" t="s">
        <v>207</v>
      </c>
      <c r="C4" s="7" t="n">
        <v>38468000</v>
      </c>
      <c r="D4" s="7" t="n">
        <v>0</v>
      </c>
    </row>
    <row r="5" spans="1:6">
      <c r="A5" s="4" t="s">
        <v>727</v>
      </c>
      <c r="C5" s="7" t="n">
        <v>4584000</v>
      </c>
      <c r="D5" s="7" t="n">
        <v>6477000</v>
      </c>
    </row>
    <row r="6" spans="1:6">
      <c r="A6" s="4" t="s">
        <v>728</v>
      </c>
    </row>
    <row r="7" spans="1:6">
      <c r="A7" s="3" t="s">
        <v>726</v>
      </c>
    </row>
    <row r="8" spans="1:6">
      <c r="A8" s="4" t="s">
        <v>729</v>
      </c>
      <c r="B8" s="5" t="n">
        <v>1610000</v>
      </c>
    </row>
    <row r="9" spans="1:6">
      <c r="A9" s="4" t="s">
        <v>730</v>
      </c>
      <c r="B9" s="11" t="n">
        <v>0.025</v>
      </c>
    </row>
    <row r="10" spans="1:6">
      <c r="A10" s="4" t="s">
        <v>731</v>
      </c>
      <c r="B10" s="7" t="n">
        <v>25</v>
      </c>
    </row>
    <row r="11" spans="1:6">
      <c r="A11" s="4" t="s">
        <v>732</v>
      </c>
      <c r="E11" s="8" t="n">
        <v>0.42</v>
      </c>
      <c r="F11" s="8" t="n">
        <v>0.47</v>
      </c>
    </row>
    <row r="12" spans="1:6">
      <c r="A12" s="4" t="s">
        <v>733</v>
      </c>
    </row>
    <row r="13" spans="1:6">
      <c r="A13" s="3" t="s">
        <v>726</v>
      </c>
    </row>
    <row r="14" spans="1:6">
      <c r="A14" s="4" t="s">
        <v>729</v>
      </c>
      <c r="B14" s="5" t="n">
        <v>1610000</v>
      </c>
    </row>
    <row r="15" spans="1:6">
      <c r="A15" s="4" t="s">
        <v>734</v>
      </c>
    </row>
    <row r="16" spans="1:6">
      <c r="A16" s="3" t="s">
        <v>726</v>
      </c>
    </row>
    <row r="17" spans="1:6">
      <c r="A17" s="4" t="s">
        <v>729</v>
      </c>
      <c r="B17" s="5" t="n">
        <v>40250</v>
      </c>
      <c r="C17" s="5" t="n">
        <v>40250</v>
      </c>
    </row>
    <row r="18" spans="1:6">
      <c r="A18" s="4" t="s">
        <v>735</v>
      </c>
      <c r="B18" s="4" t="s">
        <v>736</v>
      </c>
    </row>
    <row r="19" spans="1:6">
      <c r="A19" s="4" t="s">
        <v>731</v>
      </c>
      <c r="B19" s="7" t="n">
        <v>1000</v>
      </c>
    </row>
    <row r="20" spans="1:6">
      <c r="A20" s="4" t="s">
        <v>207</v>
      </c>
      <c r="B20" s="7" t="n">
        <v>38500000</v>
      </c>
    </row>
    <row r="21" spans="1:6">
      <c r="A21" s="4" t="s">
        <v>737</v>
      </c>
      <c r="B21" s="4" t="s">
        <v>738</v>
      </c>
    </row>
    <row r="22" spans="1:6">
      <c r="A22" s="4" t="s">
        <v>739</v>
      </c>
      <c r="E22" s="7" t="n">
        <v>679000</v>
      </c>
      <c r="F22" s="7" t="n">
        <v>762000</v>
      </c>
    </row>
    <row r="23" spans="1:6">
      <c r="A23" s="4" t="s">
        <v>138</v>
      </c>
    </row>
    <row r="24" spans="1:6">
      <c r="A24" s="3" t="s">
        <v>726</v>
      </c>
    </row>
    <row r="25" spans="1:6">
      <c r="A25" s="4" t="s">
        <v>740</v>
      </c>
      <c r="C25" s="7" t="n">
        <v>415572</v>
      </c>
    </row>
    <row r="26" spans="1:6">
      <c r="A26" s="4" t="s">
        <v>741</v>
      </c>
      <c r="C26" s="5" t="n">
        <v>169936</v>
      </c>
      <c r="D26" s="5" t="n">
        <v>281556</v>
      </c>
    </row>
    <row r="27" spans="1:6">
      <c r="A27" s="4" t="s">
        <v>727</v>
      </c>
      <c r="C27" s="7" t="n">
        <v>4600000</v>
      </c>
      <c r="D27" s="7" t="n">
        <v>6500000</v>
      </c>
    </row>
    <row r="28" spans="1:6">
      <c r="A28" s="4" t="s">
        <v>742</v>
      </c>
      <c r="C28" s="8" t="n">
        <v>26.97</v>
      </c>
      <c r="D28" s="7" t="n">
        <v>2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743</v>
      </c>
      <c r="B1" s="2" t="s">
        <v>720</v>
      </c>
      <c r="C1" s="2" t="s">
        <v>1</v>
      </c>
    </row>
    <row r="2" spans="1:4">
      <c r="B2" s="2" t="s">
        <v>744</v>
      </c>
      <c r="C2" s="2" t="s">
        <v>2</v>
      </c>
      <c r="D2" s="2" t="s">
        <v>82</v>
      </c>
    </row>
    <row r="3" spans="1:4">
      <c r="A3" s="4" t="s">
        <v>734</v>
      </c>
    </row>
    <row r="4" spans="1:4">
      <c r="A4" s="3" t="s">
        <v>745</v>
      </c>
    </row>
    <row r="5" spans="1:4">
      <c r="A5" s="4" t="s">
        <v>746</v>
      </c>
      <c r="C5" s="5" t="n">
        <v>0</v>
      </c>
    </row>
    <row r="6" spans="1:4">
      <c r="A6" s="4" t="s">
        <v>747</v>
      </c>
      <c r="B6" s="5" t="n">
        <v>40250</v>
      </c>
      <c r="C6" s="5" t="n">
        <v>40250</v>
      </c>
    </row>
    <row r="7" spans="1:4">
      <c r="A7" s="4" t="s">
        <v>748</v>
      </c>
      <c r="C7" s="5" t="n">
        <v>40250</v>
      </c>
    </row>
    <row r="8" spans="1:4">
      <c r="A8" s="4" t="s">
        <v>138</v>
      </c>
    </row>
    <row r="9" spans="1:4">
      <c r="A9" s="3" t="s">
        <v>745</v>
      </c>
    </row>
    <row r="10" spans="1:4">
      <c r="A10" s="4" t="s">
        <v>746</v>
      </c>
      <c r="C10" s="5" t="n">
        <v>28591101</v>
      </c>
      <c r="D10" s="5" t="n">
        <v>28415654</v>
      </c>
    </row>
    <row r="11" spans="1:4">
      <c r="A11" s="4" t="s">
        <v>749</v>
      </c>
      <c r="C11" s="5" t="n">
        <v>396113</v>
      </c>
      <c r="D11" s="5" t="n">
        <v>369175</v>
      </c>
    </row>
    <row r="12" spans="1:4">
      <c r="A12" s="4" t="s">
        <v>750</v>
      </c>
      <c r="C12" s="5" t="n">
        <v>-24000</v>
      </c>
    </row>
    <row r="13" spans="1:4">
      <c r="A13" s="4" t="s">
        <v>147</v>
      </c>
      <c r="C13" s="5" t="n">
        <v>127700</v>
      </c>
      <c r="D13" s="5" t="n">
        <v>139300</v>
      </c>
    </row>
    <row r="14" spans="1:4">
      <c r="A14" s="4" t="s">
        <v>148</v>
      </c>
      <c r="C14" s="5" t="n">
        <v>-169936</v>
      </c>
      <c r="D14" s="5" t="n">
        <v>-281556</v>
      </c>
    </row>
    <row r="15" spans="1:4">
      <c r="A15" s="4" t="s">
        <v>748</v>
      </c>
      <c r="C15" s="5" t="n">
        <v>28920978</v>
      </c>
      <c r="D15" s="5" t="n">
        <v>2864257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13"/>
    <col customWidth="1" max="5" min="5" width="27"/>
    <col customWidth="1" max="6" min="6" width="18"/>
    <col customWidth="1" max="7" min="7" width="51"/>
    <col customWidth="1" max="8" min="8" width="15"/>
  </cols>
  <sheetData>
    <row r="1" spans="1:8">
      <c r="A1" s="1" t="s">
        <v>135</v>
      </c>
      <c r="B1" s="2" t="s">
        <v>136</v>
      </c>
      <c r="C1" s="2" t="s">
        <v>137</v>
      </c>
      <c r="D1" s="2" t="s">
        <v>138</v>
      </c>
      <c r="E1" s="2" t="s">
        <v>139</v>
      </c>
      <c r="F1" s="2" t="s">
        <v>140</v>
      </c>
      <c r="G1" s="2" t="s">
        <v>141</v>
      </c>
      <c r="H1" s="2" t="s">
        <v>142</v>
      </c>
    </row>
    <row r="2" spans="1:8">
      <c r="A2" s="3" t="s">
        <v>143</v>
      </c>
    </row>
    <row r="3" spans="1:8">
      <c r="A3" s="4" t="s">
        <v>144</v>
      </c>
      <c r="G3" s="7" t="n">
        <v>0</v>
      </c>
    </row>
    <row r="4" spans="1:8">
      <c r="A4" s="4" t="s">
        <v>145</v>
      </c>
      <c r="B4" s="7" t="n">
        <v>351807</v>
      </c>
      <c r="C4" s="7" t="n">
        <v>0</v>
      </c>
      <c r="D4" s="7" t="n">
        <v>285480</v>
      </c>
      <c r="E4" s="7" t="n">
        <v>6782</v>
      </c>
      <c r="F4" s="7" t="n">
        <v>73744</v>
      </c>
      <c r="G4" s="5" t="n">
        <v>830</v>
      </c>
      <c r="H4" s="7" t="n">
        <v>-15029</v>
      </c>
    </row>
    <row r="5" spans="1:8">
      <c r="A5" s="3" t="s">
        <v>143</v>
      </c>
    </row>
    <row r="6" spans="1:8">
      <c r="A6" s="4" t="s">
        <v>146</v>
      </c>
      <c r="G6" s="5" t="n">
        <v>0</v>
      </c>
    </row>
    <row r="7" spans="1:8">
      <c r="A7" s="4" t="s">
        <v>111</v>
      </c>
      <c r="B7" s="5" t="n">
        <v>25945</v>
      </c>
      <c r="F7" s="5" t="n">
        <v>25945</v>
      </c>
    </row>
    <row r="8" spans="1:8">
      <c r="A8" s="4" t="s">
        <v>128</v>
      </c>
      <c r="B8" s="5" t="n">
        <v>500</v>
      </c>
      <c r="G8" s="5" t="n">
        <v>500</v>
      </c>
    </row>
    <row r="9" spans="1:8">
      <c r="A9" s="4" t="s">
        <v>147</v>
      </c>
      <c r="B9" s="5" t="n">
        <v>1338</v>
      </c>
      <c r="D9" s="5" t="n">
        <v>3320</v>
      </c>
      <c r="E9" s="5" t="n">
        <v>-1982</v>
      </c>
    </row>
    <row r="10" spans="1:8">
      <c r="A10" s="4" t="s">
        <v>148</v>
      </c>
      <c r="B10" s="5" t="n">
        <v>-6477</v>
      </c>
      <c r="H10" s="5" t="n">
        <v>-6477</v>
      </c>
    </row>
    <row r="11" spans="1:8">
      <c r="A11" s="4" t="s">
        <v>149</v>
      </c>
      <c r="B11" s="5" t="n">
        <v>4220</v>
      </c>
      <c r="E11" s="5" t="n">
        <v>4220</v>
      </c>
    </row>
    <row r="12" spans="1:8">
      <c r="A12" s="4" t="s">
        <v>150</v>
      </c>
      <c r="B12" s="5" t="n">
        <v>377333</v>
      </c>
      <c r="C12" s="5" t="n">
        <v>0</v>
      </c>
      <c r="D12" s="5" t="n">
        <v>288800</v>
      </c>
      <c r="E12" s="5" t="n">
        <v>9020</v>
      </c>
      <c r="F12" s="5" t="n">
        <v>99689</v>
      </c>
      <c r="G12" s="5" t="n">
        <v>1330</v>
      </c>
      <c r="H12" s="5" t="n">
        <v>-21506</v>
      </c>
    </row>
    <row r="13" spans="1:8">
      <c r="A13" s="4" t="s">
        <v>151</v>
      </c>
      <c r="G13" s="5" t="n">
        <v>1387</v>
      </c>
    </row>
    <row r="14" spans="1:8">
      <c r="A14" s="3" t="s">
        <v>143</v>
      </c>
    </row>
    <row r="15" spans="1:8">
      <c r="A15" s="4" t="s">
        <v>111</v>
      </c>
      <c r="B15" s="5" t="n">
        <v>10032</v>
      </c>
    </row>
    <row r="16" spans="1:8">
      <c r="A16" s="4" t="s">
        <v>128</v>
      </c>
      <c r="B16" s="5" t="n">
        <v>-57</v>
      </c>
      <c r="G16" s="5" t="n">
        <v>-57</v>
      </c>
    </row>
    <row r="17" spans="1:8">
      <c r="A17" s="4" t="s">
        <v>150</v>
      </c>
      <c r="B17" s="5" t="n">
        <v>377333</v>
      </c>
      <c r="C17" s="5" t="n">
        <v>0</v>
      </c>
      <c r="D17" s="5" t="n">
        <v>288800</v>
      </c>
      <c r="E17" s="5" t="n">
        <v>9020</v>
      </c>
      <c r="F17" s="5" t="n">
        <v>99689</v>
      </c>
      <c r="G17" s="5" t="n">
        <v>1330</v>
      </c>
      <c r="H17" s="5" t="n">
        <v>-21506</v>
      </c>
    </row>
    <row r="18" spans="1:8">
      <c r="A18" s="3" t="s">
        <v>143</v>
      </c>
    </row>
    <row r="19" spans="1:8">
      <c r="A19" s="4" t="s">
        <v>152</v>
      </c>
      <c r="B19" s="5" t="n">
        <v>534</v>
      </c>
    </row>
    <row r="20" spans="1:8">
      <c r="A20" s="4" t="s">
        <v>153</v>
      </c>
      <c r="F20" s="5" t="n">
        <v>534</v>
      </c>
    </row>
    <row r="21" spans="1:8">
      <c r="A21" s="4" t="s">
        <v>144</v>
      </c>
      <c r="F21" s="5" t="n">
        <v>-286</v>
      </c>
      <c r="G21" s="5" t="n">
        <v>286</v>
      </c>
    </row>
    <row r="22" spans="1:8">
      <c r="A22" s="4" t="s">
        <v>154</v>
      </c>
      <c r="B22" s="5" t="n">
        <v>389071</v>
      </c>
      <c r="C22" s="5" t="n">
        <v>0</v>
      </c>
      <c r="D22" s="5" t="n">
        <v>289507</v>
      </c>
      <c r="E22" s="5" t="n">
        <v>10290</v>
      </c>
      <c r="F22" s="5" t="n">
        <v>111732</v>
      </c>
      <c r="G22" s="5" t="n">
        <v>1246</v>
      </c>
      <c r="H22" s="5" t="n">
        <v>-23704</v>
      </c>
    </row>
    <row r="23" spans="1:8">
      <c r="A23" s="3" t="s">
        <v>143</v>
      </c>
    </row>
    <row r="24" spans="1:8">
      <c r="A24" s="4" t="s">
        <v>146</v>
      </c>
      <c r="F24" s="5" t="n">
        <v>-274</v>
      </c>
      <c r="G24" s="5" t="n">
        <v>274</v>
      </c>
    </row>
    <row r="25" spans="1:8">
      <c r="A25" s="4" t="s">
        <v>111</v>
      </c>
      <c r="B25" s="5" t="n">
        <v>39304</v>
      </c>
      <c r="F25" s="5" t="n">
        <v>39304</v>
      </c>
    </row>
    <row r="26" spans="1:8">
      <c r="A26" s="4" t="s">
        <v>128</v>
      </c>
      <c r="B26" s="5" t="n">
        <v>-1149</v>
      </c>
      <c r="G26" s="5" t="n">
        <v>-1149</v>
      </c>
    </row>
    <row r="27" spans="1:8">
      <c r="A27" s="4" t="s">
        <v>155</v>
      </c>
      <c r="B27" s="5" t="n">
        <v>38468</v>
      </c>
      <c r="C27" s="5" t="n">
        <v>38468</v>
      </c>
    </row>
    <row r="28" spans="1:8">
      <c r="A28" s="4" t="s">
        <v>156</v>
      </c>
      <c r="B28" s="5" t="n">
        <v>-1441</v>
      </c>
      <c r="F28" s="5" t="n">
        <v>-1441</v>
      </c>
    </row>
    <row r="29" spans="1:8">
      <c r="A29" s="4" t="s">
        <v>147</v>
      </c>
      <c r="B29" s="5" t="n">
        <v>1346</v>
      </c>
      <c r="D29" s="5" t="n">
        <v>3314</v>
      </c>
      <c r="E29" s="5" t="n">
        <v>-1968</v>
      </c>
    </row>
    <row r="30" spans="1:8">
      <c r="A30" s="4" t="s">
        <v>148</v>
      </c>
      <c r="B30" s="5" t="n">
        <v>-4584</v>
      </c>
      <c r="H30" s="5" t="n">
        <v>-4584</v>
      </c>
    </row>
    <row r="31" spans="1:8">
      <c r="A31" s="4" t="s">
        <v>149</v>
      </c>
      <c r="B31" s="5" t="n">
        <v>6071</v>
      </c>
      <c r="E31" s="5" t="n">
        <v>6071</v>
      </c>
    </row>
    <row r="32" spans="1:8">
      <c r="A32" s="4" t="s">
        <v>157</v>
      </c>
      <c r="B32" s="5" t="n">
        <v>467620</v>
      </c>
      <c r="C32" s="5" t="n">
        <v>38468</v>
      </c>
      <c r="D32" s="5" t="n">
        <v>292821</v>
      </c>
      <c r="E32" s="5" t="n">
        <v>14393</v>
      </c>
      <c r="F32" s="5" t="n">
        <v>149569</v>
      </c>
      <c r="G32" s="5" t="n">
        <v>657</v>
      </c>
      <c r="H32" s="5" t="n">
        <v>-28288</v>
      </c>
    </row>
    <row r="33" spans="1:8">
      <c r="A33" s="4" t="s">
        <v>158</v>
      </c>
      <c r="G33" s="5" t="n">
        <v>1045</v>
      </c>
    </row>
    <row r="34" spans="1:8">
      <c r="A34" s="3" t="s">
        <v>143</v>
      </c>
    </row>
    <row r="35" spans="1:8">
      <c r="A35" s="4" t="s">
        <v>111</v>
      </c>
      <c r="B35" s="5" t="n">
        <v>14311</v>
      </c>
    </row>
    <row r="36" spans="1:8">
      <c r="A36" s="4" t="s">
        <v>128</v>
      </c>
      <c r="B36" s="5" t="n">
        <v>-388</v>
      </c>
      <c r="G36" s="5" t="n">
        <v>-388</v>
      </c>
    </row>
    <row r="37" spans="1:8">
      <c r="A37" s="4" t="s">
        <v>157</v>
      </c>
      <c r="B37" s="7" t="n">
        <v>467620</v>
      </c>
      <c r="C37" s="7" t="n">
        <v>38468</v>
      </c>
      <c r="D37" s="7" t="n">
        <v>292821</v>
      </c>
      <c r="E37" s="7" t="n">
        <v>14393</v>
      </c>
      <c r="F37" s="7" t="n">
        <v>149569</v>
      </c>
      <c r="G37" s="7" t="n">
        <v>657</v>
      </c>
      <c r="H37" s="7" t="n">
        <v>-282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27</v>
      </c>
    </row>
    <row r="3" spans="1:3">
      <c r="A3" s="3" t="s">
        <v>251</v>
      </c>
    </row>
    <row r="4" spans="1:3">
      <c r="A4" s="4" t="s">
        <v>752</v>
      </c>
      <c r="B4" s="4" t="s">
        <v>753</v>
      </c>
    </row>
    <row r="5" spans="1:3">
      <c r="A5" s="4" t="s">
        <v>754</v>
      </c>
      <c r="B5" s="4" t="s">
        <v>755</v>
      </c>
    </row>
    <row r="6" spans="1:3">
      <c r="A6" s="4" t="s">
        <v>756</v>
      </c>
      <c r="B6" s="4" t="s">
        <v>437</v>
      </c>
    </row>
    <row r="7" spans="1:3">
      <c r="A7" s="4" t="s">
        <v>757</v>
      </c>
      <c r="B7" s="4" t="s">
        <v>758</v>
      </c>
      <c r="C7" s="4" t="s">
        <v>7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7</v>
      </c>
    </row>
    <row r="2" spans="1:3">
      <c r="A2" s="3" t="s">
        <v>761</v>
      </c>
    </row>
    <row r="3" spans="1:3">
      <c r="A3" s="4" t="s">
        <v>762</v>
      </c>
      <c r="B3" s="7" t="n">
        <v>410072</v>
      </c>
      <c r="C3" s="7" t="n">
        <v>343758</v>
      </c>
    </row>
    <row r="4" spans="1:3">
      <c r="A4" s="4" t="s">
        <v>763</v>
      </c>
      <c r="B4" s="7" t="n">
        <v>276007</v>
      </c>
      <c r="C4" s="7" t="n">
        <v>234576</v>
      </c>
    </row>
    <row r="5" spans="1:3">
      <c r="A5" s="3" t="s">
        <v>764</v>
      </c>
    </row>
    <row r="6" spans="1:3">
      <c r="A6" s="4" t="s">
        <v>765</v>
      </c>
      <c r="B6" s="4" t="s">
        <v>766</v>
      </c>
      <c r="C6" s="4" t="s">
        <v>767</v>
      </c>
    </row>
    <row r="7" spans="1:3">
      <c r="A7" s="4" t="s">
        <v>768</v>
      </c>
      <c r="B7" s="4" t="s">
        <v>769</v>
      </c>
      <c r="C7" s="4" t="s">
        <v>769</v>
      </c>
    </row>
    <row r="8" spans="1:3">
      <c r="A8" s="3" t="s">
        <v>770</v>
      </c>
    </row>
    <row r="9" spans="1:3">
      <c r="A9" s="4" t="s">
        <v>771</v>
      </c>
      <c r="B9" s="7" t="n">
        <v>399172</v>
      </c>
      <c r="C9" s="7" t="n">
        <v>326594</v>
      </c>
    </row>
    <row r="10" spans="1:3">
      <c r="A10" s="4" t="s">
        <v>772</v>
      </c>
      <c r="B10" s="7" t="n">
        <v>207005</v>
      </c>
      <c r="C10" s="7" t="n">
        <v>175932</v>
      </c>
    </row>
    <row r="11" spans="1:3">
      <c r="A11" s="3" t="s">
        <v>773</v>
      </c>
    </row>
    <row r="12" spans="1:3">
      <c r="A12" s="4" t="s">
        <v>774</v>
      </c>
      <c r="B12" s="4" t="s">
        <v>775</v>
      </c>
      <c r="C12" s="4" t="s">
        <v>776</v>
      </c>
    </row>
    <row r="13" spans="1:3">
      <c r="A13" s="4" t="s">
        <v>777</v>
      </c>
      <c r="B13" s="4" t="s">
        <v>778</v>
      </c>
      <c r="C13" s="4" t="s">
        <v>778</v>
      </c>
    </row>
    <row r="14" spans="1:3">
      <c r="A14" s="3" t="s">
        <v>779</v>
      </c>
    </row>
    <row r="15" spans="1:3">
      <c r="A15" s="4" t="s">
        <v>780</v>
      </c>
      <c r="B15" s="7" t="n">
        <v>362973</v>
      </c>
      <c r="C15" s="7" t="n">
        <v>326594</v>
      </c>
    </row>
    <row r="16" spans="1:3">
      <c r="A16" s="4" t="s">
        <v>781</v>
      </c>
      <c r="B16" s="7" t="n">
        <v>155254</v>
      </c>
      <c r="C16" s="7" t="n">
        <v>131949</v>
      </c>
    </row>
    <row r="17" spans="1:3">
      <c r="A17" s="3" t="s">
        <v>782</v>
      </c>
    </row>
    <row r="18" spans="1:3">
      <c r="A18" s="4" t="s">
        <v>783</v>
      </c>
      <c r="B18" s="4" t="s">
        <v>784</v>
      </c>
      <c r="C18" s="4" t="s">
        <v>776</v>
      </c>
    </row>
    <row r="19" spans="1:3">
      <c r="A19" s="4" t="s">
        <v>785</v>
      </c>
      <c r="B19" s="4" t="s">
        <v>786</v>
      </c>
      <c r="C19" s="4" t="s">
        <v>786</v>
      </c>
    </row>
    <row r="20" spans="1:3">
      <c r="A20" s="3" t="s">
        <v>787</v>
      </c>
    </row>
    <row r="21" spans="1:3">
      <c r="A21" s="4" t="s">
        <v>788</v>
      </c>
      <c r="B21" s="7" t="n">
        <v>399172</v>
      </c>
      <c r="C21" s="7" t="n">
        <v>326594</v>
      </c>
    </row>
    <row r="22" spans="1:3">
      <c r="A22" s="4" t="s">
        <v>789</v>
      </c>
      <c r="B22" s="7" t="n">
        <v>212152</v>
      </c>
      <c r="C22" s="7" t="n">
        <v>180090</v>
      </c>
    </row>
    <row r="23" spans="1:3">
      <c r="A23" s="3" t="s">
        <v>790</v>
      </c>
    </row>
    <row r="24" spans="1:3">
      <c r="A24" s="4" t="s">
        <v>791</v>
      </c>
      <c r="B24" s="4" t="s">
        <v>792</v>
      </c>
      <c r="C24" s="4" t="s">
        <v>793</v>
      </c>
    </row>
    <row r="25" spans="1:3">
      <c r="A25" s="4" t="s">
        <v>794</v>
      </c>
      <c r="B25" s="4" t="s">
        <v>795</v>
      </c>
      <c r="C25" s="4" t="s">
        <v>795</v>
      </c>
    </row>
    <row r="26" spans="1:3">
      <c r="A26" s="4" t="s">
        <v>796</v>
      </c>
    </row>
    <row r="27" spans="1:3">
      <c r="A27" s="3" t="s">
        <v>761</v>
      </c>
    </row>
    <row r="28" spans="1:3">
      <c r="A28" s="4" t="s">
        <v>762</v>
      </c>
      <c r="B28" s="7" t="n">
        <v>420140</v>
      </c>
      <c r="C28" s="7" t="n">
        <v>348378</v>
      </c>
    </row>
    <row r="29" spans="1:3">
      <c r="A29" s="4" t="s">
        <v>763</v>
      </c>
      <c r="B29" s="5" t="n">
        <v>273202</v>
      </c>
      <c r="C29" s="5" t="n">
        <v>232392</v>
      </c>
    </row>
    <row r="30" spans="1:3">
      <c r="A30" s="4" t="s">
        <v>797</v>
      </c>
      <c r="B30" s="7" t="n">
        <v>341502</v>
      </c>
      <c r="C30" s="7" t="n">
        <v>290490</v>
      </c>
    </row>
    <row r="31" spans="1:3">
      <c r="A31" s="3" t="s">
        <v>764</v>
      </c>
    </row>
    <row r="32" spans="1:3">
      <c r="A32" s="4" t="s">
        <v>765</v>
      </c>
      <c r="B32" s="4" t="s">
        <v>798</v>
      </c>
      <c r="C32" s="4" t="s">
        <v>799</v>
      </c>
    </row>
    <row r="33" spans="1:3">
      <c r="A33" s="4" t="s">
        <v>768</v>
      </c>
      <c r="B33" s="4" t="s">
        <v>769</v>
      </c>
      <c r="C33" s="4" t="s">
        <v>769</v>
      </c>
    </row>
    <row r="34" spans="1:3">
      <c r="A34" s="4" t="s">
        <v>800</v>
      </c>
      <c r="B34" s="4" t="s">
        <v>801</v>
      </c>
      <c r="C34" s="4" t="s">
        <v>801</v>
      </c>
    </row>
    <row r="35" spans="1:3">
      <c r="A35" s="3" t="s">
        <v>770</v>
      </c>
    </row>
    <row r="36" spans="1:3">
      <c r="A36" s="4" t="s">
        <v>771</v>
      </c>
      <c r="B36" s="7" t="n">
        <v>407140</v>
      </c>
      <c r="C36" s="7" t="n">
        <v>337656</v>
      </c>
    </row>
    <row r="37" spans="1:3">
      <c r="A37" s="4" t="s">
        <v>772</v>
      </c>
      <c r="B37" s="5" t="n">
        <v>204901</v>
      </c>
      <c r="C37" s="5" t="n">
        <v>174294</v>
      </c>
    </row>
    <row r="38" spans="1:3">
      <c r="A38" s="4" t="s">
        <v>802</v>
      </c>
      <c r="B38" s="7" t="n">
        <v>273202</v>
      </c>
      <c r="C38" s="7" t="n">
        <v>232392</v>
      </c>
    </row>
    <row r="39" spans="1:3">
      <c r="A39" s="3" t="s">
        <v>773</v>
      </c>
    </row>
    <row r="40" spans="1:3">
      <c r="A40" s="4" t="s">
        <v>774</v>
      </c>
      <c r="B40" s="4" t="s">
        <v>803</v>
      </c>
      <c r="C40" s="4" t="s">
        <v>804</v>
      </c>
    </row>
    <row r="41" spans="1:3">
      <c r="A41" s="4" t="s">
        <v>777</v>
      </c>
      <c r="B41" s="4" t="s">
        <v>778</v>
      </c>
      <c r="C41" s="4" t="s">
        <v>778</v>
      </c>
    </row>
    <row r="42" spans="1:3">
      <c r="A42" s="4" t="s">
        <v>805</v>
      </c>
      <c r="B42" s="4" t="s">
        <v>769</v>
      </c>
      <c r="C42" s="4" t="s">
        <v>769</v>
      </c>
    </row>
    <row r="43" spans="1:3">
      <c r="A43" s="3" t="s">
        <v>779</v>
      </c>
    </row>
    <row r="44" spans="1:3">
      <c r="A44" s="4" t="s">
        <v>780</v>
      </c>
      <c r="B44" s="7" t="n">
        <v>407140</v>
      </c>
      <c r="C44" s="7" t="n">
        <v>337656</v>
      </c>
    </row>
    <row r="45" spans="1:3">
      <c r="A45" s="4" t="s">
        <v>781</v>
      </c>
      <c r="B45" s="5" t="n">
        <v>153676</v>
      </c>
      <c r="C45" s="5" t="n">
        <v>130720</v>
      </c>
    </row>
    <row r="46" spans="1:3">
      <c r="A46" s="4" t="s">
        <v>806</v>
      </c>
      <c r="B46" s="7" t="n">
        <v>221976</v>
      </c>
      <c r="C46" s="7" t="n">
        <v>188818</v>
      </c>
    </row>
    <row r="47" spans="1:3">
      <c r="A47" s="3" t="s">
        <v>782</v>
      </c>
    </row>
    <row r="48" spans="1:3">
      <c r="A48" s="4" t="s">
        <v>783</v>
      </c>
      <c r="B48" s="4" t="s">
        <v>803</v>
      </c>
      <c r="C48" s="4" t="s">
        <v>804</v>
      </c>
    </row>
    <row r="49" spans="1:3">
      <c r="A49" s="4" t="s">
        <v>785</v>
      </c>
      <c r="B49" s="4" t="s">
        <v>786</v>
      </c>
      <c r="C49" s="4" t="s">
        <v>786</v>
      </c>
    </row>
    <row r="50" spans="1:3">
      <c r="A50" s="4" t="s">
        <v>807</v>
      </c>
      <c r="B50" s="4" t="s">
        <v>808</v>
      </c>
      <c r="C50" s="4" t="s">
        <v>808</v>
      </c>
    </row>
    <row r="51" spans="1:3">
      <c r="A51" s="3" t="s">
        <v>787</v>
      </c>
    </row>
    <row r="52" spans="1:3">
      <c r="A52" s="4" t="s">
        <v>788</v>
      </c>
      <c r="B52" s="7" t="n">
        <v>407140</v>
      </c>
      <c r="C52" s="7" t="n">
        <v>337656</v>
      </c>
    </row>
    <row r="53" spans="1:3">
      <c r="A53" s="4" t="s">
        <v>789</v>
      </c>
      <c r="B53" s="5" t="n">
        <v>211158</v>
      </c>
      <c r="C53" s="5" t="n">
        <v>178979</v>
      </c>
    </row>
    <row r="54" spans="1:3">
      <c r="A54" s="4" t="s">
        <v>809</v>
      </c>
      <c r="B54" s="7" t="n">
        <v>263947</v>
      </c>
      <c r="C54" s="7" t="n">
        <v>223723</v>
      </c>
    </row>
    <row r="55" spans="1:3">
      <c r="A55" s="3" t="s">
        <v>790</v>
      </c>
    </row>
    <row r="56" spans="1:3">
      <c r="A56" s="4" t="s">
        <v>791</v>
      </c>
      <c r="B56" s="4" t="s">
        <v>810</v>
      </c>
      <c r="C56" s="4" t="s">
        <v>811</v>
      </c>
    </row>
    <row r="57" spans="1:3">
      <c r="A57" s="4" t="s">
        <v>794</v>
      </c>
      <c r="B57" s="4" t="s">
        <v>795</v>
      </c>
      <c r="C57" s="4" t="s">
        <v>795</v>
      </c>
    </row>
    <row r="58" spans="1:3">
      <c r="A58" s="4" t="s">
        <v>812</v>
      </c>
      <c r="B58" s="4" t="s">
        <v>813</v>
      </c>
      <c r="C58" s="4" t="s">
        <v>8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81</v>
      </c>
      <c r="D1" s="2" t="s">
        <v>1</v>
      </c>
    </row>
    <row r="2" spans="1:5">
      <c r="B2" s="2" t="s">
        <v>2</v>
      </c>
      <c r="C2" s="2" t="s">
        <v>82</v>
      </c>
      <c r="D2" s="2" t="s">
        <v>2</v>
      </c>
      <c r="E2" s="2" t="s">
        <v>82</v>
      </c>
    </row>
    <row r="3" spans="1:5">
      <c r="A3" s="3" t="s">
        <v>255</v>
      </c>
    </row>
    <row r="4" spans="1:5">
      <c r="A4" s="4" t="s">
        <v>113</v>
      </c>
      <c r="B4" s="7" t="n">
        <v>13632</v>
      </c>
      <c r="C4" s="7" t="n">
        <v>10032</v>
      </c>
      <c r="D4" s="7" t="n">
        <v>37863</v>
      </c>
      <c r="E4" s="7" t="n">
        <v>25945</v>
      </c>
    </row>
    <row r="5" spans="1:5">
      <c r="A5" s="3" t="s">
        <v>815</v>
      </c>
    </row>
    <row r="6" spans="1:5">
      <c r="A6" s="4" t="s">
        <v>816</v>
      </c>
      <c r="B6" s="5" t="n">
        <v>27588607</v>
      </c>
      <c r="C6" s="5" t="n">
        <v>27515923</v>
      </c>
      <c r="D6" s="5" t="n">
        <v>27603784</v>
      </c>
      <c r="E6" s="5" t="n">
        <v>27581229</v>
      </c>
    </row>
    <row r="7" spans="1:5">
      <c r="A7" s="4" t="s">
        <v>817</v>
      </c>
      <c r="B7" s="5" t="n">
        <v>863084</v>
      </c>
      <c r="C7" s="5" t="n">
        <v>661086</v>
      </c>
      <c r="D7" s="5" t="n">
        <v>757572</v>
      </c>
      <c r="E7" s="5" t="n">
        <v>616742</v>
      </c>
    </row>
    <row r="8" spans="1:5">
      <c r="A8" s="4" t="s">
        <v>818</v>
      </c>
      <c r="B8" s="5" t="n">
        <v>498233</v>
      </c>
      <c r="C8" s="5" t="n">
        <v>482981</v>
      </c>
      <c r="D8" s="5" t="n">
        <v>488570</v>
      </c>
      <c r="E8" s="5" t="n">
        <v>523776</v>
      </c>
    </row>
    <row r="9" spans="1:5">
      <c r="A9" s="4" t="s">
        <v>819</v>
      </c>
      <c r="B9" s="5" t="n">
        <v>28949924</v>
      </c>
      <c r="C9" s="5" t="n">
        <v>28659990</v>
      </c>
      <c r="D9" s="5" t="n">
        <v>28849926</v>
      </c>
      <c r="E9" s="5" t="n">
        <v>28721747</v>
      </c>
    </row>
    <row r="10" spans="1:5">
      <c r="A10" s="3" t="s">
        <v>114</v>
      </c>
    </row>
    <row r="11" spans="1:5">
      <c r="A11" s="4" t="s">
        <v>820</v>
      </c>
      <c r="B11" s="8" t="n">
        <v>0.49</v>
      </c>
      <c r="C11" s="8" t="n">
        <v>0.36</v>
      </c>
      <c r="D11" s="8" t="n">
        <v>1.37</v>
      </c>
      <c r="E11" s="8" t="n">
        <v>0.9399999999999999</v>
      </c>
    </row>
    <row r="12" spans="1:5">
      <c r="A12" s="4" t="s">
        <v>821</v>
      </c>
      <c r="B12" s="8" t="n">
        <v>0.47</v>
      </c>
      <c r="C12" s="8" t="n">
        <v>0.35</v>
      </c>
      <c r="D12" s="8" t="n">
        <v>1.31</v>
      </c>
      <c r="E12" s="8" t="n">
        <v>0.9</v>
      </c>
    </row>
    <row r="13" spans="1:5">
      <c r="A13" s="4" t="s">
        <v>822</v>
      </c>
      <c r="B13" s="5" t="n">
        <v>4000</v>
      </c>
      <c r="C13" s="5" t="n">
        <v>0</v>
      </c>
      <c r="D13" s="5" t="n">
        <v>7000</v>
      </c>
      <c r="E13" s="5"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7</v>
      </c>
    </row>
    <row r="2" spans="1:3">
      <c r="A2" s="3" t="s">
        <v>824</v>
      </c>
    </row>
    <row r="3" spans="1:3">
      <c r="A3" s="4" t="s">
        <v>825</v>
      </c>
      <c r="B3" s="7" t="n">
        <v>28798</v>
      </c>
      <c r="C3" s="7" t="n">
        <v>13761</v>
      </c>
    </row>
    <row r="4" spans="1:3">
      <c r="A4" s="4" t="s">
        <v>826</v>
      </c>
      <c r="B4" s="5" t="n">
        <v>26610</v>
      </c>
      <c r="C4" s="5" t="n">
        <v>12078</v>
      </c>
    </row>
    <row r="5" spans="1:3">
      <c r="A5" s="4" t="s">
        <v>827</v>
      </c>
    </row>
    <row r="6" spans="1:3">
      <c r="A6" s="3" t="s">
        <v>824</v>
      </c>
    </row>
    <row r="7" spans="1:3">
      <c r="A7" s="4" t="s">
        <v>825</v>
      </c>
      <c r="B7" s="5" t="n">
        <v>28798</v>
      </c>
      <c r="C7" s="5" t="n">
        <v>13761</v>
      </c>
    </row>
    <row r="8" spans="1:3">
      <c r="A8" s="4" t="s">
        <v>828</v>
      </c>
    </row>
    <row r="9" spans="1:3">
      <c r="A9" s="3" t="s">
        <v>824</v>
      </c>
    </row>
    <row r="10" spans="1:3">
      <c r="A10" s="4" t="s">
        <v>826</v>
      </c>
      <c r="B10" s="5" t="n">
        <v>26610</v>
      </c>
      <c r="C10" s="5" t="n">
        <v>12078</v>
      </c>
    </row>
    <row r="11" spans="1:3">
      <c r="A11" s="4" t="s">
        <v>829</v>
      </c>
    </row>
    <row r="12" spans="1:3">
      <c r="A12" s="3" t="s">
        <v>824</v>
      </c>
    </row>
    <row r="13" spans="1:3">
      <c r="A13" s="4" t="s">
        <v>825</v>
      </c>
      <c r="B13" s="5" t="n">
        <v>2195</v>
      </c>
      <c r="C13" s="5" t="n">
        <v>1650</v>
      </c>
    </row>
    <row r="14" spans="1:3">
      <c r="A14" s="4" t="s">
        <v>830</v>
      </c>
    </row>
    <row r="15" spans="1:3">
      <c r="A15" s="3" t="s">
        <v>824</v>
      </c>
    </row>
    <row r="16" spans="1:3">
      <c r="A16" s="4" t="s">
        <v>826</v>
      </c>
      <c r="B16" s="5" t="n">
        <v>0</v>
      </c>
      <c r="C16" s="5" t="n">
        <v>9</v>
      </c>
    </row>
    <row r="17" spans="1:3">
      <c r="A17" s="4" t="s">
        <v>831</v>
      </c>
    </row>
    <row r="18" spans="1:3">
      <c r="A18" s="3" t="s">
        <v>824</v>
      </c>
    </row>
    <row r="19" spans="1:3">
      <c r="A19" s="4" t="s">
        <v>825</v>
      </c>
      <c r="B19" s="5" t="n">
        <v>26603</v>
      </c>
      <c r="C19" s="5" t="n">
        <v>12111</v>
      </c>
    </row>
    <row r="20" spans="1:3">
      <c r="A20" s="4" t="s">
        <v>832</v>
      </c>
    </row>
    <row r="21" spans="1:3">
      <c r="A21" s="3" t="s">
        <v>824</v>
      </c>
    </row>
    <row r="22" spans="1:3">
      <c r="A22" s="4" t="s">
        <v>826</v>
      </c>
      <c r="B22" s="7" t="n">
        <v>26610</v>
      </c>
      <c r="C22" s="7" t="n">
        <v>120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7</v>
      </c>
    </row>
    <row r="2" spans="1:3">
      <c r="A2" s="3" t="s">
        <v>259</v>
      </c>
    </row>
    <row r="3" spans="1:3">
      <c r="A3" s="4" t="s">
        <v>834</v>
      </c>
      <c r="B3" s="7" t="n">
        <v>28798</v>
      </c>
      <c r="C3" s="7" t="n">
        <v>13761</v>
      </c>
    </row>
    <row r="4" spans="1:3">
      <c r="A4" s="4" t="s">
        <v>835</v>
      </c>
      <c r="B4" s="5" t="n">
        <v>0</v>
      </c>
      <c r="C4" s="5" t="n">
        <v>0</v>
      </c>
    </row>
    <row r="5" spans="1:3">
      <c r="A5" s="4" t="s">
        <v>836</v>
      </c>
      <c r="B5" s="5" t="n">
        <v>28798</v>
      </c>
      <c r="C5" s="5" t="n">
        <v>13761</v>
      </c>
    </row>
    <row r="6" spans="1:3">
      <c r="A6" s="4" t="s">
        <v>837</v>
      </c>
      <c r="B6" s="5" t="n">
        <v>-3752</v>
      </c>
      <c r="C6" s="5" t="n">
        <v>-5677</v>
      </c>
    </row>
    <row r="7" spans="1:3">
      <c r="A7" s="4" t="s">
        <v>838</v>
      </c>
      <c r="B7" s="5" t="n">
        <v>0</v>
      </c>
      <c r="C7" s="5" t="n">
        <v>0</v>
      </c>
    </row>
    <row r="8" spans="1:3">
      <c r="A8" s="4" t="s">
        <v>839</v>
      </c>
      <c r="B8" s="7" t="n">
        <v>25046</v>
      </c>
      <c r="C8" s="7" t="n">
        <v>80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27</v>
      </c>
    </row>
    <row r="2" spans="1:3">
      <c r="A2" s="3" t="s">
        <v>259</v>
      </c>
    </row>
    <row r="3" spans="1:3">
      <c r="A3" s="4" t="s">
        <v>841</v>
      </c>
      <c r="B3" s="7" t="n">
        <v>26610</v>
      </c>
      <c r="C3" s="7" t="n">
        <v>12078</v>
      </c>
    </row>
    <row r="4" spans="1:3">
      <c r="A4" s="4" t="s">
        <v>835</v>
      </c>
      <c r="B4" s="5" t="n">
        <v>0</v>
      </c>
      <c r="C4" s="5" t="n">
        <v>0</v>
      </c>
    </row>
    <row r="5" spans="1:3">
      <c r="A5" s="4" t="s">
        <v>842</v>
      </c>
      <c r="B5" s="5" t="n">
        <v>26610</v>
      </c>
      <c r="C5" s="5" t="n">
        <v>12078</v>
      </c>
    </row>
    <row r="6" spans="1:3">
      <c r="A6" s="4" t="s">
        <v>837</v>
      </c>
      <c r="B6" s="5" t="n">
        <v>-3752</v>
      </c>
      <c r="C6" s="5" t="n">
        <v>-5677</v>
      </c>
    </row>
    <row r="7" spans="1:3">
      <c r="A7" s="4" t="s">
        <v>843</v>
      </c>
      <c r="B7" s="5" t="n">
        <v>0</v>
      </c>
      <c r="C7" s="5" t="n">
        <v>-124</v>
      </c>
    </row>
    <row r="8" spans="1:3">
      <c r="A8" s="4" t="s">
        <v>839</v>
      </c>
      <c r="B8" s="7" t="n">
        <v>22858</v>
      </c>
      <c r="C8" s="7" t="n">
        <v>62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81</v>
      </c>
      <c r="D1" s="2" t="s">
        <v>1</v>
      </c>
    </row>
    <row r="2" spans="1:5">
      <c r="B2" s="2" t="s">
        <v>2</v>
      </c>
      <c r="C2" s="2" t="s">
        <v>82</v>
      </c>
      <c r="D2" s="2" t="s">
        <v>2</v>
      </c>
      <c r="E2" s="2" t="s">
        <v>82</v>
      </c>
    </row>
    <row r="3" spans="1:5">
      <c r="A3" s="4" t="s">
        <v>845</v>
      </c>
    </row>
    <row r="4" spans="1:5">
      <c r="A4" s="3" t="s">
        <v>824</v>
      </c>
    </row>
    <row r="5" spans="1:5">
      <c r="A5" s="4" t="s">
        <v>846</v>
      </c>
      <c r="B5" s="7" t="n">
        <v>0</v>
      </c>
      <c r="C5" s="7" t="n">
        <v>-25</v>
      </c>
      <c r="D5" s="7" t="n">
        <v>22</v>
      </c>
      <c r="E5" s="7" t="n">
        <v>175</v>
      </c>
    </row>
    <row r="6" spans="1:5">
      <c r="A6" s="4" t="s">
        <v>847</v>
      </c>
    </row>
    <row r="7" spans="1:5">
      <c r="A7" s="3" t="s">
        <v>824</v>
      </c>
    </row>
    <row r="8" spans="1:5">
      <c r="A8" s="4" t="s">
        <v>846</v>
      </c>
      <c r="B8" s="5" t="n">
        <v>0</v>
      </c>
      <c r="C8" s="5" t="n">
        <v>-25</v>
      </c>
      <c r="D8" s="5" t="n">
        <v>22</v>
      </c>
      <c r="E8" s="5" t="n">
        <v>175</v>
      </c>
    </row>
    <row r="9" spans="1:5">
      <c r="A9" s="4" t="s">
        <v>848</v>
      </c>
    </row>
    <row r="10" spans="1:5">
      <c r="A10" s="3" t="s">
        <v>824</v>
      </c>
    </row>
    <row r="11" spans="1:5">
      <c r="A11" s="4" t="s">
        <v>846</v>
      </c>
      <c r="B11" s="5" t="n">
        <v>0</v>
      </c>
      <c r="C11" s="5" t="n">
        <v>-14</v>
      </c>
      <c r="D11" s="5" t="n">
        <v>-9</v>
      </c>
      <c r="E11" s="5" t="n">
        <v>-42</v>
      </c>
    </row>
    <row r="12" spans="1:5">
      <c r="A12" s="4" t="s">
        <v>849</v>
      </c>
    </row>
    <row r="13" spans="1:5">
      <c r="A13" s="3" t="s">
        <v>824</v>
      </c>
    </row>
    <row r="14" spans="1:5">
      <c r="A14" s="4" t="s">
        <v>846</v>
      </c>
      <c r="B14" s="5" t="n">
        <v>0</v>
      </c>
      <c r="C14" s="5" t="n">
        <v>-15</v>
      </c>
      <c r="D14" s="5" t="n">
        <v>-9</v>
      </c>
      <c r="E14" s="5" t="n">
        <v>-46</v>
      </c>
    </row>
    <row r="15" spans="1:5">
      <c r="A15" s="4" t="s">
        <v>850</v>
      </c>
    </row>
    <row r="16" spans="1:5">
      <c r="A16" s="3" t="s">
        <v>824</v>
      </c>
    </row>
    <row r="17" spans="1:5">
      <c r="A17" s="4" t="s">
        <v>846</v>
      </c>
      <c r="B17" s="5" t="n">
        <v>0</v>
      </c>
      <c r="C17" s="5" t="n">
        <v>1</v>
      </c>
      <c r="D17" s="5" t="n">
        <v>0</v>
      </c>
      <c r="E17" s="5" t="n">
        <v>4</v>
      </c>
    </row>
    <row r="18" spans="1:5">
      <c r="A18" s="4" t="s">
        <v>851</v>
      </c>
    </row>
    <row r="19" spans="1:5">
      <c r="A19" s="3" t="s">
        <v>824</v>
      </c>
    </row>
    <row r="20" spans="1:5">
      <c r="A20" s="4" t="s">
        <v>846</v>
      </c>
      <c r="B20" s="5" t="n">
        <v>412</v>
      </c>
      <c r="C20" s="5" t="n">
        <v>120</v>
      </c>
      <c r="D20" s="5" t="n">
        <v>952</v>
      </c>
      <c r="E20" s="5" t="n">
        <v>243</v>
      </c>
    </row>
    <row r="21" spans="1:5">
      <c r="A21" s="4" t="s">
        <v>852</v>
      </c>
      <c r="B21" s="5" t="n">
        <v>157</v>
      </c>
      <c r="C21" s="5" t="n">
        <v>86</v>
      </c>
      <c r="D21" s="5" t="n">
        <v>1439</v>
      </c>
      <c r="E21" s="5" t="n">
        <v>-70</v>
      </c>
    </row>
    <row r="22" spans="1:5">
      <c r="A22" s="4" t="s">
        <v>853</v>
      </c>
    </row>
    <row r="23" spans="1:5">
      <c r="A23" s="3" t="s">
        <v>824</v>
      </c>
    </row>
    <row r="24" spans="1:5">
      <c r="A24" s="4" t="s">
        <v>846</v>
      </c>
      <c r="B24" s="5" t="n">
        <v>412</v>
      </c>
      <c r="C24" s="5" t="n">
        <v>120</v>
      </c>
      <c r="D24" s="5" t="n">
        <v>952</v>
      </c>
      <c r="E24" s="5" t="n">
        <v>243</v>
      </c>
    </row>
    <row r="25" spans="1:5">
      <c r="A25" s="4" t="s">
        <v>852</v>
      </c>
      <c r="B25" s="7" t="n">
        <v>157</v>
      </c>
      <c r="C25" s="7" t="n">
        <v>86</v>
      </c>
      <c r="D25" s="7" t="n">
        <v>1439</v>
      </c>
      <c r="E25" s="7" t="n">
        <v>-7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60</v>
      </c>
    </row>
    <row r="2" spans="1:2">
      <c r="A2" s="3" t="s">
        <v>824</v>
      </c>
    </row>
    <row r="3" spans="1:2">
      <c r="A3" s="4" t="s">
        <v>855</v>
      </c>
      <c r="B3" s="7" t="n">
        <v>156</v>
      </c>
    </row>
    <row r="4" spans="1:2">
      <c r="A4" s="4" t="s">
        <v>856</v>
      </c>
      <c r="B4" s="5" t="n">
        <v>1100</v>
      </c>
    </row>
    <row r="5" spans="1:2">
      <c r="A5" s="4" t="s">
        <v>845</v>
      </c>
    </row>
    <row r="6" spans="1:2">
      <c r="A6" s="3" t="s">
        <v>824</v>
      </c>
    </row>
    <row r="7" spans="1:2">
      <c r="A7" s="4" t="s">
        <v>857</v>
      </c>
      <c r="B7" s="7" t="n">
        <v>189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160</v>
      </c>
    </row>
    <row r="3" spans="1:2">
      <c r="A3" s="3" t="s">
        <v>859</v>
      </c>
    </row>
    <row r="4" spans="1:2">
      <c r="A4" s="4" t="s">
        <v>860</v>
      </c>
      <c r="B4" s="7" t="n">
        <v>150000</v>
      </c>
    </row>
    <row r="5" spans="1:2">
      <c r="A5" s="4" t="s">
        <v>861</v>
      </c>
      <c r="B5" s="5" t="n">
        <v>-1631</v>
      </c>
    </row>
    <row r="6" spans="1:2">
      <c r="A6" s="4" t="s">
        <v>862</v>
      </c>
    </row>
    <row r="7" spans="1:2">
      <c r="A7" s="3" t="s">
        <v>859</v>
      </c>
    </row>
    <row r="8" spans="1:2">
      <c r="A8" s="4" t="s">
        <v>860</v>
      </c>
      <c r="B8" s="5" t="n">
        <v>100000</v>
      </c>
    </row>
    <row r="9" spans="1:2">
      <c r="A9" s="4" t="s">
        <v>861</v>
      </c>
      <c r="B9" s="7" t="n">
        <v>-1367</v>
      </c>
    </row>
    <row r="10" spans="1:2">
      <c r="A10" s="4" t="s">
        <v>863</v>
      </c>
      <c r="B10" s="4" t="s">
        <v>864</v>
      </c>
    </row>
    <row r="11" spans="1:2">
      <c r="A11" s="4" t="s">
        <v>865</v>
      </c>
    </row>
    <row r="12" spans="1:2">
      <c r="A12" s="3" t="s">
        <v>859</v>
      </c>
    </row>
    <row r="13" spans="1:2">
      <c r="A13" s="4" t="s">
        <v>860</v>
      </c>
      <c r="B13" s="7" t="n">
        <v>50000</v>
      </c>
    </row>
    <row r="14" spans="1:2">
      <c r="A14" s="4" t="s">
        <v>861</v>
      </c>
      <c r="B14" s="7" t="n">
        <v>-264</v>
      </c>
    </row>
    <row r="15" spans="1:2">
      <c r="A15" s="4" t="s">
        <v>863</v>
      </c>
      <c r="B15" s="4" t="s">
        <v>8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27</v>
      </c>
    </row>
    <row r="2" spans="1:3">
      <c r="A2" s="3" t="s">
        <v>868</v>
      </c>
    </row>
    <row r="3" spans="1:3">
      <c r="A3" s="4" t="s">
        <v>468</v>
      </c>
      <c r="B3" s="7" t="n">
        <v>266373</v>
      </c>
      <c r="C3" s="7" t="n">
        <v>138850</v>
      </c>
    </row>
    <row r="4" spans="1:3">
      <c r="A4" s="4" t="s">
        <v>502</v>
      </c>
      <c r="B4" s="5" t="n">
        <v>13774</v>
      </c>
      <c r="C4" s="5" t="n">
        <v>8635</v>
      </c>
    </row>
    <row r="5" spans="1:3">
      <c r="A5" s="12" t="n">
        <v>1</v>
      </c>
    </row>
    <row r="6" spans="1:3">
      <c r="A6" s="3" t="s">
        <v>868</v>
      </c>
    </row>
    <row r="7" spans="1:3">
      <c r="A7" s="4" t="s">
        <v>468</v>
      </c>
      <c r="B7" s="5" t="n">
        <v>24871</v>
      </c>
      <c r="C7" s="5" t="n">
        <v>0</v>
      </c>
    </row>
    <row r="8" spans="1:3">
      <c r="A8" s="4" t="s">
        <v>502</v>
      </c>
      <c r="B8" s="5" t="n">
        <v>13774</v>
      </c>
      <c r="C8" s="5" t="n">
        <v>8635</v>
      </c>
    </row>
    <row r="9" spans="1:3">
      <c r="A9" s="12" t="n">
        <v>2</v>
      </c>
    </row>
    <row r="10" spans="1:3">
      <c r="A10" s="3" t="s">
        <v>868</v>
      </c>
    </row>
    <row r="11" spans="1:3">
      <c r="A11" s="4" t="s">
        <v>468</v>
      </c>
      <c r="B11" s="5" t="n">
        <v>241502</v>
      </c>
      <c r="C11" s="5" t="n">
        <v>138850</v>
      </c>
    </row>
    <row r="12" spans="1:3">
      <c r="A12" s="12" t="n">
        <v>3</v>
      </c>
    </row>
    <row r="13" spans="1:3">
      <c r="A13" s="3" t="s">
        <v>869</v>
      </c>
    </row>
    <row r="14" spans="1:3">
      <c r="A14" s="4" t="s">
        <v>54</v>
      </c>
      <c r="B14" s="5" t="n">
        <v>3138</v>
      </c>
      <c r="C14" s="5" t="n">
        <v>0</v>
      </c>
    </row>
    <row r="15" spans="1:3">
      <c r="A15" s="4" t="s">
        <v>870</v>
      </c>
    </row>
    <row r="16" spans="1:3">
      <c r="A16" s="3" t="s">
        <v>868</v>
      </c>
    </row>
    <row r="17" spans="1:3">
      <c r="A17" s="4" t="s">
        <v>871</v>
      </c>
      <c r="B17" s="5" t="n">
        <v>308945</v>
      </c>
      <c r="C17" s="5" t="n">
        <v>161246</v>
      </c>
    </row>
    <row r="18" spans="1:3">
      <c r="A18" s="3" t="s">
        <v>869</v>
      </c>
    </row>
    <row r="19" spans="1:3">
      <c r="A19" s="4" t="s">
        <v>54</v>
      </c>
      <c r="B19" s="5" t="n">
        <v>3138</v>
      </c>
    </row>
    <row r="20" spans="1:3">
      <c r="A20" s="4" t="s">
        <v>872</v>
      </c>
      <c r="B20" s="5" t="n">
        <v>29748</v>
      </c>
      <c r="C20" s="5" t="n">
        <v>12078</v>
      </c>
    </row>
    <row r="21" spans="1:3">
      <c r="A21" s="4" t="s">
        <v>873</v>
      </c>
    </row>
    <row r="22" spans="1:3">
      <c r="A22" s="3" t="s">
        <v>868</v>
      </c>
    </row>
    <row r="23" spans="1:3">
      <c r="A23" s="4" t="s">
        <v>871</v>
      </c>
      <c r="B23" s="5" t="n">
        <v>38645</v>
      </c>
      <c r="C23" s="5" t="n">
        <v>8635</v>
      </c>
    </row>
    <row r="24" spans="1:3">
      <c r="A24" s="3" t="s">
        <v>869</v>
      </c>
    </row>
    <row r="25" spans="1:3">
      <c r="A25" s="4" t="s">
        <v>54</v>
      </c>
      <c r="B25" s="5" t="n">
        <v>0</v>
      </c>
    </row>
    <row r="26" spans="1:3">
      <c r="A26" s="4" t="s">
        <v>872</v>
      </c>
      <c r="B26" s="5" t="n">
        <v>0</v>
      </c>
      <c r="C26" s="5" t="n">
        <v>0</v>
      </c>
    </row>
    <row r="27" spans="1:3">
      <c r="A27" s="4" t="s">
        <v>874</v>
      </c>
    </row>
    <row r="28" spans="1:3">
      <c r="A28" s="3" t="s">
        <v>868</v>
      </c>
    </row>
    <row r="29" spans="1:3">
      <c r="A29" s="4" t="s">
        <v>871</v>
      </c>
      <c r="B29" s="5" t="n">
        <v>270300</v>
      </c>
      <c r="C29" s="5" t="n">
        <v>152611</v>
      </c>
    </row>
    <row r="30" spans="1:3">
      <c r="A30" s="3" t="s">
        <v>869</v>
      </c>
    </row>
    <row r="31" spans="1:3">
      <c r="A31" s="4" t="s">
        <v>54</v>
      </c>
      <c r="B31" s="5" t="n">
        <v>0</v>
      </c>
    </row>
    <row r="32" spans="1:3">
      <c r="A32" s="4" t="s">
        <v>872</v>
      </c>
      <c r="B32" s="5" t="n">
        <v>26610</v>
      </c>
      <c r="C32" s="5" t="n">
        <v>12078</v>
      </c>
    </row>
    <row r="33" spans="1:3">
      <c r="A33" s="4" t="s">
        <v>875</v>
      </c>
    </row>
    <row r="34" spans="1:3">
      <c r="A34" s="3" t="s">
        <v>868</v>
      </c>
    </row>
    <row r="35" spans="1:3">
      <c r="A35" s="4" t="s">
        <v>871</v>
      </c>
      <c r="B35" s="5" t="n">
        <v>0</v>
      </c>
      <c r="C35" s="5" t="n">
        <v>0</v>
      </c>
    </row>
    <row r="36" spans="1:3">
      <c r="A36" s="3" t="s">
        <v>869</v>
      </c>
    </row>
    <row r="37" spans="1:3">
      <c r="A37" s="4" t="s">
        <v>54</v>
      </c>
      <c r="B37" s="5" t="n">
        <v>3138</v>
      </c>
    </row>
    <row r="38" spans="1:3">
      <c r="A38" s="4" t="s">
        <v>872</v>
      </c>
      <c r="B38" s="5" t="n">
        <v>3138</v>
      </c>
      <c r="C38" s="5" t="n">
        <v>0</v>
      </c>
    </row>
    <row r="39" spans="1:3">
      <c r="A39" s="4" t="s">
        <v>876</v>
      </c>
    </row>
    <row r="40" spans="1:3">
      <c r="A40" s="3" t="s">
        <v>868</v>
      </c>
    </row>
    <row r="41" spans="1:3">
      <c r="A41" s="4" t="s">
        <v>877</v>
      </c>
      <c r="B41" s="5" t="n">
        <v>28798</v>
      </c>
      <c r="C41" s="5" t="n">
        <v>13761</v>
      </c>
    </row>
    <row r="42" spans="1:3">
      <c r="A42" s="3" t="s">
        <v>869</v>
      </c>
    </row>
    <row r="43" spans="1:3">
      <c r="A43" s="4" t="s">
        <v>877</v>
      </c>
      <c r="B43" s="5" t="n">
        <v>26610</v>
      </c>
      <c r="C43" s="5" t="n">
        <v>12078</v>
      </c>
    </row>
    <row r="44" spans="1:3">
      <c r="A44" s="4" t="s">
        <v>878</v>
      </c>
    </row>
    <row r="45" spans="1:3">
      <c r="A45" s="3" t="s">
        <v>868</v>
      </c>
    </row>
    <row r="46" spans="1:3">
      <c r="A46" s="4" t="s">
        <v>877</v>
      </c>
      <c r="B46" s="5" t="n">
        <v>0</v>
      </c>
      <c r="C46" s="5" t="n">
        <v>0</v>
      </c>
    </row>
    <row r="47" spans="1:3">
      <c r="A47" s="3" t="s">
        <v>869</v>
      </c>
    </row>
    <row r="48" spans="1:3">
      <c r="A48" s="4" t="s">
        <v>877</v>
      </c>
      <c r="B48" s="5" t="n">
        <v>0</v>
      </c>
      <c r="C48" s="5" t="n">
        <v>0</v>
      </c>
    </row>
    <row r="49" spans="1:3">
      <c r="A49" s="4" t="s">
        <v>879</v>
      </c>
    </row>
    <row r="50" spans="1:3">
      <c r="A50" s="3" t="s">
        <v>868</v>
      </c>
    </row>
    <row r="51" spans="1:3">
      <c r="A51" s="4" t="s">
        <v>877</v>
      </c>
      <c r="B51" s="5" t="n">
        <v>28798</v>
      </c>
      <c r="C51" s="5" t="n">
        <v>13761</v>
      </c>
    </row>
    <row r="52" spans="1:3">
      <c r="A52" s="3" t="s">
        <v>869</v>
      </c>
    </row>
    <row r="53" spans="1:3">
      <c r="A53" s="4" t="s">
        <v>877</v>
      </c>
      <c r="B53" s="5" t="n">
        <v>26610</v>
      </c>
      <c r="C53" s="5" t="n">
        <v>12078</v>
      </c>
    </row>
    <row r="54" spans="1:3">
      <c r="A54" s="4" t="s">
        <v>880</v>
      </c>
    </row>
    <row r="55" spans="1:3">
      <c r="A55" s="3" t="s">
        <v>868</v>
      </c>
    </row>
    <row r="56" spans="1:3">
      <c r="A56" s="4" t="s">
        <v>877</v>
      </c>
      <c r="B56" s="5" t="n">
        <v>0</v>
      </c>
      <c r="C56" s="5" t="n">
        <v>0</v>
      </c>
    </row>
    <row r="57" spans="1:3">
      <c r="A57" s="3" t="s">
        <v>869</v>
      </c>
    </row>
    <row r="58" spans="1:3">
      <c r="A58" s="4" t="s">
        <v>877</v>
      </c>
      <c r="B58" s="5" t="n">
        <v>0</v>
      </c>
      <c r="C58" s="5" t="n">
        <v>0</v>
      </c>
    </row>
    <row r="59" spans="1:3">
      <c r="A59" s="4" t="s">
        <v>881</v>
      </c>
    </row>
    <row r="60" spans="1:3">
      <c r="A60" s="3" t="s">
        <v>868</v>
      </c>
    </row>
    <row r="61" spans="1:3">
      <c r="A61" s="4" t="s">
        <v>468</v>
      </c>
      <c r="B61" s="5" t="n">
        <v>24871</v>
      </c>
    </row>
    <row r="62" spans="1:3">
      <c r="A62" s="4" t="s">
        <v>882</v>
      </c>
    </row>
    <row r="63" spans="1:3">
      <c r="A63" s="3" t="s">
        <v>868</v>
      </c>
    </row>
    <row r="64" spans="1:3">
      <c r="A64" s="4" t="s">
        <v>468</v>
      </c>
      <c r="B64" s="5" t="n">
        <v>24871</v>
      </c>
    </row>
    <row r="65" spans="1:3">
      <c r="A65" s="4" t="s">
        <v>883</v>
      </c>
    </row>
    <row r="66" spans="1:3">
      <c r="A66" s="3" t="s">
        <v>868</v>
      </c>
    </row>
    <row r="67" spans="1:3">
      <c r="A67" s="4" t="s">
        <v>468</v>
      </c>
      <c r="B67" s="5" t="n">
        <v>0</v>
      </c>
    </row>
    <row r="68" spans="1:3">
      <c r="A68" s="4" t="s">
        <v>884</v>
      </c>
    </row>
    <row r="69" spans="1:3">
      <c r="A69" s="3" t="s">
        <v>868</v>
      </c>
    </row>
    <row r="70" spans="1:3">
      <c r="A70" s="4" t="s">
        <v>468</v>
      </c>
      <c r="B70" s="5" t="n">
        <v>0</v>
      </c>
    </row>
    <row r="71" spans="1:3">
      <c r="A71" s="4" t="s">
        <v>885</v>
      </c>
    </row>
    <row r="72" spans="1:3">
      <c r="A72" s="3" t="s">
        <v>868</v>
      </c>
    </row>
    <row r="73" spans="1:3">
      <c r="A73" s="4" t="s">
        <v>468</v>
      </c>
      <c r="B73" s="5" t="n">
        <v>156810</v>
      </c>
      <c r="C73" s="5" t="n">
        <v>61689</v>
      </c>
    </row>
    <row r="74" spans="1:3">
      <c r="A74" s="4" t="s">
        <v>886</v>
      </c>
    </row>
    <row r="75" spans="1:3">
      <c r="A75" s="3" t="s">
        <v>868</v>
      </c>
    </row>
    <row r="76" spans="1:3">
      <c r="A76" s="4" t="s">
        <v>468</v>
      </c>
      <c r="B76" s="5" t="n">
        <v>0</v>
      </c>
      <c r="C76" s="5" t="n">
        <v>0</v>
      </c>
    </row>
    <row r="77" spans="1:3">
      <c r="A77" s="4" t="s">
        <v>887</v>
      </c>
    </row>
    <row r="78" spans="1:3">
      <c r="A78" s="3" t="s">
        <v>868</v>
      </c>
    </row>
    <row r="79" spans="1:3">
      <c r="A79" s="4" t="s">
        <v>468</v>
      </c>
      <c r="B79" s="5" t="n">
        <v>156810</v>
      </c>
      <c r="C79" s="5" t="n">
        <v>61689</v>
      </c>
    </row>
    <row r="80" spans="1:3">
      <c r="A80" s="4" t="s">
        <v>888</v>
      </c>
    </row>
    <row r="81" spans="1:3">
      <c r="A81" s="3" t="s">
        <v>868</v>
      </c>
    </row>
    <row r="82" spans="1:3">
      <c r="A82" s="4" t="s">
        <v>468</v>
      </c>
      <c r="B82" s="5" t="n">
        <v>0</v>
      </c>
      <c r="C82" s="5" t="n">
        <v>0</v>
      </c>
    </row>
    <row r="83" spans="1:3">
      <c r="A83" s="4" t="s">
        <v>889</v>
      </c>
    </row>
    <row r="84" spans="1:3">
      <c r="A84" s="3" t="s">
        <v>868</v>
      </c>
    </row>
    <row r="85" spans="1:3">
      <c r="A85" s="4" t="s">
        <v>468</v>
      </c>
      <c r="B85" s="5" t="n">
        <v>18312</v>
      </c>
      <c r="C85" s="5" t="n">
        <v>18581</v>
      </c>
    </row>
    <row r="86" spans="1:3">
      <c r="A86" s="4" t="s">
        <v>890</v>
      </c>
    </row>
    <row r="87" spans="1:3">
      <c r="A87" s="3" t="s">
        <v>868</v>
      </c>
    </row>
    <row r="88" spans="1:3">
      <c r="A88" s="4" t="s">
        <v>468</v>
      </c>
      <c r="B88" s="5" t="n">
        <v>0</v>
      </c>
      <c r="C88" s="5" t="n">
        <v>0</v>
      </c>
    </row>
    <row r="89" spans="1:3">
      <c r="A89" s="4" t="s">
        <v>891</v>
      </c>
    </row>
    <row r="90" spans="1:3">
      <c r="A90" s="3" t="s">
        <v>868</v>
      </c>
    </row>
    <row r="91" spans="1:3">
      <c r="A91" s="4" t="s">
        <v>468</v>
      </c>
      <c r="B91" s="5" t="n">
        <v>18312</v>
      </c>
      <c r="C91" s="5" t="n">
        <v>18581</v>
      </c>
    </row>
    <row r="92" spans="1:3">
      <c r="A92" s="4" t="s">
        <v>892</v>
      </c>
    </row>
    <row r="93" spans="1:3">
      <c r="A93" s="3" t="s">
        <v>868</v>
      </c>
    </row>
    <row r="94" spans="1:3">
      <c r="A94" s="4" t="s">
        <v>468</v>
      </c>
      <c r="B94" s="5" t="n">
        <v>0</v>
      </c>
      <c r="C94" s="5" t="n">
        <v>0</v>
      </c>
    </row>
    <row r="95" spans="1:3">
      <c r="A95" s="4" t="s">
        <v>893</v>
      </c>
    </row>
    <row r="96" spans="1:3">
      <c r="A96" s="3" t="s">
        <v>868</v>
      </c>
    </row>
    <row r="97" spans="1:3">
      <c r="A97" s="4" t="s">
        <v>468</v>
      </c>
      <c r="B97" s="5" t="n">
        <v>477</v>
      </c>
      <c r="C97" s="5" t="n">
        <v>805</v>
      </c>
    </row>
    <row r="98" spans="1:3">
      <c r="A98" s="4" t="s">
        <v>894</v>
      </c>
    </row>
    <row r="99" spans="1:3">
      <c r="A99" s="3" t="s">
        <v>868</v>
      </c>
    </row>
    <row r="100" spans="1:3">
      <c r="A100" s="4" t="s">
        <v>468</v>
      </c>
      <c r="B100" s="5" t="n">
        <v>0</v>
      </c>
      <c r="C100" s="5" t="n">
        <v>0</v>
      </c>
    </row>
    <row r="101" spans="1:3">
      <c r="A101" s="4" t="s">
        <v>895</v>
      </c>
    </row>
    <row r="102" spans="1:3">
      <c r="A102" s="3" t="s">
        <v>868</v>
      </c>
    </row>
    <row r="103" spans="1:3">
      <c r="A103" s="4" t="s">
        <v>468</v>
      </c>
      <c r="B103" s="5" t="n">
        <v>477</v>
      </c>
      <c r="C103" s="5" t="n">
        <v>805</v>
      </c>
    </row>
    <row r="104" spans="1:3">
      <c r="A104" s="4" t="s">
        <v>896</v>
      </c>
    </row>
    <row r="105" spans="1:3">
      <c r="A105" s="3" t="s">
        <v>868</v>
      </c>
    </row>
    <row r="106" spans="1:3">
      <c r="A106" s="4" t="s">
        <v>468</v>
      </c>
      <c r="B106" s="5" t="n">
        <v>0</v>
      </c>
      <c r="C106" s="5" t="n">
        <v>0</v>
      </c>
    </row>
    <row r="107" spans="1:3">
      <c r="A107" s="4" t="s">
        <v>897</v>
      </c>
    </row>
    <row r="108" spans="1:3">
      <c r="A108" s="3" t="s">
        <v>868</v>
      </c>
    </row>
    <row r="109" spans="1:3">
      <c r="A109" s="4" t="s">
        <v>468</v>
      </c>
      <c r="B109" s="5" t="n">
        <v>35182</v>
      </c>
      <c r="C109" s="5" t="n">
        <v>38822</v>
      </c>
    </row>
    <row r="110" spans="1:3">
      <c r="A110" s="4" t="s">
        <v>898</v>
      </c>
    </row>
    <row r="111" spans="1:3">
      <c r="A111" s="3" t="s">
        <v>868</v>
      </c>
    </row>
    <row r="112" spans="1:3">
      <c r="A112" s="4" t="s">
        <v>468</v>
      </c>
      <c r="B112" s="5" t="n">
        <v>0</v>
      </c>
      <c r="C112" s="5" t="n">
        <v>0</v>
      </c>
    </row>
    <row r="113" spans="1:3">
      <c r="A113" s="4" t="s">
        <v>899</v>
      </c>
    </row>
    <row r="114" spans="1:3">
      <c r="A114" s="3" t="s">
        <v>868</v>
      </c>
    </row>
    <row r="115" spans="1:3">
      <c r="A115" s="4" t="s">
        <v>468</v>
      </c>
      <c r="B115" s="5" t="n">
        <v>35182</v>
      </c>
      <c r="C115" s="5" t="n">
        <v>38822</v>
      </c>
    </row>
    <row r="116" spans="1:3">
      <c r="A116" s="4" t="s">
        <v>900</v>
      </c>
    </row>
    <row r="117" spans="1:3">
      <c r="A117" s="3" t="s">
        <v>868</v>
      </c>
    </row>
    <row r="118" spans="1:3">
      <c r="A118" s="4" t="s">
        <v>468</v>
      </c>
      <c r="B118" s="5" t="n">
        <v>0</v>
      </c>
      <c r="C118" s="5" t="n">
        <v>0</v>
      </c>
    </row>
    <row r="119" spans="1:3">
      <c r="A119" s="4" t="s">
        <v>901</v>
      </c>
    </row>
    <row r="120" spans="1:3">
      <c r="A120" s="3" t="s">
        <v>868</v>
      </c>
    </row>
    <row r="121" spans="1:3">
      <c r="A121" s="4" t="s">
        <v>468</v>
      </c>
      <c r="B121" s="5" t="n">
        <v>20390</v>
      </c>
      <c r="C121" s="5" t="n">
        <v>18953</v>
      </c>
    </row>
    <row r="122" spans="1:3">
      <c r="A122" s="4" t="s">
        <v>902</v>
      </c>
    </row>
    <row r="123" spans="1:3">
      <c r="A123" s="3" t="s">
        <v>868</v>
      </c>
    </row>
    <row r="124" spans="1:3">
      <c r="A124" s="4" t="s">
        <v>468</v>
      </c>
      <c r="B124" s="5" t="n">
        <v>0</v>
      </c>
      <c r="C124" s="5" t="n">
        <v>0</v>
      </c>
    </row>
    <row r="125" spans="1:3">
      <c r="A125" s="4" t="s">
        <v>903</v>
      </c>
    </row>
    <row r="126" spans="1:3">
      <c r="A126" s="3" t="s">
        <v>868</v>
      </c>
    </row>
    <row r="127" spans="1:3">
      <c r="A127" s="4" t="s">
        <v>468</v>
      </c>
      <c r="B127" s="5" t="n">
        <v>20390</v>
      </c>
      <c r="C127" s="5" t="n">
        <v>18953</v>
      </c>
    </row>
    <row r="128" spans="1:3">
      <c r="A128" s="4" t="s">
        <v>904</v>
      </c>
    </row>
    <row r="129" spans="1:3">
      <c r="A129" s="3" t="s">
        <v>868</v>
      </c>
    </row>
    <row r="130" spans="1:3">
      <c r="A130" s="4" t="s">
        <v>468</v>
      </c>
      <c r="B130" s="5" t="n">
        <v>0</v>
      </c>
      <c r="C130" s="5" t="n">
        <v>0</v>
      </c>
    </row>
    <row r="131" spans="1:3">
      <c r="A131" s="4" t="s">
        <v>905</v>
      </c>
    </row>
    <row r="132" spans="1:3">
      <c r="A132" s="3" t="s">
        <v>868</v>
      </c>
    </row>
    <row r="133" spans="1:3">
      <c r="A133" s="4" t="s">
        <v>468</v>
      </c>
      <c r="B133" s="5" t="n">
        <v>10331</v>
      </c>
    </row>
    <row r="134" spans="1:3">
      <c r="A134" s="4" t="s">
        <v>906</v>
      </c>
    </row>
    <row r="135" spans="1:3">
      <c r="A135" s="3" t="s">
        <v>868</v>
      </c>
    </row>
    <row r="136" spans="1:3">
      <c r="A136" s="4" t="s">
        <v>468</v>
      </c>
      <c r="B136" s="5" t="n">
        <v>0</v>
      </c>
    </row>
    <row r="137" spans="1:3">
      <c r="A137" s="4" t="s">
        <v>907</v>
      </c>
    </row>
    <row r="138" spans="1:3">
      <c r="A138" s="3" t="s">
        <v>868</v>
      </c>
    </row>
    <row r="139" spans="1:3">
      <c r="A139" s="4" t="s">
        <v>468</v>
      </c>
      <c r="B139" s="5" t="n">
        <v>10331</v>
      </c>
    </row>
    <row r="140" spans="1:3">
      <c r="A140" s="4" t="s">
        <v>908</v>
      </c>
    </row>
    <row r="141" spans="1:3">
      <c r="A141" s="3" t="s">
        <v>868</v>
      </c>
    </row>
    <row r="142" spans="1:3">
      <c r="A142" s="4" t="s">
        <v>468</v>
      </c>
      <c r="B142" s="5" t="n">
        <v>0</v>
      </c>
    </row>
    <row r="143" spans="1:3">
      <c r="A143" s="4" t="s">
        <v>909</v>
      </c>
    </row>
    <row r="144" spans="1:3">
      <c r="A144" s="3" t="s">
        <v>868</v>
      </c>
    </row>
    <row r="145" spans="1:3">
      <c r="A145" s="4" t="s">
        <v>502</v>
      </c>
      <c r="B145" s="5" t="n">
        <v>13774</v>
      </c>
      <c r="C145" s="5" t="n">
        <v>8635</v>
      </c>
    </row>
    <row r="146" spans="1:3">
      <c r="A146" s="4" t="s">
        <v>910</v>
      </c>
    </row>
    <row r="147" spans="1:3">
      <c r="A147" s="3" t="s">
        <v>868</v>
      </c>
    </row>
    <row r="148" spans="1:3">
      <c r="A148" s="4" t="s">
        <v>502</v>
      </c>
      <c r="B148" s="5" t="n">
        <v>13774</v>
      </c>
      <c r="C148" s="5" t="n">
        <v>8635</v>
      </c>
    </row>
    <row r="149" spans="1:3">
      <c r="A149" s="4" t="s">
        <v>911</v>
      </c>
    </row>
    <row r="150" spans="1:3">
      <c r="A150" s="3" t="s">
        <v>868</v>
      </c>
    </row>
    <row r="151" spans="1:3">
      <c r="A151" s="4" t="s">
        <v>502</v>
      </c>
      <c r="B151" s="5" t="n">
        <v>0</v>
      </c>
      <c r="C151" s="5" t="n">
        <v>0</v>
      </c>
    </row>
    <row r="152" spans="1:3">
      <c r="A152" s="4" t="s">
        <v>912</v>
      </c>
    </row>
    <row r="153" spans="1:3">
      <c r="A153" s="3" t="s">
        <v>868</v>
      </c>
    </row>
    <row r="154" spans="1:3">
      <c r="A154" s="4" t="s">
        <v>502</v>
      </c>
      <c r="B154" s="7" t="n">
        <v>0</v>
      </c>
      <c r="C15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v>
      </c>
    </row>
    <row r="2" spans="1:2">
      <c r="B2" s="2" t="s">
        <v>160</v>
      </c>
    </row>
    <row r="3" spans="1:2">
      <c r="A3" s="4" t="s">
        <v>161</v>
      </c>
    </row>
    <row r="4" spans="1:2">
      <c r="A4" s="4" t="s">
        <v>162</v>
      </c>
      <c r="B4" s="7" t="n">
        <v>17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27</v>
      </c>
    </row>
    <row r="2" spans="1:3">
      <c r="A2" s="12" t="n">
        <v>3</v>
      </c>
    </row>
    <row r="3" spans="1:3">
      <c r="A3" s="3" t="s">
        <v>868</v>
      </c>
    </row>
    <row r="4" spans="1:3">
      <c r="A4" s="4" t="s">
        <v>294</v>
      </c>
      <c r="B4" s="7" t="n">
        <v>3576</v>
      </c>
      <c r="C4" s="7" t="n">
        <v>3576</v>
      </c>
    </row>
    <row r="5" spans="1:3">
      <c r="A5" s="4" t="s">
        <v>914</v>
      </c>
    </row>
    <row r="6" spans="1:3">
      <c r="A6" s="3" t="s">
        <v>868</v>
      </c>
    </row>
    <row r="7" spans="1:3">
      <c r="A7" s="4" t="s">
        <v>915</v>
      </c>
      <c r="B7" s="5" t="n">
        <v>1800</v>
      </c>
      <c r="C7" s="5" t="n">
        <v>4047</v>
      </c>
    </row>
    <row r="8" spans="1:3">
      <c r="A8" s="4" t="s">
        <v>294</v>
      </c>
      <c r="B8" s="5" t="n">
        <v>3576</v>
      </c>
      <c r="C8" s="5" t="n">
        <v>3576</v>
      </c>
    </row>
    <row r="9" spans="1:3">
      <c r="A9" s="4" t="s">
        <v>48</v>
      </c>
      <c r="B9" s="5" t="n">
        <v>5376</v>
      </c>
      <c r="C9" s="5" t="n">
        <v>7623</v>
      </c>
    </row>
    <row r="10" spans="1:3">
      <c r="A10" s="4" t="s">
        <v>916</v>
      </c>
    </row>
    <row r="11" spans="1:3">
      <c r="A11" s="3" t="s">
        <v>868</v>
      </c>
    </row>
    <row r="12" spans="1:3">
      <c r="A12" s="4" t="s">
        <v>915</v>
      </c>
      <c r="B12" s="5" t="n">
        <v>0</v>
      </c>
      <c r="C12" s="5" t="n">
        <v>0</v>
      </c>
    </row>
    <row r="13" spans="1:3">
      <c r="A13" s="4" t="s">
        <v>294</v>
      </c>
      <c r="B13" s="5" t="n">
        <v>0</v>
      </c>
      <c r="C13" s="5" t="n">
        <v>0</v>
      </c>
    </row>
    <row r="14" spans="1:3">
      <c r="A14" s="4" t="s">
        <v>48</v>
      </c>
      <c r="B14" s="5" t="n">
        <v>0</v>
      </c>
      <c r="C14" s="5" t="n">
        <v>0</v>
      </c>
    </row>
    <row r="15" spans="1:3">
      <c r="A15" s="4" t="s">
        <v>917</v>
      </c>
    </row>
    <row r="16" spans="1:3">
      <c r="A16" s="3" t="s">
        <v>868</v>
      </c>
    </row>
    <row r="17" spans="1:3">
      <c r="A17" s="4" t="s">
        <v>915</v>
      </c>
      <c r="B17" s="5" t="n">
        <v>0</v>
      </c>
      <c r="C17" s="5" t="n">
        <v>0</v>
      </c>
    </row>
    <row r="18" spans="1:3">
      <c r="A18" s="4" t="s">
        <v>294</v>
      </c>
      <c r="B18" s="5" t="n">
        <v>0</v>
      </c>
      <c r="C18" s="5" t="n">
        <v>0</v>
      </c>
    </row>
    <row r="19" spans="1:3">
      <c r="A19" s="4" t="s">
        <v>48</v>
      </c>
      <c r="B19" s="5" t="n">
        <v>0</v>
      </c>
      <c r="C19" s="5" t="n">
        <v>0</v>
      </c>
    </row>
    <row r="20" spans="1:3">
      <c r="A20" s="4" t="s">
        <v>918</v>
      </c>
    </row>
    <row r="21" spans="1:3">
      <c r="A21" s="3" t="s">
        <v>868</v>
      </c>
    </row>
    <row r="22" spans="1:3">
      <c r="A22" s="4" t="s">
        <v>915</v>
      </c>
      <c r="B22" s="5" t="n">
        <v>1800</v>
      </c>
      <c r="C22" s="5" t="n">
        <v>4047</v>
      </c>
    </row>
    <row r="23" spans="1:3">
      <c r="A23" s="4" t="s">
        <v>294</v>
      </c>
      <c r="B23" s="5" t="n">
        <v>3576</v>
      </c>
      <c r="C23" s="5" t="n">
        <v>3576</v>
      </c>
    </row>
    <row r="24" spans="1:3">
      <c r="A24" s="4" t="s">
        <v>48</v>
      </c>
      <c r="B24" s="7" t="n">
        <v>5376</v>
      </c>
      <c r="C24" s="7" t="n">
        <v>76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27</v>
      </c>
    </row>
    <row r="2" spans="1:3">
      <c r="A2" s="3" t="s">
        <v>263</v>
      </c>
    </row>
    <row r="3" spans="1:3">
      <c r="A3" s="4" t="s">
        <v>920</v>
      </c>
      <c r="B3" s="7" t="n">
        <v>469</v>
      </c>
      <c r="C3" s="7" t="n">
        <v>25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1</v>
      </c>
      <c r="B1" s="2" t="s">
        <v>1</v>
      </c>
      <c r="C1" s="2" t="s">
        <v>557</v>
      </c>
    </row>
    <row r="2" spans="1:3">
      <c r="B2" s="2" t="s">
        <v>160</v>
      </c>
      <c r="C2" s="2" t="s">
        <v>415</v>
      </c>
    </row>
    <row r="3" spans="1:3">
      <c r="A3" s="4" t="s">
        <v>922</v>
      </c>
    </row>
    <row r="4" spans="1:3">
      <c r="A4" s="3" t="s">
        <v>923</v>
      </c>
    </row>
    <row r="5" spans="1:3">
      <c r="A5" s="4" t="s">
        <v>924</v>
      </c>
      <c r="B5" s="7" t="n">
        <v>3138</v>
      </c>
    </row>
    <row r="6" spans="1:3">
      <c r="A6" s="4" t="s">
        <v>925</v>
      </c>
    </row>
    <row r="7" spans="1:3">
      <c r="A7" s="3" t="s">
        <v>923</v>
      </c>
    </row>
    <row r="8" spans="1:3">
      <c r="A8" s="4" t="s">
        <v>926</v>
      </c>
      <c r="B8" s="10" t="n">
        <v>1.6</v>
      </c>
    </row>
    <row r="9" spans="1:3">
      <c r="A9" s="4" t="s">
        <v>927</v>
      </c>
    </row>
    <row r="10" spans="1:3">
      <c r="A10" s="3" t="s">
        <v>923</v>
      </c>
    </row>
    <row r="11" spans="1:3">
      <c r="A11" s="4" t="s">
        <v>924</v>
      </c>
      <c r="B11" s="7" t="n">
        <v>1800</v>
      </c>
      <c r="C11" s="7" t="n">
        <v>676</v>
      </c>
    </row>
    <row r="12" spans="1:3">
      <c r="A12" s="4" t="s">
        <v>928</v>
      </c>
    </row>
    <row r="13" spans="1:3">
      <c r="A13" s="3" t="s">
        <v>923</v>
      </c>
    </row>
    <row r="14" spans="1:3">
      <c r="A14" s="4" t="s">
        <v>929</v>
      </c>
      <c r="B14" s="4" t="s">
        <v>930</v>
      </c>
      <c r="C14" s="4" t="s">
        <v>931</v>
      </c>
    </row>
    <row r="15" spans="1:3">
      <c r="A15" s="4" t="s">
        <v>932</v>
      </c>
    </row>
    <row r="16" spans="1:3">
      <c r="A16" s="3" t="s">
        <v>923</v>
      </c>
    </row>
    <row r="17" spans="1:3">
      <c r="A17" s="4" t="s">
        <v>924</v>
      </c>
      <c r="C17" s="7" t="n">
        <v>3371</v>
      </c>
    </row>
    <row r="18" spans="1:3">
      <c r="A18" s="4" t="s">
        <v>933</v>
      </c>
    </row>
    <row r="19" spans="1:3">
      <c r="A19" s="3" t="s">
        <v>923</v>
      </c>
    </row>
    <row r="20" spans="1:3">
      <c r="A20" s="4" t="s">
        <v>929</v>
      </c>
      <c r="C20" s="4" t="s">
        <v>778</v>
      </c>
    </row>
    <row r="21" spans="1:3">
      <c r="A21" s="4" t="s">
        <v>934</v>
      </c>
    </row>
    <row r="22" spans="1:3">
      <c r="A22" s="3" t="s">
        <v>923</v>
      </c>
    </row>
    <row r="23" spans="1:3">
      <c r="A23" s="4" t="s">
        <v>924</v>
      </c>
      <c r="B23" s="7" t="n">
        <v>3576</v>
      </c>
      <c r="C23" s="7" t="n">
        <v>3576</v>
      </c>
    </row>
    <row r="24" spans="1:3">
      <c r="A24" s="4" t="s">
        <v>935</v>
      </c>
    </row>
    <row r="25" spans="1:3">
      <c r="A25" s="3" t="s">
        <v>923</v>
      </c>
    </row>
    <row r="26" spans="1:3">
      <c r="A26" s="4" t="s">
        <v>929</v>
      </c>
      <c r="B26" s="4" t="s">
        <v>801</v>
      </c>
      <c r="C26" s="4" t="s">
        <v>8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27</v>
      </c>
    </row>
    <row r="2" spans="1:3">
      <c r="A2" s="3" t="s">
        <v>868</v>
      </c>
    </row>
    <row r="3" spans="1:3">
      <c r="A3" s="4" t="s">
        <v>468</v>
      </c>
      <c r="B3" s="7" t="n">
        <v>266373</v>
      </c>
      <c r="C3" s="7" t="n">
        <v>138850</v>
      </c>
    </row>
    <row r="4" spans="1:3">
      <c r="A4" s="4" t="s">
        <v>937</v>
      </c>
      <c r="B4" s="5" t="n">
        <v>95756</v>
      </c>
      <c r="C4" s="5" t="n">
        <v>60141</v>
      </c>
    </row>
    <row r="5" spans="1:3">
      <c r="A5" s="4" t="s">
        <v>502</v>
      </c>
      <c r="B5" s="5" t="n">
        <v>13774</v>
      </c>
      <c r="C5" s="5" t="n">
        <v>8635</v>
      </c>
    </row>
    <row r="6" spans="1:3">
      <c r="A6" s="4" t="s">
        <v>42</v>
      </c>
      <c r="B6" s="5" t="n">
        <v>8066</v>
      </c>
      <c r="C6" s="5" t="n">
        <v>7720</v>
      </c>
    </row>
    <row r="7" spans="1:3">
      <c r="A7" s="4" t="s">
        <v>877</v>
      </c>
      <c r="B7" s="5" t="n">
        <v>28798</v>
      </c>
      <c r="C7" s="5" t="n">
        <v>13761</v>
      </c>
    </row>
    <row r="8" spans="1:3">
      <c r="A8" s="3" t="s">
        <v>869</v>
      </c>
    </row>
    <row r="9" spans="1:3">
      <c r="A9" s="4" t="s">
        <v>877</v>
      </c>
      <c r="B9" s="5" t="n">
        <v>26610</v>
      </c>
      <c r="C9" s="5" t="n">
        <v>12078</v>
      </c>
    </row>
    <row r="10" spans="1:3">
      <c r="A10" s="12" t="n">
        <v>1</v>
      </c>
    </row>
    <row r="11" spans="1:3">
      <c r="A11" s="3" t="s">
        <v>868</v>
      </c>
    </row>
    <row r="12" spans="1:3">
      <c r="A12" s="4" t="s">
        <v>32</v>
      </c>
      <c r="B12" s="5" t="n">
        <v>186535</v>
      </c>
      <c r="C12" s="5" t="n">
        <v>156153</v>
      </c>
    </row>
    <row r="13" spans="1:3">
      <c r="A13" s="4" t="s">
        <v>468</v>
      </c>
      <c r="B13" s="5" t="n">
        <v>24871</v>
      </c>
      <c r="C13" s="5" t="n">
        <v>0</v>
      </c>
    </row>
    <row r="14" spans="1:3">
      <c r="A14" s="4" t="s">
        <v>502</v>
      </c>
      <c r="B14" s="5" t="n">
        <v>13774</v>
      </c>
      <c r="C14" s="5" t="n">
        <v>8635</v>
      </c>
    </row>
    <row r="15" spans="1:3">
      <c r="A15" s="12" t="n">
        <v>2</v>
      </c>
    </row>
    <row r="16" spans="1:3">
      <c r="A16" s="3" t="s">
        <v>868</v>
      </c>
    </row>
    <row r="17" spans="1:3">
      <c r="A17" s="4" t="s">
        <v>468</v>
      </c>
      <c r="B17" s="5" t="n">
        <v>241502</v>
      </c>
      <c r="C17" s="5" t="n">
        <v>138850</v>
      </c>
    </row>
    <row r="18" spans="1:3">
      <c r="A18" s="4" t="s">
        <v>937</v>
      </c>
      <c r="B18" s="5" t="n">
        <v>95756</v>
      </c>
      <c r="C18" s="5" t="n">
        <v>60141</v>
      </c>
    </row>
    <row r="19" spans="1:3">
      <c r="A19" s="4" t="s">
        <v>36</v>
      </c>
      <c r="B19" s="5" t="n">
        <v>16879</v>
      </c>
      <c r="C19" s="5" t="n">
        <v>13792</v>
      </c>
    </row>
    <row r="20" spans="1:3">
      <c r="A20" s="4" t="s">
        <v>41</v>
      </c>
      <c r="B20" s="5" t="n">
        <v>18470</v>
      </c>
      <c r="C20" s="5" t="n">
        <v>13519</v>
      </c>
    </row>
    <row r="21" spans="1:3">
      <c r="A21" s="4" t="s">
        <v>42</v>
      </c>
      <c r="B21" s="5" t="n">
        <v>8066</v>
      </c>
      <c r="C21" s="5" t="n">
        <v>7720</v>
      </c>
    </row>
    <row r="22" spans="1:3">
      <c r="A22" s="4" t="s">
        <v>46</v>
      </c>
      <c r="B22" s="5" t="n">
        <v>67878</v>
      </c>
      <c r="C22" s="5" t="n">
        <v>66593</v>
      </c>
    </row>
    <row r="23" spans="1:3">
      <c r="A23" s="4" t="s">
        <v>877</v>
      </c>
      <c r="B23" s="5" t="n">
        <v>28798</v>
      </c>
      <c r="C23" s="5" t="n">
        <v>13761</v>
      </c>
    </row>
    <row r="24" spans="1:3">
      <c r="A24" s="3" t="s">
        <v>869</v>
      </c>
    </row>
    <row r="25" spans="1:3">
      <c r="A25" s="4" t="s">
        <v>50</v>
      </c>
      <c r="B25" s="5" t="n">
        <v>4751676</v>
      </c>
      <c r="C25" s="5" t="n">
        <v>3985883</v>
      </c>
    </row>
    <row r="26" spans="1:3">
      <c r="A26" s="4" t="s">
        <v>51</v>
      </c>
      <c r="B26" s="5" t="n">
        <v>262251</v>
      </c>
      <c r="C26" s="5" t="n">
        <v>336051</v>
      </c>
    </row>
    <row r="27" spans="1:3">
      <c r="A27" s="4" t="s">
        <v>877</v>
      </c>
      <c r="B27" s="5" t="n">
        <v>26610</v>
      </c>
      <c r="C27" s="5" t="n">
        <v>12078</v>
      </c>
    </row>
    <row r="28" spans="1:3">
      <c r="A28" s="12" t="n">
        <v>3</v>
      </c>
    </row>
    <row r="29" spans="1:3">
      <c r="A29" s="3" t="s">
        <v>868</v>
      </c>
    </row>
    <row r="30" spans="1:3">
      <c r="A30" s="4" t="s">
        <v>40</v>
      </c>
      <c r="B30" s="5" t="n">
        <v>4727674</v>
      </c>
      <c r="C30" s="5" t="n">
        <v>4167775</v>
      </c>
    </row>
    <row r="31" spans="1:3">
      <c r="A31" s="4" t="s">
        <v>294</v>
      </c>
      <c r="B31" s="5" t="n">
        <v>3576</v>
      </c>
      <c r="C31" s="5" t="n">
        <v>3576</v>
      </c>
    </row>
    <row r="32" spans="1:3">
      <c r="A32" s="3" t="s">
        <v>869</v>
      </c>
    </row>
    <row r="33" spans="1:3">
      <c r="A33" s="4" t="s">
        <v>54</v>
      </c>
      <c r="B33" s="5" t="n">
        <v>3138</v>
      </c>
      <c r="C33" s="5" t="n">
        <v>0</v>
      </c>
    </row>
    <row r="34" spans="1:3">
      <c r="A34" s="4" t="s">
        <v>938</v>
      </c>
    </row>
    <row r="35" spans="1:3">
      <c r="A35" s="3" t="s">
        <v>868</v>
      </c>
    </row>
    <row r="36" spans="1:3">
      <c r="A36" s="4" t="s">
        <v>32</v>
      </c>
      <c r="B36" s="5" t="n">
        <v>186535</v>
      </c>
      <c r="C36" s="5" t="n">
        <v>156153</v>
      </c>
    </row>
    <row r="37" spans="1:3">
      <c r="A37" s="4" t="s">
        <v>468</v>
      </c>
      <c r="B37" s="5" t="n">
        <v>24871</v>
      </c>
      <c r="C37" s="5" t="n">
        <v>0</v>
      </c>
    </row>
    <row r="38" spans="1:3">
      <c r="A38" s="4" t="s">
        <v>502</v>
      </c>
      <c r="B38" s="5" t="n">
        <v>13774</v>
      </c>
      <c r="C38" s="5" t="n">
        <v>8635</v>
      </c>
    </row>
    <row r="39" spans="1:3">
      <c r="A39" s="4" t="s">
        <v>939</v>
      </c>
    </row>
    <row r="40" spans="1:3">
      <c r="A40" s="3" t="s">
        <v>868</v>
      </c>
    </row>
    <row r="41" spans="1:3">
      <c r="A41" s="4" t="s">
        <v>468</v>
      </c>
      <c r="B41" s="5" t="n">
        <v>241502</v>
      </c>
      <c r="C41" s="5" t="n">
        <v>138850</v>
      </c>
    </row>
    <row r="42" spans="1:3">
      <c r="A42" s="4" t="s">
        <v>937</v>
      </c>
      <c r="B42" s="5" t="n">
        <v>96113</v>
      </c>
      <c r="C42" s="5" t="n">
        <v>59275</v>
      </c>
    </row>
    <row r="43" spans="1:3">
      <c r="A43" s="4" t="s">
        <v>36</v>
      </c>
      <c r="B43" s="5" t="n">
        <v>16879</v>
      </c>
      <c r="C43" s="5" t="n">
        <v>13792</v>
      </c>
    </row>
    <row r="44" spans="1:3">
      <c r="A44" s="4" t="s">
        <v>41</v>
      </c>
      <c r="B44" s="5" t="n">
        <v>18470</v>
      </c>
      <c r="C44" s="5" t="n">
        <v>13519</v>
      </c>
    </row>
    <row r="45" spans="1:3">
      <c r="A45" s="4" t="s">
        <v>42</v>
      </c>
      <c r="B45" s="5" t="n">
        <v>8066</v>
      </c>
      <c r="C45" s="5" t="n">
        <v>7720</v>
      </c>
    </row>
    <row r="46" spans="1:3">
      <c r="A46" s="4" t="s">
        <v>46</v>
      </c>
      <c r="B46" s="5" t="n">
        <v>67878</v>
      </c>
      <c r="C46" s="5" t="n">
        <v>66593</v>
      </c>
    </row>
    <row r="47" spans="1:3">
      <c r="A47" s="4" t="s">
        <v>877</v>
      </c>
      <c r="B47" s="5" t="n">
        <v>28798</v>
      </c>
      <c r="C47" s="5" t="n">
        <v>13761</v>
      </c>
    </row>
    <row r="48" spans="1:3">
      <c r="A48" s="3" t="s">
        <v>869</v>
      </c>
    </row>
    <row r="49" spans="1:3">
      <c r="A49" s="4" t="s">
        <v>50</v>
      </c>
      <c r="B49" s="5" t="n">
        <v>4754588</v>
      </c>
      <c r="C49" s="5" t="n">
        <v>3987611</v>
      </c>
    </row>
    <row r="50" spans="1:3">
      <c r="A50" s="4" t="s">
        <v>51</v>
      </c>
      <c r="B50" s="5" t="n">
        <v>262365</v>
      </c>
      <c r="C50" s="5" t="n">
        <v>335913</v>
      </c>
    </row>
    <row r="51" spans="1:3">
      <c r="A51" s="4" t="s">
        <v>877</v>
      </c>
      <c r="B51" s="5" t="n">
        <v>26610</v>
      </c>
      <c r="C51" s="5" t="n">
        <v>12078</v>
      </c>
    </row>
    <row r="52" spans="1:3">
      <c r="A52" s="4" t="s">
        <v>940</v>
      </c>
    </row>
    <row r="53" spans="1:3">
      <c r="A53" s="3" t="s">
        <v>868</v>
      </c>
    </row>
    <row r="54" spans="1:3">
      <c r="A54" s="4" t="s">
        <v>40</v>
      </c>
      <c r="B54" s="5" t="n">
        <v>4744773</v>
      </c>
      <c r="C54" s="5" t="n">
        <v>4169827</v>
      </c>
    </row>
    <row r="55" spans="1:3">
      <c r="A55" s="4" t="s">
        <v>294</v>
      </c>
      <c r="B55" s="5" t="n">
        <v>3576</v>
      </c>
      <c r="C55" s="5" t="n">
        <v>3576</v>
      </c>
    </row>
    <row r="56" spans="1:3">
      <c r="A56" s="3" t="s">
        <v>869</v>
      </c>
    </row>
    <row r="57" spans="1:3">
      <c r="A57" s="4" t="s">
        <v>54</v>
      </c>
      <c r="B57" s="7" t="n">
        <v>3138</v>
      </c>
      <c r="C57"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41</v>
      </c>
      <c r="B1" s="2" t="s">
        <v>81</v>
      </c>
      <c r="D1" s="2" t="s">
        <v>1</v>
      </c>
    </row>
    <row r="2" spans="1:7">
      <c r="B2" s="2" t="s">
        <v>2</v>
      </c>
      <c r="C2" s="2" t="s">
        <v>82</v>
      </c>
      <c r="D2" s="2" t="s">
        <v>2</v>
      </c>
      <c r="E2" s="2" t="s">
        <v>82</v>
      </c>
      <c r="F2" s="2" t="s">
        <v>27</v>
      </c>
      <c r="G2" s="2" t="s">
        <v>538</v>
      </c>
    </row>
    <row r="3" spans="1:7">
      <c r="A3" s="3" t="s">
        <v>942</v>
      </c>
    </row>
    <row r="4" spans="1:7">
      <c r="A4" s="4" t="s">
        <v>943</v>
      </c>
      <c r="D4" s="7" t="n">
        <v>389071</v>
      </c>
      <c r="E4" s="7" t="n">
        <v>351807</v>
      </c>
    </row>
    <row r="5" spans="1:7">
      <c r="A5" s="4" t="s">
        <v>944</v>
      </c>
      <c r="F5" s="7" t="n">
        <v>534</v>
      </c>
    </row>
    <row r="6" spans="1:7">
      <c r="A6" s="4" t="s">
        <v>945</v>
      </c>
      <c r="B6" s="7" t="n">
        <v>-388</v>
      </c>
      <c r="C6" s="7" t="n">
        <v>-57</v>
      </c>
      <c r="D6" s="5" t="n">
        <v>-1149</v>
      </c>
      <c r="E6" s="5" t="n">
        <v>500</v>
      </c>
    </row>
    <row r="7" spans="1:7">
      <c r="A7" s="4" t="s">
        <v>946</v>
      </c>
      <c r="B7" s="5" t="n">
        <v>467620</v>
      </c>
      <c r="C7" s="5" t="n">
        <v>377333</v>
      </c>
      <c r="D7" s="5" t="n">
        <v>467620</v>
      </c>
      <c r="E7" s="5" t="n">
        <v>377333</v>
      </c>
    </row>
    <row r="8" spans="1:7">
      <c r="A8" s="4" t="s">
        <v>229</v>
      </c>
    </row>
    <row r="9" spans="1:7">
      <c r="A9" s="3" t="s">
        <v>942</v>
      </c>
    </row>
    <row r="10" spans="1:7">
      <c r="A10" s="4" t="s">
        <v>943</v>
      </c>
      <c r="B10" s="5" t="n">
        <v>-833</v>
      </c>
      <c r="C10" s="5" t="n">
        <v>439</v>
      </c>
      <c r="D10" s="5" t="n">
        <v>172</v>
      </c>
      <c r="E10" s="5" t="n">
        <v>-297</v>
      </c>
    </row>
    <row r="11" spans="1:7">
      <c r="A11" s="4" t="s">
        <v>947</v>
      </c>
      <c r="B11" s="5" t="n">
        <v>-192</v>
      </c>
      <c r="C11" s="5" t="n">
        <v>-35</v>
      </c>
      <c r="D11" s="5" t="n">
        <v>-1517</v>
      </c>
      <c r="E11" s="5" t="n">
        <v>855</v>
      </c>
    </row>
    <row r="12" spans="1:7">
      <c r="A12" s="4" t="s">
        <v>948</v>
      </c>
      <c r="B12" s="5" t="n">
        <v>0</v>
      </c>
      <c r="C12" s="5" t="n">
        <v>0</v>
      </c>
      <c r="D12" s="5" t="n">
        <v>-5</v>
      </c>
      <c r="E12" s="5" t="n">
        <v>-154</v>
      </c>
    </row>
    <row r="13" spans="1:7">
      <c r="A13" s="4" t="s">
        <v>945</v>
      </c>
      <c r="B13" s="5" t="n">
        <v>-192</v>
      </c>
      <c r="C13" s="5" t="n">
        <v>-35</v>
      </c>
    </row>
    <row r="14" spans="1:7">
      <c r="A14" s="4" t="s">
        <v>946</v>
      </c>
      <c r="B14" s="5" t="n">
        <v>-1025</v>
      </c>
      <c r="C14" s="5" t="n">
        <v>404</v>
      </c>
      <c r="D14" s="5" t="n">
        <v>-1025</v>
      </c>
      <c r="E14" s="5" t="n">
        <v>404</v>
      </c>
    </row>
    <row r="15" spans="1:7">
      <c r="A15" s="4" t="s">
        <v>949</v>
      </c>
    </row>
    <row r="16" spans="1:7">
      <c r="A16" s="3" t="s">
        <v>942</v>
      </c>
    </row>
    <row r="17" spans="1:7">
      <c r="A17" s="4" t="s">
        <v>945</v>
      </c>
      <c r="D17" s="5" t="n">
        <v>-1197</v>
      </c>
      <c r="E17" s="5" t="n">
        <v>701</v>
      </c>
    </row>
    <row r="18" spans="1:7">
      <c r="A18" s="4" t="s">
        <v>950</v>
      </c>
    </row>
    <row r="19" spans="1:7">
      <c r="A19" s="3" t="s">
        <v>942</v>
      </c>
    </row>
    <row r="20" spans="1:7">
      <c r="A20" s="4" t="s">
        <v>944</v>
      </c>
      <c r="F20" s="5" t="n">
        <v>286</v>
      </c>
      <c r="G20" s="7" t="n">
        <v>0</v>
      </c>
    </row>
    <row r="21" spans="1:7">
      <c r="A21" s="4" t="s">
        <v>951</v>
      </c>
    </row>
    <row r="22" spans="1:7">
      <c r="A22" s="3" t="s">
        <v>942</v>
      </c>
    </row>
    <row r="23" spans="1:7">
      <c r="A23" s="4" t="s">
        <v>952</v>
      </c>
      <c r="D23" s="5" t="n">
        <v>39</v>
      </c>
      <c r="E23" s="5" t="n">
        <v>0</v>
      </c>
    </row>
    <row r="24" spans="1:7">
      <c r="A24" s="4" t="s">
        <v>953</v>
      </c>
    </row>
    <row r="25" spans="1:7">
      <c r="A25" s="3" t="s">
        <v>942</v>
      </c>
    </row>
    <row r="26" spans="1:7">
      <c r="A26" s="4" t="s">
        <v>943</v>
      </c>
      <c r="B26" s="5" t="n">
        <v>1878</v>
      </c>
      <c r="C26" s="5" t="n">
        <v>948</v>
      </c>
      <c r="D26" s="5" t="n">
        <v>1074</v>
      </c>
      <c r="E26" s="5" t="n">
        <v>1127</v>
      </c>
    </row>
    <row r="27" spans="1:7">
      <c r="A27" s="4" t="s">
        <v>947</v>
      </c>
      <c r="B27" s="5" t="n">
        <v>120</v>
      </c>
      <c r="C27" s="5" t="n">
        <v>55</v>
      </c>
      <c r="D27" s="5" t="n">
        <v>1103</v>
      </c>
      <c r="E27" s="5" t="n">
        <v>-45</v>
      </c>
    </row>
    <row r="28" spans="1:7">
      <c r="A28" s="4" t="s">
        <v>948</v>
      </c>
      <c r="B28" s="5" t="n">
        <v>-316</v>
      </c>
      <c r="C28" s="5" t="n">
        <v>-77</v>
      </c>
      <c r="D28" s="5" t="n">
        <v>-730</v>
      </c>
      <c r="E28" s="5" t="n">
        <v>-156</v>
      </c>
    </row>
    <row r="29" spans="1:7">
      <c r="A29" s="4" t="s">
        <v>945</v>
      </c>
      <c r="B29" s="5" t="n">
        <v>-196</v>
      </c>
      <c r="C29" s="5" t="n">
        <v>-22</v>
      </c>
    </row>
    <row r="30" spans="1:7">
      <c r="A30" s="4" t="s">
        <v>946</v>
      </c>
      <c r="B30" s="5" t="n">
        <v>1682</v>
      </c>
      <c r="C30" s="5" t="n">
        <v>926</v>
      </c>
      <c r="D30" s="5" t="n">
        <v>1682</v>
      </c>
      <c r="E30" s="5" t="n">
        <v>926</v>
      </c>
    </row>
    <row r="31" spans="1:7">
      <c r="A31" s="4" t="s">
        <v>954</v>
      </c>
    </row>
    <row r="32" spans="1:7">
      <c r="A32" s="3" t="s">
        <v>942</v>
      </c>
    </row>
    <row r="33" spans="1:7">
      <c r="A33" s="4" t="s">
        <v>945</v>
      </c>
      <c r="D33" s="5" t="n">
        <v>608</v>
      </c>
      <c r="E33" s="5" t="n">
        <v>-201</v>
      </c>
    </row>
    <row r="34" spans="1:7">
      <c r="A34" s="4" t="s">
        <v>955</v>
      </c>
    </row>
    <row r="35" spans="1:7">
      <c r="A35" s="3" t="s">
        <v>942</v>
      </c>
    </row>
    <row r="36" spans="1:7">
      <c r="A36" s="4" t="s">
        <v>944</v>
      </c>
      <c r="F36" s="5" t="n">
        <v>0</v>
      </c>
      <c r="G36" s="5" t="n">
        <v>0</v>
      </c>
    </row>
    <row r="37" spans="1:7">
      <c r="A37" s="4" t="s">
        <v>956</v>
      </c>
    </row>
    <row r="38" spans="1:7">
      <c r="A38" s="3" t="s">
        <v>942</v>
      </c>
    </row>
    <row r="39" spans="1:7">
      <c r="A39" s="4" t="s">
        <v>952</v>
      </c>
      <c r="D39" s="5" t="n">
        <v>235</v>
      </c>
      <c r="E39" s="5" t="n">
        <v>0</v>
      </c>
    </row>
    <row r="40" spans="1:7">
      <c r="A40" s="4" t="s">
        <v>136</v>
      </c>
    </row>
    <row r="41" spans="1:7">
      <c r="A41" s="3" t="s">
        <v>942</v>
      </c>
    </row>
    <row r="42" spans="1:7">
      <c r="A42" s="4" t="s">
        <v>943</v>
      </c>
      <c r="B42" s="5" t="n">
        <v>1045</v>
      </c>
      <c r="C42" s="5" t="n">
        <v>1387</v>
      </c>
      <c r="D42" s="5" t="n">
        <v>1246</v>
      </c>
      <c r="E42" s="5" t="n">
        <v>830</v>
      </c>
    </row>
    <row r="43" spans="1:7">
      <c r="A43" s="4" t="s">
        <v>947</v>
      </c>
      <c r="B43" s="5" t="n">
        <v>-72</v>
      </c>
      <c r="C43" s="5" t="n">
        <v>20</v>
      </c>
      <c r="D43" s="5" t="n">
        <v>-414</v>
      </c>
      <c r="E43" s="5" t="n">
        <v>810</v>
      </c>
    </row>
    <row r="44" spans="1:7">
      <c r="A44" s="4" t="s">
        <v>948</v>
      </c>
      <c r="B44" s="5" t="n">
        <v>-316</v>
      </c>
      <c r="C44" s="5" t="n">
        <v>-77</v>
      </c>
      <c r="D44" s="5" t="n">
        <v>-735</v>
      </c>
      <c r="E44" s="5" t="n">
        <v>-310</v>
      </c>
    </row>
    <row r="45" spans="1:7">
      <c r="A45" s="4" t="s">
        <v>945</v>
      </c>
      <c r="B45" s="5" t="n">
        <v>-388</v>
      </c>
      <c r="C45" s="5" t="n">
        <v>-57</v>
      </c>
      <c r="D45" s="5" t="n">
        <v>-1149</v>
      </c>
      <c r="E45" s="5" t="n">
        <v>500</v>
      </c>
    </row>
    <row r="46" spans="1:7">
      <c r="A46" s="4" t="s">
        <v>946</v>
      </c>
      <c r="B46" s="7" t="n">
        <v>657</v>
      </c>
      <c r="C46" s="7" t="n">
        <v>1330</v>
      </c>
      <c r="D46" s="5" t="n">
        <v>657</v>
      </c>
      <c r="E46" s="5" t="n">
        <v>1330</v>
      </c>
    </row>
    <row r="47" spans="1:7">
      <c r="A47" s="4" t="s">
        <v>957</v>
      </c>
    </row>
    <row r="48" spans="1:7">
      <c r="A48" s="3" t="s">
        <v>942</v>
      </c>
    </row>
    <row r="49" spans="1:7">
      <c r="A49" s="4" t="s">
        <v>945</v>
      </c>
      <c r="D49" s="5" t="n">
        <v>-589</v>
      </c>
      <c r="E49" s="5" t="n">
        <v>500</v>
      </c>
    </row>
    <row r="50" spans="1:7">
      <c r="A50" s="4" t="s">
        <v>958</v>
      </c>
    </row>
    <row r="51" spans="1:7">
      <c r="A51" s="3" t="s">
        <v>942</v>
      </c>
    </row>
    <row r="52" spans="1:7">
      <c r="A52" s="4" t="s">
        <v>944</v>
      </c>
      <c r="F52" s="7" t="n">
        <v>286</v>
      </c>
      <c r="G52" s="7" t="n">
        <v>0</v>
      </c>
    </row>
    <row r="53" spans="1:7">
      <c r="A53" s="4" t="s">
        <v>959</v>
      </c>
    </row>
    <row r="54" spans="1:7">
      <c r="A54" s="3" t="s">
        <v>942</v>
      </c>
    </row>
    <row r="55" spans="1:7">
      <c r="A55" s="4" t="s">
        <v>952</v>
      </c>
      <c r="D55" s="7" t="n">
        <v>274</v>
      </c>
      <c r="E55"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960</v>
      </c>
      <c r="B1" s="2" t="s">
        <v>81</v>
      </c>
      <c r="D1" s="2" t="s">
        <v>1</v>
      </c>
    </row>
    <row r="2" spans="1:6">
      <c r="B2" s="2" t="s">
        <v>160</v>
      </c>
      <c r="C2" s="2" t="s">
        <v>413</v>
      </c>
      <c r="D2" s="2" t="s">
        <v>961</v>
      </c>
      <c r="E2" s="2" t="s">
        <v>413</v>
      </c>
      <c r="F2" s="2" t="s">
        <v>415</v>
      </c>
    </row>
    <row r="3" spans="1:6">
      <c r="A3" s="3" t="s">
        <v>962</v>
      </c>
    </row>
    <row r="4" spans="1:6">
      <c r="A4" s="4" t="s">
        <v>963</v>
      </c>
      <c r="D4" s="5" t="n">
        <v>2</v>
      </c>
    </row>
    <row r="5" spans="1:6">
      <c r="A5" s="4" t="s">
        <v>964</v>
      </c>
      <c r="B5" s="7" t="n">
        <v>5573288</v>
      </c>
      <c r="D5" s="7" t="n">
        <v>5573288</v>
      </c>
      <c r="F5" s="7" t="n">
        <v>4777897</v>
      </c>
    </row>
    <row r="6" spans="1:6">
      <c r="A6" s="3" t="s">
        <v>965</v>
      </c>
    </row>
    <row r="7" spans="1:6">
      <c r="A7" s="4" t="s">
        <v>966</v>
      </c>
      <c r="B7" s="5" t="n">
        <v>52424</v>
      </c>
      <c r="C7" s="7" t="n">
        <v>35575</v>
      </c>
      <c r="D7" s="5" t="n">
        <v>141624</v>
      </c>
      <c r="E7" s="7" t="n">
        <v>96427</v>
      </c>
    </row>
    <row r="8" spans="1:6">
      <c r="A8" s="4" t="s">
        <v>215</v>
      </c>
      <c r="B8" s="5" t="n">
        <v>23605</v>
      </c>
      <c r="C8" s="5" t="n">
        <v>11970</v>
      </c>
      <c r="D8" s="5" t="n">
        <v>57752</v>
      </c>
      <c r="E8" s="5" t="n">
        <v>29873</v>
      </c>
    </row>
    <row r="9" spans="1:6">
      <c r="A9" s="4" t="s">
        <v>967</v>
      </c>
      <c r="B9" s="5" t="n">
        <v>28819</v>
      </c>
      <c r="C9" s="5" t="n">
        <v>23605</v>
      </c>
      <c r="D9" s="5" t="n">
        <v>83872</v>
      </c>
      <c r="E9" s="5" t="n">
        <v>66554</v>
      </c>
    </row>
    <row r="10" spans="1:6">
      <c r="A10" s="4" t="s">
        <v>92</v>
      </c>
      <c r="B10" s="5" t="n">
        <v>-234</v>
      </c>
      <c r="C10" s="5" t="n">
        <v>283</v>
      </c>
      <c r="D10" s="5" t="n">
        <v>376</v>
      </c>
      <c r="E10" s="5" t="n">
        <v>1042</v>
      </c>
    </row>
    <row r="11" spans="1:6">
      <c r="A11" s="4" t="s">
        <v>968</v>
      </c>
      <c r="B11" s="5" t="n">
        <v>29053</v>
      </c>
      <c r="C11" s="5" t="n">
        <v>23322</v>
      </c>
      <c r="D11" s="5" t="n">
        <v>83496</v>
      </c>
      <c r="E11" s="5" t="n">
        <v>65512</v>
      </c>
    </row>
    <row r="12" spans="1:6">
      <c r="A12" s="3" t="s">
        <v>94</v>
      </c>
    </row>
    <row r="13" spans="1:6">
      <c r="A13" s="4" t="s">
        <v>95</v>
      </c>
      <c r="B13" s="5" t="n">
        <v>0</v>
      </c>
      <c r="C13" s="5" t="n">
        <v>15</v>
      </c>
      <c r="D13" s="5" t="n">
        <v>6</v>
      </c>
      <c r="E13" s="5" t="n">
        <v>254</v>
      </c>
    </row>
    <row r="14" spans="1:6">
      <c r="A14" s="4" t="s">
        <v>969</v>
      </c>
      <c r="B14" s="5" t="n">
        <v>2923</v>
      </c>
      <c r="C14" s="5" t="n">
        <v>2477</v>
      </c>
      <c r="D14" s="5" t="n">
        <v>7914</v>
      </c>
      <c r="E14" s="5" t="n">
        <v>6889</v>
      </c>
    </row>
    <row r="15" spans="1:6">
      <c r="A15" s="4" t="s">
        <v>97</v>
      </c>
      <c r="B15" s="5" t="n">
        <v>12751</v>
      </c>
      <c r="C15" s="5" t="n">
        <v>11706</v>
      </c>
      <c r="D15" s="5" t="n">
        <v>36342</v>
      </c>
      <c r="E15" s="5" t="n">
        <v>34827</v>
      </c>
    </row>
    <row r="16" spans="1:6">
      <c r="A16" s="3" t="s">
        <v>98</v>
      </c>
    </row>
    <row r="17" spans="1:6">
      <c r="A17" s="4" t="s">
        <v>106</v>
      </c>
      <c r="B17" s="5" t="n">
        <v>502</v>
      </c>
      <c r="C17" s="5" t="n">
        <v>463</v>
      </c>
      <c r="D17" s="5" t="n">
        <v>1465</v>
      </c>
      <c r="E17" s="5" t="n">
        <v>1388</v>
      </c>
    </row>
    <row r="18" spans="1:6">
      <c r="A18" s="4" t="s">
        <v>970</v>
      </c>
      <c r="B18" s="5" t="n">
        <v>25184</v>
      </c>
      <c r="C18" s="5" t="n">
        <v>22349</v>
      </c>
      <c r="D18" s="5" t="n">
        <v>73389</v>
      </c>
      <c r="E18" s="5" t="n">
        <v>64366</v>
      </c>
    </row>
    <row r="19" spans="1:6">
      <c r="A19" s="4" t="s">
        <v>108</v>
      </c>
      <c r="B19" s="5" t="n">
        <v>25686</v>
      </c>
      <c r="C19" s="5" t="n">
        <v>22812</v>
      </c>
      <c r="D19" s="5" t="n">
        <v>74854</v>
      </c>
      <c r="E19" s="5" t="n">
        <v>65754</v>
      </c>
    </row>
    <row r="20" spans="1:6">
      <c r="A20" s="4" t="s">
        <v>971</v>
      </c>
      <c r="B20" s="5" t="n">
        <v>16118</v>
      </c>
      <c r="C20" s="5" t="n">
        <v>12216</v>
      </c>
      <c r="D20" s="5" t="n">
        <v>44984</v>
      </c>
      <c r="E20" s="5" t="n">
        <v>34585</v>
      </c>
    </row>
    <row r="21" spans="1:6">
      <c r="A21" s="4" t="s">
        <v>972</v>
      </c>
      <c r="B21" s="5" t="n">
        <v>1807</v>
      </c>
      <c r="C21" s="5" t="n">
        <v>2184</v>
      </c>
      <c r="D21" s="5" t="n">
        <v>5680</v>
      </c>
      <c r="E21" s="5" t="n">
        <v>8640</v>
      </c>
    </row>
    <row r="22" spans="1:6">
      <c r="A22" s="4" t="s">
        <v>973</v>
      </c>
      <c r="B22" s="5" t="n">
        <v>14311</v>
      </c>
      <c r="C22" s="5" t="n">
        <v>10032</v>
      </c>
      <c r="D22" s="5" t="n">
        <v>39304</v>
      </c>
      <c r="E22" s="5" t="n">
        <v>25945</v>
      </c>
    </row>
    <row r="23" spans="1:6">
      <c r="A23" s="4" t="s">
        <v>117</v>
      </c>
    </row>
    <row r="24" spans="1:6">
      <c r="A24" s="3" t="s">
        <v>94</v>
      </c>
    </row>
    <row r="25" spans="1:6">
      <c r="A25" s="4" t="s">
        <v>97</v>
      </c>
      <c r="B25" s="5" t="n">
        <v>9828</v>
      </c>
      <c r="C25" s="5" t="n">
        <v>9214</v>
      </c>
      <c r="D25" s="5" t="n">
        <v>28422</v>
      </c>
      <c r="E25" s="5" t="n">
        <v>27684</v>
      </c>
    </row>
    <row r="26" spans="1:6">
      <c r="A26" s="4" t="s">
        <v>974</v>
      </c>
    </row>
    <row r="27" spans="1:6">
      <c r="A27" s="3" t="s">
        <v>962</v>
      </c>
    </row>
    <row r="28" spans="1:6">
      <c r="A28" s="4" t="s">
        <v>964</v>
      </c>
      <c r="B28" s="5" t="n">
        <v>2046</v>
      </c>
      <c r="D28" s="5" t="n">
        <v>2046</v>
      </c>
      <c r="F28" s="5" t="n">
        <v>1423</v>
      </c>
    </row>
    <row r="29" spans="1:6">
      <c r="A29" s="3" t="s">
        <v>965</v>
      </c>
    </row>
    <row r="30" spans="1:6">
      <c r="A30" s="4" t="s">
        <v>966</v>
      </c>
      <c r="B30" s="5" t="n">
        <v>70</v>
      </c>
      <c r="C30" s="5" t="n">
        <v>63</v>
      </c>
      <c r="D30" s="5" t="n">
        <v>200</v>
      </c>
      <c r="E30" s="5" t="n">
        <v>207</v>
      </c>
    </row>
    <row r="31" spans="1:6">
      <c r="A31" s="4" t="s">
        <v>215</v>
      </c>
      <c r="B31" s="5" t="n">
        <v>567</v>
      </c>
      <c r="C31" s="5" t="n">
        <v>572</v>
      </c>
      <c r="D31" s="5" t="n">
        <v>1725</v>
      </c>
      <c r="E31" s="5" t="n">
        <v>1690</v>
      </c>
    </row>
    <row r="32" spans="1:6">
      <c r="A32" s="4" t="s">
        <v>967</v>
      </c>
      <c r="B32" s="5" t="n">
        <v>-497</v>
      </c>
      <c r="C32" s="5" t="n">
        <v>-509</v>
      </c>
      <c r="D32" s="5" t="n">
        <v>-1525</v>
      </c>
      <c r="E32" s="5" t="n">
        <v>-1483</v>
      </c>
    </row>
    <row r="33" spans="1:6">
      <c r="A33" s="4" t="s">
        <v>92</v>
      </c>
      <c r="B33" s="5" t="n">
        <v>0</v>
      </c>
      <c r="C33" s="5" t="n">
        <v>0</v>
      </c>
      <c r="D33" s="5" t="n">
        <v>0</v>
      </c>
      <c r="E33" s="5" t="n">
        <v>0</v>
      </c>
    </row>
    <row r="34" spans="1:6">
      <c r="A34" s="4" t="s">
        <v>968</v>
      </c>
      <c r="B34" s="5" t="n">
        <v>-497</v>
      </c>
      <c r="C34" s="5" t="n">
        <v>-509</v>
      </c>
      <c r="D34" s="5" t="n">
        <v>-1525</v>
      </c>
      <c r="E34" s="5" t="n">
        <v>-1483</v>
      </c>
    </row>
    <row r="35" spans="1:6">
      <c r="A35" s="3" t="s">
        <v>94</v>
      </c>
    </row>
    <row r="36" spans="1:6">
      <c r="A36" s="4" t="s">
        <v>95</v>
      </c>
      <c r="B36" s="5" t="n">
        <v>0</v>
      </c>
      <c r="C36" s="5" t="n">
        <v>0</v>
      </c>
      <c r="D36" s="5" t="n">
        <v>0</v>
      </c>
      <c r="E36" s="5" t="n">
        <v>0</v>
      </c>
    </row>
    <row r="37" spans="1:6">
      <c r="A37" s="4" t="s">
        <v>969</v>
      </c>
      <c r="B37" s="5" t="n">
        <v>73</v>
      </c>
      <c r="C37" s="5" t="n">
        <v>0</v>
      </c>
      <c r="D37" s="5" t="n">
        <v>38</v>
      </c>
      <c r="E37" s="5" t="n">
        <v>0</v>
      </c>
    </row>
    <row r="38" spans="1:6">
      <c r="A38" s="4" t="s">
        <v>97</v>
      </c>
      <c r="B38" s="5" t="n">
        <v>-13</v>
      </c>
      <c r="C38" s="5" t="n">
        <v>-51</v>
      </c>
      <c r="D38" s="5" t="n">
        <v>-161</v>
      </c>
      <c r="E38" s="5" t="n">
        <v>-159</v>
      </c>
    </row>
    <row r="39" spans="1:6">
      <c r="A39" s="3" t="s">
        <v>98</v>
      </c>
    </row>
    <row r="40" spans="1:6">
      <c r="A40" s="4" t="s">
        <v>106</v>
      </c>
      <c r="B40" s="5" t="n">
        <v>0</v>
      </c>
      <c r="C40" s="5" t="n">
        <v>0</v>
      </c>
      <c r="D40" s="5" t="n">
        <v>0</v>
      </c>
      <c r="E40" s="5" t="n">
        <v>0</v>
      </c>
    </row>
    <row r="41" spans="1:6">
      <c r="A41" s="4" t="s">
        <v>970</v>
      </c>
      <c r="B41" s="5" t="n">
        <v>9</v>
      </c>
      <c r="C41" s="5" t="n">
        <v>27</v>
      </c>
      <c r="D41" s="5" t="n">
        <v>390</v>
      </c>
      <c r="E41" s="5" t="n">
        <v>100</v>
      </c>
    </row>
    <row r="42" spans="1:6">
      <c r="A42" s="4" t="s">
        <v>108</v>
      </c>
      <c r="B42" s="5" t="n">
        <v>9</v>
      </c>
      <c r="C42" s="5" t="n">
        <v>27</v>
      </c>
      <c r="D42" s="5" t="n">
        <v>390</v>
      </c>
      <c r="E42" s="5" t="n">
        <v>100</v>
      </c>
    </row>
    <row r="43" spans="1:6">
      <c r="A43" s="4" t="s">
        <v>971</v>
      </c>
      <c r="B43" s="5" t="n">
        <v>-519</v>
      </c>
      <c r="C43" s="5" t="n">
        <v>-587</v>
      </c>
      <c r="D43" s="5" t="n">
        <v>-2076</v>
      </c>
      <c r="E43" s="5" t="n">
        <v>-1742</v>
      </c>
    </row>
    <row r="44" spans="1:6">
      <c r="A44" s="4" t="s">
        <v>972</v>
      </c>
      <c r="B44" s="5" t="n">
        <v>-151</v>
      </c>
      <c r="C44" s="5" t="n">
        <v>-238</v>
      </c>
      <c r="D44" s="5" t="n">
        <v>-591</v>
      </c>
      <c r="E44" s="5" t="n">
        <v>-681</v>
      </c>
    </row>
    <row r="45" spans="1:6">
      <c r="A45" s="4" t="s">
        <v>973</v>
      </c>
      <c r="B45" s="5" t="n">
        <v>-368</v>
      </c>
      <c r="C45" s="5" t="n">
        <v>-349</v>
      </c>
      <c r="D45" s="5" t="n">
        <v>-1485</v>
      </c>
      <c r="E45" s="5" t="n">
        <v>-1061</v>
      </c>
    </row>
    <row r="46" spans="1:6">
      <c r="A46" s="4" t="s">
        <v>975</v>
      </c>
    </row>
    <row r="47" spans="1:6">
      <c r="A47" s="3" t="s">
        <v>94</v>
      </c>
    </row>
    <row r="48" spans="1:6">
      <c r="A48" s="4" t="s">
        <v>97</v>
      </c>
      <c r="B48" s="5" t="n">
        <v>-86</v>
      </c>
      <c r="C48" s="5" t="n">
        <v>-51</v>
      </c>
      <c r="D48" s="5" t="n">
        <v>-199</v>
      </c>
      <c r="E48" s="5" t="n">
        <v>-159</v>
      </c>
    </row>
    <row r="49" spans="1:6">
      <c r="A49" s="4" t="s">
        <v>976</v>
      </c>
    </row>
    <row r="50" spans="1:6">
      <c r="A50" s="3" t="s">
        <v>962</v>
      </c>
    </row>
    <row r="51" spans="1:6">
      <c r="A51" s="4" t="s">
        <v>964</v>
      </c>
      <c r="B51" s="5" t="n">
        <v>5479111</v>
      </c>
      <c r="D51" s="5" t="n">
        <v>5479111</v>
      </c>
      <c r="F51" s="5" t="n">
        <v>4691760</v>
      </c>
    </row>
    <row r="52" spans="1:6">
      <c r="A52" s="3" t="s">
        <v>965</v>
      </c>
    </row>
    <row r="53" spans="1:6">
      <c r="A53" s="4" t="s">
        <v>966</v>
      </c>
      <c r="B53" s="5" t="n">
        <v>52354</v>
      </c>
      <c r="C53" s="5" t="n">
        <v>35512</v>
      </c>
      <c r="D53" s="5" t="n">
        <v>141424</v>
      </c>
      <c r="E53" s="5" t="n">
        <v>96220</v>
      </c>
    </row>
    <row r="54" spans="1:6">
      <c r="A54" s="4" t="s">
        <v>215</v>
      </c>
      <c r="B54" s="5" t="n">
        <v>23038</v>
      </c>
      <c r="C54" s="5" t="n">
        <v>11398</v>
      </c>
      <c r="D54" s="5" t="n">
        <v>56027</v>
      </c>
      <c r="E54" s="5" t="n">
        <v>28183</v>
      </c>
    </row>
    <row r="55" spans="1:6">
      <c r="A55" s="4" t="s">
        <v>967</v>
      </c>
      <c r="B55" s="5" t="n">
        <v>29316</v>
      </c>
      <c r="C55" s="5" t="n">
        <v>24114</v>
      </c>
      <c r="D55" s="5" t="n">
        <v>85397</v>
      </c>
      <c r="E55" s="5" t="n">
        <v>68037</v>
      </c>
    </row>
    <row r="56" spans="1:6">
      <c r="A56" s="4" t="s">
        <v>92</v>
      </c>
      <c r="B56" s="5" t="n">
        <v>-234</v>
      </c>
      <c r="C56" s="5" t="n">
        <v>283</v>
      </c>
      <c r="D56" s="5" t="n">
        <v>376</v>
      </c>
      <c r="E56" s="5" t="n">
        <v>1042</v>
      </c>
    </row>
    <row r="57" spans="1:6">
      <c r="A57" s="4" t="s">
        <v>968</v>
      </c>
      <c r="B57" s="5" t="n">
        <v>29550</v>
      </c>
      <c r="C57" s="5" t="n">
        <v>23831</v>
      </c>
      <c r="D57" s="5" t="n">
        <v>85021</v>
      </c>
      <c r="E57" s="5" t="n">
        <v>66995</v>
      </c>
    </row>
    <row r="58" spans="1:6">
      <c r="A58" s="3" t="s">
        <v>94</v>
      </c>
    </row>
    <row r="59" spans="1:6">
      <c r="A59" s="4" t="s">
        <v>95</v>
      </c>
      <c r="B59" s="5" t="n">
        <v>0</v>
      </c>
      <c r="C59" s="5" t="n">
        <v>15</v>
      </c>
      <c r="D59" s="5" t="n">
        <v>6</v>
      </c>
      <c r="E59" s="5" t="n">
        <v>254</v>
      </c>
    </row>
    <row r="60" spans="1:6">
      <c r="A60" s="4" t="s">
        <v>969</v>
      </c>
      <c r="B60" s="5" t="n">
        <v>2850</v>
      </c>
      <c r="C60" s="5" t="n">
        <v>2477</v>
      </c>
      <c r="D60" s="5" t="n">
        <v>7875</v>
      </c>
      <c r="E60" s="5" t="n">
        <v>6888</v>
      </c>
    </row>
    <row r="61" spans="1:6">
      <c r="A61" s="4" t="s">
        <v>97</v>
      </c>
      <c r="B61" s="5" t="n">
        <v>2850</v>
      </c>
      <c r="C61" s="5" t="n">
        <v>2492</v>
      </c>
      <c r="D61" s="5" t="n">
        <v>7881</v>
      </c>
      <c r="E61" s="5" t="n">
        <v>7142</v>
      </c>
    </row>
    <row r="62" spans="1:6">
      <c r="A62" s="3" t="s">
        <v>98</v>
      </c>
    </row>
    <row r="63" spans="1:6">
      <c r="A63" s="4" t="s">
        <v>106</v>
      </c>
      <c r="B63" s="5" t="n">
        <v>0</v>
      </c>
      <c r="C63" s="5" t="n">
        <v>0</v>
      </c>
      <c r="D63" s="5" t="n">
        <v>0</v>
      </c>
      <c r="E63" s="5" t="n">
        <v>0</v>
      </c>
    </row>
    <row r="64" spans="1:6">
      <c r="A64" s="4" t="s">
        <v>970</v>
      </c>
      <c r="B64" s="5" t="n">
        <v>17002</v>
      </c>
      <c r="C64" s="5" t="n">
        <v>14575</v>
      </c>
      <c r="D64" s="5" t="n">
        <v>49011</v>
      </c>
      <c r="E64" s="5" t="n">
        <v>41868</v>
      </c>
    </row>
    <row r="65" spans="1:6">
      <c r="A65" s="4" t="s">
        <v>108</v>
      </c>
      <c r="B65" s="5" t="n">
        <v>17002</v>
      </c>
      <c r="C65" s="5" t="n">
        <v>14575</v>
      </c>
      <c r="D65" s="5" t="n">
        <v>49011</v>
      </c>
      <c r="E65" s="5" t="n">
        <v>41868</v>
      </c>
    </row>
    <row r="66" spans="1:6">
      <c r="A66" s="4" t="s">
        <v>971</v>
      </c>
      <c r="B66" s="5" t="n">
        <v>15398</v>
      </c>
      <c r="C66" s="5" t="n">
        <v>11748</v>
      </c>
      <c r="D66" s="5" t="n">
        <v>43891</v>
      </c>
      <c r="E66" s="5" t="n">
        <v>32269</v>
      </c>
    </row>
    <row r="67" spans="1:6">
      <c r="A67" s="4" t="s">
        <v>972</v>
      </c>
      <c r="B67" s="5" t="n">
        <v>1676</v>
      </c>
      <c r="C67" s="5" t="n">
        <v>1987</v>
      </c>
      <c r="D67" s="5" t="n">
        <v>5485</v>
      </c>
      <c r="E67" s="5" t="n">
        <v>7734</v>
      </c>
    </row>
    <row r="68" spans="1:6">
      <c r="A68" s="4" t="s">
        <v>973</v>
      </c>
      <c r="B68" s="5" t="n">
        <v>13722</v>
      </c>
      <c r="C68" s="5" t="n">
        <v>9761</v>
      </c>
      <c r="D68" s="5" t="n">
        <v>38406</v>
      </c>
      <c r="E68" s="5" t="n">
        <v>24535</v>
      </c>
    </row>
    <row r="69" spans="1:6">
      <c r="A69" s="4" t="s">
        <v>977</v>
      </c>
    </row>
    <row r="70" spans="1:6">
      <c r="A70" s="3" t="s">
        <v>94</v>
      </c>
    </row>
    <row r="71" spans="1:6">
      <c r="A71" s="4" t="s">
        <v>97</v>
      </c>
      <c r="B71" s="5" t="n">
        <v>0</v>
      </c>
      <c r="C71" s="5" t="n">
        <v>0</v>
      </c>
      <c r="D71" s="5" t="n">
        <v>0</v>
      </c>
      <c r="E71" s="5" t="n">
        <v>0</v>
      </c>
    </row>
    <row r="72" spans="1:6">
      <c r="A72" s="4" t="s">
        <v>978</v>
      </c>
    </row>
    <row r="73" spans="1:6">
      <c r="A73" s="3" t="s">
        <v>962</v>
      </c>
    </row>
    <row r="74" spans="1:6">
      <c r="A74" s="4" t="s">
        <v>964</v>
      </c>
      <c r="B74" s="5" t="n">
        <v>92131</v>
      </c>
      <c r="D74" s="5" t="n">
        <v>92131</v>
      </c>
      <c r="F74" s="7" t="n">
        <v>84714</v>
      </c>
    </row>
    <row r="75" spans="1:6">
      <c r="A75" s="3" t="s">
        <v>965</v>
      </c>
    </row>
    <row r="76" spans="1:6">
      <c r="A76" s="4" t="s">
        <v>966</v>
      </c>
      <c r="B76" s="5" t="n">
        <v>0</v>
      </c>
      <c r="C76" s="5" t="n">
        <v>0</v>
      </c>
      <c r="D76" s="5" t="n">
        <v>0</v>
      </c>
      <c r="E76" s="5" t="n">
        <v>0</v>
      </c>
    </row>
    <row r="77" spans="1:6">
      <c r="A77" s="4" t="s">
        <v>215</v>
      </c>
      <c r="B77" s="5" t="n">
        <v>0</v>
      </c>
      <c r="C77" s="5" t="n">
        <v>0</v>
      </c>
      <c r="D77" s="5" t="n">
        <v>0</v>
      </c>
      <c r="E77" s="5" t="n">
        <v>0</v>
      </c>
    </row>
    <row r="78" spans="1:6">
      <c r="A78" s="4" t="s">
        <v>967</v>
      </c>
      <c r="B78" s="5" t="n">
        <v>0</v>
      </c>
      <c r="C78" s="5" t="n">
        <v>0</v>
      </c>
      <c r="D78" s="5" t="n">
        <v>0</v>
      </c>
      <c r="E78" s="5" t="n">
        <v>0</v>
      </c>
    </row>
    <row r="79" spans="1:6">
      <c r="A79" s="4" t="s">
        <v>92</v>
      </c>
      <c r="B79" s="5" t="n">
        <v>0</v>
      </c>
      <c r="C79" s="5" t="n">
        <v>0</v>
      </c>
      <c r="D79" s="5" t="n">
        <v>0</v>
      </c>
      <c r="E79" s="5" t="n">
        <v>0</v>
      </c>
    </row>
    <row r="80" spans="1:6">
      <c r="A80" s="4" t="s">
        <v>968</v>
      </c>
      <c r="B80" s="5" t="n">
        <v>0</v>
      </c>
      <c r="C80" s="5" t="n">
        <v>0</v>
      </c>
      <c r="D80" s="5" t="n">
        <v>0</v>
      </c>
      <c r="E80" s="5" t="n">
        <v>0</v>
      </c>
    </row>
    <row r="81" spans="1:6">
      <c r="A81" s="3" t="s">
        <v>94</v>
      </c>
    </row>
    <row r="82" spans="1:6">
      <c r="A82" s="4" t="s">
        <v>95</v>
      </c>
      <c r="B82" s="5" t="n">
        <v>0</v>
      </c>
      <c r="C82" s="5" t="n">
        <v>0</v>
      </c>
      <c r="D82" s="5" t="n">
        <v>0</v>
      </c>
      <c r="E82" s="5" t="n">
        <v>0</v>
      </c>
    </row>
    <row r="83" spans="1:6">
      <c r="A83" s="4" t="s">
        <v>969</v>
      </c>
      <c r="B83" s="5" t="n">
        <v>0</v>
      </c>
      <c r="C83" s="5" t="n">
        <v>0</v>
      </c>
      <c r="D83" s="5" t="n">
        <v>1</v>
      </c>
      <c r="E83" s="5" t="n">
        <v>1</v>
      </c>
    </row>
    <row r="84" spans="1:6">
      <c r="A84" s="4" t="s">
        <v>97</v>
      </c>
      <c r="B84" s="5" t="n">
        <v>9914</v>
      </c>
      <c r="C84" s="5" t="n">
        <v>9265</v>
      </c>
      <c r="D84" s="5" t="n">
        <v>28622</v>
      </c>
      <c r="E84" s="5" t="n">
        <v>27844</v>
      </c>
    </row>
    <row r="85" spans="1:6">
      <c r="A85" s="3" t="s">
        <v>98</v>
      </c>
    </row>
    <row r="86" spans="1:6">
      <c r="A86" s="4" t="s">
        <v>106</v>
      </c>
      <c r="B86" s="5" t="n">
        <v>502</v>
      </c>
      <c r="C86" s="5" t="n">
        <v>463</v>
      </c>
      <c r="D86" s="5" t="n">
        <v>1465</v>
      </c>
      <c r="E86" s="5" t="n">
        <v>1388</v>
      </c>
    </row>
    <row r="87" spans="1:6">
      <c r="A87" s="4" t="s">
        <v>970</v>
      </c>
      <c r="B87" s="5" t="n">
        <v>8173</v>
      </c>
      <c r="C87" s="5" t="n">
        <v>7747</v>
      </c>
      <c r="D87" s="5" t="n">
        <v>23988</v>
      </c>
      <c r="E87" s="5" t="n">
        <v>22398</v>
      </c>
    </row>
    <row r="88" spans="1:6">
      <c r="A88" s="4" t="s">
        <v>108</v>
      </c>
      <c r="B88" s="5" t="n">
        <v>8675</v>
      </c>
      <c r="C88" s="5" t="n">
        <v>8210</v>
      </c>
      <c r="D88" s="5" t="n">
        <v>25453</v>
      </c>
      <c r="E88" s="5" t="n">
        <v>23786</v>
      </c>
    </row>
    <row r="89" spans="1:6">
      <c r="A89" s="4" t="s">
        <v>971</v>
      </c>
      <c r="B89" s="5" t="n">
        <v>1239</v>
      </c>
      <c r="C89" s="5" t="n">
        <v>1055</v>
      </c>
      <c r="D89" s="5" t="n">
        <v>3169</v>
      </c>
      <c r="E89" s="5" t="n">
        <v>4058</v>
      </c>
    </row>
    <row r="90" spans="1:6">
      <c r="A90" s="4" t="s">
        <v>972</v>
      </c>
      <c r="B90" s="5" t="n">
        <v>282</v>
      </c>
      <c r="C90" s="5" t="n">
        <v>435</v>
      </c>
      <c r="D90" s="5" t="n">
        <v>786</v>
      </c>
      <c r="E90" s="5" t="n">
        <v>1587</v>
      </c>
    </row>
    <row r="91" spans="1:6">
      <c r="A91" s="4" t="s">
        <v>973</v>
      </c>
      <c r="B91" s="5" t="n">
        <v>957</v>
      </c>
      <c r="C91" s="5" t="n">
        <v>620</v>
      </c>
      <c r="D91" s="5" t="n">
        <v>2383</v>
      </c>
      <c r="E91" s="5" t="n">
        <v>2471</v>
      </c>
    </row>
    <row r="92" spans="1:6">
      <c r="A92" s="4" t="s">
        <v>979</v>
      </c>
    </row>
    <row r="93" spans="1:6">
      <c r="A93" s="3" t="s">
        <v>94</v>
      </c>
    </row>
    <row r="94" spans="1:6">
      <c r="A94" s="4" t="s">
        <v>97</v>
      </c>
      <c r="B94" s="7" t="n">
        <v>9914</v>
      </c>
      <c r="C94" s="7" t="n">
        <v>9265</v>
      </c>
      <c r="D94" s="7" t="n">
        <v>28621</v>
      </c>
      <c r="E94" s="7" t="n">
        <v>2784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980</v>
      </c>
      <c r="B1" s="2" t="s">
        <v>981</v>
      </c>
      <c r="C1" s="2" t="s">
        <v>982</v>
      </c>
      <c r="D1" s="2" t="s">
        <v>983</v>
      </c>
    </row>
    <row r="2" spans="1:4">
      <c r="A2" s="4" t="s">
        <v>984</v>
      </c>
    </row>
    <row r="3" spans="1:4">
      <c r="A3" s="3" t="s">
        <v>985</v>
      </c>
    </row>
    <row r="4" spans="1:4">
      <c r="A4" s="4" t="s">
        <v>986</v>
      </c>
      <c r="B4" s="7" t="n">
        <v>5000000</v>
      </c>
    </row>
    <row r="5" spans="1:4">
      <c r="A5" s="4" t="s">
        <v>734</v>
      </c>
    </row>
    <row r="6" spans="1:4">
      <c r="A6" s="3" t="s">
        <v>985</v>
      </c>
    </row>
    <row r="7" spans="1:4">
      <c r="A7" s="4" t="s">
        <v>739</v>
      </c>
      <c r="C7" s="7" t="n">
        <v>679000</v>
      </c>
      <c r="D7" s="7" t="n">
        <v>762000</v>
      </c>
    </row>
    <row r="8" spans="1:4">
      <c r="A8" s="4" t="s">
        <v>987</v>
      </c>
    </row>
    <row r="9" spans="1:4">
      <c r="A9" s="3" t="s">
        <v>985</v>
      </c>
    </row>
    <row r="10" spans="1:4">
      <c r="A10" s="4" t="s">
        <v>739</v>
      </c>
      <c r="B10" s="7" t="n">
        <v>679000</v>
      </c>
    </row>
    <row r="11" spans="1:4">
      <c r="A11" s="4" t="s">
        <v>728</v>
      </c>
    </row>
    <row r="12" spans="1:4">
      <c r="A12" s="3" t="s">
        <v>985</v>
      </c>
    </row>
    <row r="13" spans="1:4">
      <c r="A13" s="4" t="s">
        <v>988</v>
      </c>
      <c r="C13" s="8" t="n">
        <v>0.42</v>
      </c>
      <c r="D13" s="8" t="n">
        <v>0.47</v>
      </c>
    </row>
    <row r="14" spans="1:4">
      <c r="A14" s="4" t="s">
        <v>989</v>
      </c>
    </row>
    <row r="15" spans="1:4">
      <c r="A15" s="3" t="s">
        <v>985</v>
      </c>
    </row>
    <row r="16" spans="1:4">
      <c r="A16" s="4" t="s">
        <v>988</v>
      </c>
      <c r="B16" s="8" t="n">
        <v>0.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2</v>
      </c>
    </row>
    <row r="3" spans="1:3">
      <c r="A3" s="3" t="s">
        <v>164</v>
      </c>
    </row>
    <row r="4" spans="1:3">
      <c r="A4" s="4" t="s">
        <v>111</v>
      </c>
      <c r="B4" s="7" t="n">
        <v>39304</v>
      </c>
      <c r="C4" s="7" t="n">
        <v>25945</v>
      </c>
    </row>
    <row r="5" spans="1:3">
      <c r="A5" s="3" t="s">
        <v>165</v>
      </c>
    </row>
    <row r="6" spans="1:3">
      <c r="A6" s="4" t="s">
        <v>166</v>
      </c>
      <c r="B6" s="5" t="n">
        <v>2625</v>
      </c>
      <c r="C6" s="5" t="n">
        <v>2523</v>
      </c>
    </row>
    <row r="7" spans="1:3">
      <c r="A7" s="4" t="s">
        <v>167</v>
      </c>
      <c r="B7" s="5" t="n">
        <v>152</v>
      </c>
      <c r="C7" s="5" t="n">
        <v>152</v>
      </c>
    </row>
    <row r="8" spans="1:3">
      <c r="A8" s="4" t="s">
        <v>168</v>
      </c>
      <c r="B8" s="5" t="n">
        <v>376</v>
      </c>
      <c r="C8" s="5" t="n">
        <v>1042</v>
      </c>
    </row>
    <row r="9" spans="1:3">
      <c r="A9" s="4" t="s">
        <v>169</v>
      </c>
      <c r="B9" s="5" t="n">
        <v>-19</v>
      </c>
      <c r="C9" s="5" t="n">
        <v>-17</v>
      </c>
    </row>
    <row r="10" spans="1:3">
      <c r="A10" s="4" t="s">
        <v>170</v>
      </c>
      <c r="B10" s="5" t="n">
        <v>6071</v>
      </c>
      <c r="C10" s="5" t="n">
        <v>4220</v>
      </c>
    </row>
    <row r="11" spans="1:3">
      <c r="A11" s="4" t="s">
        <v>171</v>
      </c>
      <c r="B11" s="5" t="n">
        <v>-3</v>
      </c>
      <c r="C11" s="5" t="n">
        <v>-239</v>
      </c>
    </row>
    <row r="12" spans="1:3">
      <c r="A12" s="4" t="s">
        <v>172</v>
      </c>
      <c r="B12" s="5" t="n">
        <v>-3</v>
      </c>
      <c r="C12" s="5" t="n">
        <v>-15</v>
      </c>
    </row>
    <row r="13" spans="1:3">
      <c r="A13" s="4" t="s">
        <v>173</v>
      </c>
      <c r="B13" s="5" t="n">
        <v>-38</v>
      </c>
      <c r="C13" s="5" t="n">
        <v>0</v>
      </c>
    </row>
    <row r="14" spans="1:3">
      <c r="A14" s="4" t="s">
        <v>174</v>
      </c>
      <c r="B14" s="5" t="n">
        <v>551</v>
      </c>
      <c r="C14" s="5" t="n">
        <v>684</v>
      </c>
    </row>
    <row r="15" spans="1:3">
      <c r="A15" s="4" t="s">
        <v>175</v>
      </c>
      <c r="B15" s="5" t="n">
        <v>-346</v>
      </c>
      <c r="C15" s="5" t="n">
        <v>449</v>
      </c>
    </row>
    <row r="16" spans="1:3">
      <c r="A16" s="4" t="s">
        <v>176</v>
      </c>
      <c r="B16" s="5" t="n">
        <v>-4951</v>
      </c>
      <c r="C16" s="5" t="n">
        <v>-2118</v>
      </c>
    </row>
    <row r="17" spans="1:3">
      <c r="A17" s="4" t="s">
        <v>177</v>
      </c>
      <c r="B17" s="5" t="n">
        <v>1572</v>
      </c>
      <c r="C17" s="5" t="n">
        <v>-86</v>
      </c>
    </row>
    <row r="18" spans="1:3">
      <c r="A18" s="4" t="s">
        <v>178</v>
      </c>
      <c r="B18" s="5" t="n">
        <v>-1285</v>
      </c>
      <c r="C18" s="5" t="n">
        <v>-1339</v>
      </c>
    </row>
    <row r="19" spans="1:3">
      <c r="A19" s="4" t="s">
        <v>179</v>
      </c>
      <c r="B19" s="5" t="n">
        <v>0</v>
      </c>
      <c r="C19" s="5" t="n">
        <v>-11</v>
      </c>
    </row>
    <row r="20" spans="1:3">
      <c r="A20" s="4" t="s">
        <v>180</v>
      </c>
      <c r="B20" s="5" t="n">
        <v>10790</v>
      </c>
      <c r="C20" s="5" t="n">
        <v>-745</v>
      </c>
    </row>
    <row r="21" spans="1:3">
      <c r="A21" s="4" t="s">
        <v>181</v>
      </c>
      <c r="B21" s="5" t="n">
        <v>944</v>
      </c>
      <c r="C21" s="5" t="n">
        <v>805</v>
      </c>
    </row>
    <row r="22" spans="1:3">
      <c r="A22" s="4" t="s">
        <v>182</v>
      </c>
      <c r="B22" s="5" t="n">
        <v>-313</v>
      </c>
      <c r="C22" s="5" t="n">
        <v>-5471</v>
      </c>
    </row>
    <row r="23" spans="1:3">
      <c r="A23" s="4" t="s">
        <v>183</v>
      </c>
      <c r="B23" s="5" t="n">
        <v>129</v>
      </c>
      <c r="C23" s="5" t="n">
        <v>-2690</v>
      </c>
    </row>
    <row r="24" spans="1:3">
      <c r="A24" s="4" t="s">
        <v>184</v>
      </c>
      <c r="B24" s="5" t="n">
        <v>55556</v>
      </c>
      <c r="C24" s="5" t="n">
        <v>23089</v>
      </c>
    </row>
    <row r="25" spans="1:3">
      <c r="A25" s="3" t="s">
        <v>185</v>
      </c>
    </row>
    <row r="26" spans="1:3">
      <c r="A26" s="4" t="s">
        <v>186</v>
      </c>
      <c r="B26" s="5" t="n">
        <v>-150556</v>
      </c>
      <c r="C26" s="5" t="n">
        <v>-12700</v>
      </c>
    </row>
    <row r="27" spans="1:3">
      <c r="A27" s="4" t="s">
        <v>187</v>
      </c>
      <c r="B27" s="5" t="n">
        <v>-38928</v>
      </c>
      <c r="C27" s="5" t="n">
        <v>-7467</v>
      </c>
    </row>
    <row r="28" spans="1:3">
      <c r="A28" s="4" t="s">
        <v>188</v>
      </c>
      <c r="B28" s="5" t="n">
        <v>-5200</v>
      </c>
      <c r="C28" s="5" t="n">
        <v>-207</v>
      </c>
    </row>
    <row r="29" spans="1:3">
      <c r="A29" s="4" t="s">
        <v>189</v>
      </c>
      <c r="B29" s="5" t="n">
        <v>2037</v>
      </c>
      <c r="C29" s="5" t="n">
        <v>0</v>
      </c>
    </row>
    <row r="30" spans="1:3">
      <c r="A30" s="4" t="s">
        <v>190</v>
      </c>
      <c r="B30" s="5" t="n">
        <v>18657</v>
      </c>
      <c r="C30" s="5" t="n">
        <v>46760</v>
      </c>
    </row>
    <row r="31" spans="1:3">
      <c r="A31" s="4" t="s">
        <v>191</v>
      </c>
      <c r="B31" s="5" t="n">
        <v>7004</v>
      </c>
      <c r="C31" s="5" t="n">
        <v>3000</v>
      </c>
    </row>
    <row r="32" spans="1:3">
      <c r="A32" s="4" t="s">
        <v>192</v>
      </c>
      <c r="B32" s="5" t="n">
        <v>-3541</v>
      </c>
      <c r="C32" s="5" t="n">
        <v>-1851</v>
      </c>
    </row>
    <row r="33" spans="1:3">
      <c r="A33" s="4" t="s">
        <v>193</v>
      </c>
      <c r="B33" s="5" t="n">
        <v>-736</v>
      </c>
      <c r="C33" s="5" t="n">
        <v>-745</v>
      </c>
    </row>
    <row r="34" spans="1:3">
      <c r="A34" s="4" t="s">
        <v>194</v>
      </c>
      <c r="B34" s="5" t="n">
        <v>-3087</v>
      </c>
      <c r="C34" s="5" t="n">
        <v>-1152</v>
      </c>
    </row>
    <row r="35" spans="1:3">
      <c r="A35" s="4" t="s">
        <v>195</v>
      </c>
      <c r="B35" s="5" t="n">
        <v>-582394</v>
      </c>
      <c r="C35" s="5" t="n">
        <v>-540292</v>
      </c>
    </row>
    <row r="36" spans="1:3">
      <c r="A36" s="4" t="s">
        <v>196</v>
      </c>
      <c r="B36" s="5" t="n">
        <v>7092</v>
      </c>
      <c r="C36" s="5" t="n">
        <v>6867</v>
      </c>
    </row>
    <row r="37" spans="1:3">
      <c r="A37" s="4" t="s">
        <v>197</v>
      </c>
      <c r="B37" s="5" t="n">
        <v>0</v>
      </c>
      <c r="C37" s="5" t="n">
        <v>597</v>
      </c>
    </row>
    <row r="38" spans="1:3">
      <c r="A38" s="4" t="s">
        <v>198</v>
      </c>
      <c r="B38" s="5" t="n">
        <v>-1253</v>
      </c>
      <c r="C38" s="5" t="n">
        <v>-766</v>
      </c>
    </row>
    <row r="39" spans="1:3">
      <c r="A39" s="4" t="s">
        <v>199</v>
      </c>
      <c r="B39" s="5" t="n">
        <v>-1335</v>
      </c>
      <c r="C39" s="5" t="n">
        <v>0</v>
      </c>
    </row>
    <row r="40" spans="1:3">
      <c r="A40" s="4" t="s">
        <v>200</v>
      </c>
      <c r="B40" s="5" t="n">
        <v>-752240</v>
      </c>
      <c r="C40" s="5" t="n">
        <v>-507956</v>
      </c>
    </row>
    <row r="41" spans="1:3">
      <c r="A41" s="3" t="s">
        <v>201</v>
      </c>
    </row>
    <row r="42" spans="1:3">
      <c r="A42" s="4" t="s">
        <v>202</v>
      </c>
      <c r="B42" s="5" t="n">
        <v>766977</v>
      </c>
      <c r="C42" s="5" t="n">
        <v>483091</v>
      </c>
    </row>
    <row r="43" spans="1:3">
      <c r="A43" s="4" t="s">
        <v>203</v>
      </c>
      <c r="B43" s="5" t="n">
        <v>-70000</v>
      </c>
    </row>
    <row r="44" spans="1:3">
      <c r="A44" s="4" t="s">
        <v>204</v>
      </c>
      <c r="C44" s="5" t="n">
        <v>35000</v>
      </c>
    </row>
    <row r="45" spans="1:3">
      <c r="A45" s="4" t="s">
        <v>205</v>
      </c>
      <c r="B45" s="5" t="n">
        <v>-3700</v>
      </c>
    </row>
    <row r="46" spans="1:3">
      <c r="A46" s="4" t="s">
        <v>206</v>
      </c>
      <c r="C46" s="5" t="n">
        <v>4500</v>
      </c>
    </row>
    <row r="47" spans="1:3">
      <c r="A47" s="4" t="s">
        <v>207</v>
      </c>
      <c r="B47" s="5" t="n">
        <v>38468</v>
      </c>
      <c r="C47" s="5" t="n">
        <v>0</v>
      </c>
    </row>
    <row r="48" spans="1:3">
      <c r="A48" s="4" t="s">
        <v>208</v>
      </c>
      <c r="B48" s="5" t="n">
        <v>1346</v>
      </c>
      <c r="C48" s="5" t="n">
        <v>1338</v>
      </c>
    </row>
    <row r="49" spans="1:3">
      <c r="A49" s="4" t="s">
        <v>148</v>
      </c>
      <c r="B49" s="5" t="n">
        <v>-4584</v>
      </c>
      <c r="C49" s="5" t="n">
        <v>-6477</v>
      </c>
    </row>
    <row r="50" spans="1:3">
      <c r="A50" s="4" t="s">
        <v>209</v>
      </c>
      <c r="B50" s="5" t="n">
        <v>-1441</v>
      </c>
      <c r="C50" s="5" t="n">
        <v>0</v>
      </c>
    </row>
    <row r="51" spans="1:3">
      <c r="A51" s="4" t="s">
        <v>210</v>
      </c>
      <c r="B51" s="5" t="n">
        <v>727066</v>
      </c>
      <c r="C51" s="5" t="n">
        <v>517452</v>
      </c>
    </row>
    <row r="52" spans="1:3">
      <c r="A52" s="4" t="s">
        <v>211</v>
      </c>
      <c r="B52" s="5" t="n">
        <v>30382</v>
      </c>
      <c r="C52" s="5" t="n">
        <v>32585</v>
      </c>
    </row>
    <row r="53" spans="1:3">
      <c r="A53" s="4" t="s">
        <v>212</v>
      </c>
      <c r="B53" s="5" t="n">
        <v>156153</v>
      </c>
      <c r="C53" s="5" t="n">
        <v>103994</v>
      </c>
    </row>
    <row r="54" spans="1:3">
      <c r="A54" s="4" t="s">
        <v>213</v>
      </c>
      <c r="B54" s="5" t="n">
        <v>186535</v>
      </c>
      <c r="C54" s="5" t="n">
        <v>136579</v>
      </c>
    </row>
    <row r="55" spans="1:3">
      <c r="A55" s="3" t="s">
        <v>214</v>
      </c>
    </row>
    <row r="56" spans="1:3">
      <c r="A56" s="4" t="s">
        <v>215</v>
      </c>
      <c r="B56" s="5" t="n">
        <v>56028</v>
      </c>
      <c r="C56" s="5" t="n">
        <v>29807</v>
      </c>
    </row>
    <row r="57" spans="1:3">
      <c r="A57" s="4" t="s">
        <v>216</v>
      </c>
      <c r="B57" s="5" t="n">
        <v>-6054</v>
      </c>
      <c r="C57" s="5" t="n">
        <v>8591</v>
      </c>
    </row>
    <row r="58" spans="1:3">
      <c r="A58" s="3" t="s">
        <v>217</v>
      </c>
    </row>
    <row r="59" spans="1:3">
      <c r="A59" s="4" t="s">
        <v>218</v>
      </c>
      <c r="B59" s="5" t="n">
        <v>0</v>
      </c>
      <c r="C59" s="5" t="n">
        <v>10000</v>
      </c>
    </row>
    <row r="60" spans="1:3">
      <c r="A60" s="4" t="s">
        <v>219</v>
      </c>
      <c r="B60" s="5" t="n">
        <v>5000</v>
      </c>
      <c r="C60" s="5" t="n">
        <v>0</v>
      </c>
    </row>
    <row r="61" spans="1:3">
      <c r="A61" s="4" t="s">
        <v>220</v>
      </c>
      <c r="B61" s="7" t="n">
        <v>3138</v>
      </c>
      <c r="C61"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5:07:36Z</dcterms:created>
  <dcterms:modified xmlns:dcterms="http://purl.org/dc/terms/" xmlns:xsi="http://www.w3.org/2001/XMLSchema-instance" xsi:type="dcterms:W3CDTF">2018-11-05T15:07:36Z</dcterms:modified>
</cp:coreProperties>
</file>